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Condensed Consolidated Interim6" sheetId="6" r:id="rId6"/>
    <s:sheet name="NATURE OF OPERATIONS" sheetId="7" r:id="rId7"/>
    <s:sheet name="SIGNIFICANT ACCOUNTING POLICIES" sheetId="8" r:id="rId8"/>
    <s:sheet name="PREPAID EXPENSES AND OTHER RECE" sheetId="9" r:id="rId9"/>
    <s:sheet name="LOAN RECEIVABLE" sheetId="10" r:id="rId10"/>
    <s:sheet name="EQUIPMENT" sheetId="11" r:id="rId11"/>
    <s:sheet name="CONVERTIBLE SECURED PROMISSORY " sheetId="12" r:id="rId12"/>
    <s:sheet name="LOANS PAYABLE" sheetId="13" r:id="rId13"/>
    <s:sheet name="RELATED PARTY TRANSACTIONS AND " sheetId="14" r:id="rId14"/>
    <s:sheet name="SHARE CAPITAL" sheetId="15" r:id="rId15"/>
    <s:sheet name="STOCK OPTIONS" sheetId="16" r:id="rId16"/>
    <s:sheet name="WARRANTS" sheetId="17" r:id="rId17"/>
    <s:sheet name="COMMITMENTS AND CONTINGENCIES" sheetId="18" r:id="rId18"/>
    <s:sheet name="INCOME TAXES" sheetId="19" r:id="rId19"/>
    <s:sheet name="RISK MANAGEMENT" sheetId="20" r:id="rId20"/>
    <s:sheet name="SUBSEQUENT EVENT" sheetId="21" r:id="rId21"/>
    <s:sheet name="SIGNIFICANT ACCOUNTING POLICI22" sheetId="22" r:id="rId22"/>
    <s:sheet name="PREPAID EXPENSES AND OTHER RE23" sheetId="23" r:id="rId23"/>
    <s:sheet name="EQUIPMENT (Tables)" sheetId="24" r:id="rId24"/>
    <s:sheet name="LOANS PAYABLE (Tables)" sheetId="25" r:id="rId25"/>
    <s:sheet name="SHARE CAPITAL (Tables)" sheetId="26" r:id="rId26"/>
    <s:sheet name="STOCK OPTIONS (Tables)" sheetId="27" r:id="rId27"/>
    <s:sheet name="WARRANTS (Tables)" sheetId="28" r:id="rId28"/>
    <s:sheet name="INCOME TAXES (Tables)" sheetId="29" r:id="rId29"/>
    <s:sheet name="NATURE OF OPERATIONS (Details T" sheetId="30" r:id="rId30"/>
    <s:sheet name="SIGNIFICANT ACCOUNTING POLICI31" sheetId="31" r:id="rId31"/>
    <s:sheet name="PREPAID EXPENSES AND OTHER RE32" sheetId="32" r:id="rId32"/>
    <s:sheet name="LOAN RECEIVABLE (Details Textua" sheetId="33" r:id="rId33"/>
    <s:sheet name="EQUIPMENT (Details)" sheetId="34" r:id="rId34"/>
    <s:sheet name="EQUIPMENT (Details Textual)" sheetId="35" r:id="rId35"/>
    <s:sheet name="CONVERTIBLE SECURED PROMISSOR36" sheetId="36" r:id="rId36"/>
    <s:sheet name="LOANS PAYABLE (Details)" sheetId="37" r:id="rId37"/>
    <s:sheet name="LOANS PAYABLE (Details Textual)" sheetId="38" r:id="rId38"/>
    <s:sheet name="RELATED PARTY TRANSACTIONS AN39" sheetId="39" r:id="rId39"/>
    <s:sheet name="SHARE CAPITAL (Details)" sheetId="40" r:id="rId40"/>
    <s:sheet name="SHARE CAPITAL (Details Textual)" sheetId="41" r:id="rId41"/>
    <s:sheet name="STOCK OPTIONS (Details)" sheetId="42" r:id="rId42"/>
    <s:sheet name="STOCK OPTIONS (Details 1)" sheetId="43" r:id="rId43"/>
    <s:sheet name="STOCK OPTIONS (Details 2)" sheetId="44" r:id="rId44"/>
    <s:sheet name="STOCK OPTIONS (Details Textual)" sheetId="45" r:id="rId45"/>
    <s:sheet name="WARRANTS (Details)" sheetId="46" r:id="rId46"/>
    <s:sheet name="WARRANTS (Details 1)" sheetId="47" r:id="rId47"/>
    <s:sheet name="WARRANTS (Details Textual)" sheetId="48" r:id="rId48"/>
    <s:sheet name="COMMITMENTS AND CONTINGENCIES (" sheetId="49" r:id="rId49"/>
    <s:sheet name="INCOME TAXES (Details)" sheetId="50" r:id="rId50"/>
    <s:sheet name="INCOME TAXES (Details 1)" sheetId="51" r:id="rId51"/>
    <s:sheet name="RISK MANAGEMENT (Details Textua" sheetId="52" r:id="rId52"/>
    <s:sheet name="SUBSEQUENT EVENT (Details Textu" sheetId="53" r:id="rId53"/>
  </s:sheets>
  <s:definedNames/>
  <s:calcPr calcId="124519" calcMode="auto" fullCalcOnLoad="1"/>
</s:workbook>
</file>

<file path=xl/sharedStrings.xml><?xml version="1.0" encoding="utf-8"?>
<sst xmlns="http://schemas.openxmlformats.org/spreadsheetml/2006/main" uniqueCount="791">
  <si>
    <t>Document And Entity Information</t>
  </si>
  <si>
    <t>9 Months Ended</t>
  </si>
  <si>
    <t>Sep. 30, 2015</t>
  </si>
  <si>
    <t>Document Information [Line Items]</t>
  </si>
  <si>
    <t>Entity Registrant Name</t>
  </si>
  <si>
    <t>Bionik Laboratories Corp.</t>
  </si>
  <si>
    <t>Entity Central Index Key</t>
  </si>
  <si>
    <t>Entity Filer Category</t>
  </si>
  <si>
    <t>Smaller Reporting Company</t>
  </si>
  <si>
    <t>Document Type</t>
  </si>
  <si>
    <t>S1</t>
  </si>
  <si>
    <t>Amendment Flag</t>
  </si>
  <si>
    <t>false</t>
  </si>
  <si>
    <t>Document Period End Date</t>
  </si>
  <si>
    <t>Sep. 30,
		2015</t>
  </si>
  <si>
    <t>Condensed Consolidated Interim Balance Sheets - USD ($)</t>
  </si>
  <si>
    <t>Dec. 31, 2014</t>
  </si>
  <si>
    <t>Mar. 31, 2014</t>
  </si>
  <si>
    <t>Current</t>
  </si>
  <si>
    <t>Cash and cash equivalents</t>
  </si>
  <si>
    <t>Prepaid expenses and other receivables (Note 3)</t>
  </si>
  <si>
    <t>Due from related parties (Note 7)</t>
  </si>
  <si>
    <t>Loan receivable (Note 4)</t>
  </si>
  <si>
    <t>Total Current Assets</t>
  </si>
  <si>
    <t>Equipment (Note 5)</t>
  </si>
  <si>
    <t>Total Assets</t>
  </si>
  <si>
    <t>Accounts payable (Note 7)</t>
  </si>
  <si>
    <t>Accrued liabilities</t>
  </si>
  <si>
    <t>Convertible secured promissory note (Note 5)</t>
  </si>
  <si>
    <t>Loans payable (Note 6)</t>
  </si>
  <si>
    <t>Due to related parties (Note 7)</t>
  </si>
  <si>
    <t>Total Liabilities</t>
  </si>
  <si>
    <t>Shareholders' Equity (Deficiency)</t>
  </si>
  <si>
    <t>Special Voting Preferred Stock, par value $0.001; Authorized - 1; Issued and outstanding - 1 (December 31, 2014 - Nil)</t>
  </si>
  <si>
    <t>Common Stock, Value, Issued</t>
  </si>
  <si>
    <t>Additional paid in capital</t>
  </si>
  <si>
    <t>Deficit</t>
  </si>
  <si>
    <t>Accumulated other comprehensive income</t>
  </si>
  <si>
    <t>Total Shareholders' Equity (Deficiency)</t>
  </si>
  <si>
    <t>Total Liabilities and Shareholders' Equity (Deficiency)</t>
  </si>
  <si>
    <t>Condensed Consolidated Interim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Other Shares, Outstanding</t>
  </si>
  <si>
    <t>Condensed Consolidated Interim Statements of Operations and Comprehensive Loss - USD ($)</t>
  </si>
  <si>
    <t>3 Months Ended</t>
  </si>
  <si>
    <t>12 Months Ended</t>
  </si>
  <si>
    <t>Sep. 30, 2014</t>
  </si>
  <si>
    <t>Dec. 31, 2013</t>
  </si>
  <si>
    <t>Mar. 31, 2013</t>
  </si>
  <si>
    <t>Expenses</t>
  </si>
  <si>
    <t>Research and development</t>
  </si>
  <si>
    <t>Professional and consulting fees</t>
  </si>
  <si>
    <t>General and administrative</t>
  </si>
  <si>
    <t>Imputed interest expense (Note 6)</t>
  </si>
  <si>
    <t>Interest expense</t>
  </si>
  <si>
    <t>Depreciation (Note 5)</t>
  </si>
  <si>
    <t>Other income</t>
  </si>
  <si>
    <t>Share-based compensation expense (Notes 8(v) and 9)</t>
  </si>
  <si>
    <t>Operating Income (Loss)</t>
  </si>
  <si>
    <t>Net loss for the period / year</t>
  </si>
  <si>
    <t>Foreign exchange translation adjustment for the period / year</t>
  </si>
  <si>
    <t>Net loss and comprehensive loss for the period / year</t>
  </si>
  <si>
    <t>Loss per share - basic and diluted (in dollars per share)</t>
  </si>
  <si>
    <t>Weighted average number of shares outstanding - basic and diluted (in shares)</t>
  </si>
  <si>
    <t>Condensed Consolidated Interim Statements of Changes in Shareholders' Equity (Deficiency) - USD ($)</t>
  </si>
  <si>
    <t>Total</t>
  </si>
  <si>
    <t>Preferred Stock [Member]</t>
  </si>
  <si>
    <t>Common Stock [Member]</t>
  </si>
  <si>
    <t>Additional Paid-in Capital [Member]</t>
  </si>
  <si>
    <t>Deficit [Member]</t>
  </si>
  <si>
    <t>Accumulated Other Comprehensive Income [Member]</t>
  </si>
  <si>
    <t>Balance at Mar. 31, 2012</t>
  </si>
  <si>
    <t>[1]</t>
  </si>
  <si>
    <t>Balance (in shares) at Mar. 31, 2012</t>
  </si>
  <si>
    <t>Issuance of common shares for cash</t>
  </si>
  <si>
    <t>Issuance of common shares for cash (in shares)</t>
  </si>
  <si>
    <t>Issuance of common shares for services</t>
  </si>
  <si>
    <t>[2]</t>
  </si>
  <si>
    <t>Issuance of common shares for services (in shares)</t>
  </si>
  <si>
    <t>Share issue costs</t>
  </si>
  <si>
    <t>Cancellation of common shares issued to founders</t>
  </si>
  <si>
    <t>Cancellation of common shares issued to founders (in shares)</t>
  </si>
  <si>
    <t>Net loss for the period</t>
  </si>
  <si>
    <t>Foreign currency translation</t>
  </si>
  <si>
    <t>Balance at Mar. 31, 2013</t>
  </si>
  <si>
    <t>Balance (in shares) at Mar. 31, 2013</t>
  </si>
  <si>
    <t>Balance at Dec. 31, 2013</t>
  </si>
  <si>
    <t>Balance (in shares) at Dec. 31, 2013</t>
  </si>
  <si>
    <t>Relative fair value of options issued and contributed capital from shareholders</t>
  </si>
  <si>
    <t>Balance at Mar. 31, 2014</t>
  </si>
  <si>
    <t>Balance (in shares) at Mar. 31, 2014</t>
  </si>
  <si>
    <t>Shares issues on conversion of loans</t>
  </si>
  <si>
    <t>Shares issues on conversion of loans (in shares)</t>
  </si>
  <si>
    <t>Beneficial conversion feature</t>
  </si>
  <si>
    <t>Shares issued on exercise of stock options</t>
  </si>
  <si>
    <t>Shares issued on exercise of stock options (in shares)</t>
  </si>
  <si>
    <t>Share compensation expense</t>
  </si>
  <si>
    <t>Balance at Sep. 30, 2014</t>
  </si>
  <si>
    <t>Balance (in shares) at Sep. 30, 2014</t>
  </si>
  <si>
    <t>Balance at Dec. 31, 2014</t>
  </si>
  <si>
    <t>Balance (in shares) at Dec. 31, 2014</t>
  </si>
  <si>
    <t>[3]</t>
  </si>
  <si>
    <t>Effect of the Reverse Acquisition (Note 8(vii))</t>
  </si>
  <si>
    <t>Effect of the Reverse Acquisition (Note 8(vii)) (in shares)</t>
  </si>
  <si>
    <t>Shares issued on private placement Notes 8(vi) and (viii-xii)</t>
  </si>
  <si>
    <t>Shares issued on private placement Notes 8(vi) and (viii-xii) (in shares)</t>
  </si>
  <si>
    <t>Share compensation expense (Notes 8(v) and 9)</t>
  </si>
  <si>
    <t>Share compensation expense (Notes 8(v) and 9) (in shares)</t>
  </si>
  <si>
    <t>Balance at Sep. 30, 2015</t>
  </si>
  <si>
    <t>Balance (in shares) at Sep. 30, 2015</t>
  </si>
  <si>
    <t>The opening balance consists of 7,750,000 common shares issued to its two founders for a consideration of $2, 1,000,000 commons shares issued to two directors and 250,000 common shares to a consultant for a total of 1,250,000 common shares for consideration of $3.</t>
  </si>
  <si>
    <t>In May, 2012, 200,000 common shares valued at $117,192 were issued for settlement of accounts payable relating to services performed in the prior year, which is included in general and administrative expenses for the year ended March 31, 2013.</t>
  </si>
  <si>
    <t>In June 2014, the Company issued 416,667 common shares for the exercise of stock options. The Company received cash of $228,875 ($250,000 CAD). The value of the options, $106,185, was transferred from contributed surplus to share capital on exercise.</t>
  </si>
  <si>
    <t>Condensed Consolidated Interim Statements of Cash Flows - USD ($)</t>
  </si>
  <si>
    <t>Operating activities</t>
  </si>
  <si>
    <t>Adjustment for items not affecting cash</t>
  </si>
  <si>
    <t>Depreciation of equipment</t>
  </si>
  <si>
    <t>Interest</t>
  </si>
  <si>
    <t>Imputed interest</t>
  </si>
  <si>
    <t>Adjustments, Noncash Items, to Reconcile Net Income (Loss) to Cash Provided by (Used in) Operating Activities</t>
  </si>
  <si>
    <t>Changes in non-cash working capital items</t>
  </si>
  <si>
    <t>Prepaid expenses and other receivables</t>
  </si>
  <si>
    <t>Due from related parties</t>
  </si>
  <si>
    <t>Accounts payable</t>
  </si>
  <si>
    <t>Net cash used in operating activities</t>
  </si>
  <si>
    <t>Investing activities</t>
  </si>
  <si>
    <t>Acquisition of equipment</t>
  </si>
  <si>
    <t>Provision of a loan receivable</t>
  </si>
  <si>
    <t>Net cash used in investing activities</t>
  </si>
  <si>
    <t>Financing activities</t>
  </si>
  <si>
    <t>Proceeds from issuance of shares, net of issue costs</t>
  </si>
  <si>
    <t>(Repayment of) proceeds from loans payable</t>
  </si>
  <si>
    <t>Proceeds from exercise of stock options</t>
  </si>
  <si>
    <t>(Repayment of) proceeds from loans from related parties</t>
  </si>
  <si>
    <t>Net cash provided by financing activities</t>
  </si>
  <si>
    <t>Effects of foreign currency exchange rate changes</t>
  </si>
  <si>
    <t>Net increase (decrease) in cash and cash equivalents for the period</t>
  </si>
  <si>
    <t>Cash and cash equivalents, beginning of period / year</t>
  </si>
  <si>
    <t>Cash and cash equivalents, end of period / year</t>
  </si>
  <si>
    <t>Supplemental information:</t>
  </si>
  <si>
    <t>Issuance of shares on conversion of loans</t>
  </si>
  <si>
    <t>Interest paid</t>
  </si>
  <si>
    <t>NATURE OF OPERATIONS</t>
  </si>
  <si>
    <t>Organization, Consolidation and Presentation of Financial Statements [Abstract]</t>
  </si>
  <si>
    <t>Nature of Operations [Text Block]</t>
  </si>
  <si>
    <t xml:space="preserve"> 1. NATURE OF OPERATIONS The Company and its Operations Bionik Laboratories Corp. (formerly Drywave Technologies Inc.,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150,000,000 1-for-0.831105 , subject to the Exchangeable Shares referred to below, The Company is a bioengineering research and development company targeting diseases and injuries that impact human mobility. The Company is working towards its first product, which will be the “ARKE”, a robotic pair of exoskeleton legs to be used for rehabilitation purposes and potentially for day-to-day use as a replacement for a wheelchair. These unaudited condensed consolidated interim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On February 26, 2015, the Company finalized a Share Exchange Agreement whereby Bionik Canada issued 50,000,000 3.14 100 As a result of the shareholders of Bionik Canada having a controlling interest in the Company subsequent to the Merger, for accounting purposes the Merger does not constitute a business combination. The transaction has been accounted for as a recapitalization of the Company with Bionik Canada being the accounting acquirer even though the legal acquirer is Bionik, accordingly, the historic financial statements of Bionik Canada are presented as the comparative balances for the period prior to the Merger. References to the Company refer to the Company and its subsidiaries, Bionik Acquisition Inc. and Bionik Laboratories Inc. References to Drywave relate to the Company prior to the Merger. The Company has not yet realized any revenues from its planned operations. As at September 30, 2015, the Company had a working capital surplus of $ 8,080,265 8,178,687 50,439 4,808,190 1,931,362 The Company’s principal offices are located at 483 Bay Street, N105, Toronto, Ontario, M5G 2C9.</t>
  </si>
  <si>
    <t xml:space="preserve"> 1. NATURE OF OPERATIONS The Company and its Operations Bionik Laboratories Inc. (the “Company” or “Bionik”) is a Canadian private company incorporated under the Canada Business Corporation Act on March 24, 2011 and domiciled in Ontario, Canada. The Company’s registered head office is located at 483 Bay Street, N105, Toronto, Ontario, M5G 2C9. The Company is a bioengineering research and development company targeting diseases and injuries that impact human mobility. The Company is working towards its first market ready product, which will be the “ARKE”, a robotic pair of exoskeleton legs to be used for rehabilitation purposes and potentially for day-to-day use as a replacement for a wheelchair. These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 has not yet realized any revenues from its planned operations. As December 31, 2014 the Company has a working capital deficit of $128,361 (March 31, 2014 - $ 781,378 774,626 2,489,137 1,429,108 1,433,485 914,046</t>
  </si>
  <si>
    <t>SIGNIFICANT ACCOUNTING POLICIES</t>
  </si>
  <si>
    <t>Accounting Policies [Abstract]</t>
  </si>
  <si>
    <t>Significant Accounting Policies [Text Block]</t>
  </si>
  <si>
    <t xml:space="preserve"> 2. SIGNIFICANT ACCOUNTING POLICIES These unaudited condensed consolidated interim financial statements have been prepared on the same basis as the annual audited financial statements and should be read in conjunction with those annual audited financial statements filed on Form 10-K for the year ended December 31, 2014.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Recently Issued Accounting Pronouncements 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densed interim financial statements of adopting ASU 2014-09 will be assessed by management. On August 27,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densed interim financial statements of adopting ASU 2014-15 will be assessed by management. Management does not believe that any other recently issued, but not yet effective accounting pronouncements, if adopted, would have a material effect on the accompanying condensed consolidated interim financial statements. Foreign Currency Translation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is applied prospectively. The functional currency is separately determined for the Company and each of its subsidiaries, and is used to measure the financial position and operating results. The functional currency of the Company and its wholly-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 xml:space="preserve"> 2. SIGNIFICANT ACCOUNTING POLICI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made by management include: investment tax credit receivable (see note 3) and the valuation allowance for deferred tax assets. The Company’s functional currency is the Canadian dollar and its reporting currency is the US dollar. The financial statements have been translated into US dollars in accordance with Financial Accounting Standards Board (“FASB”) Accounting Standards Codification (“ASC”) Topic 830. All assets and liabilities with Canadian dollars as functional currency are translated at the exchange rate on the balance sheet date, shareholders' equity and share issuances are translated at the historical rates and the statements of operations and cash flows are translated at the average exchange rate for the year. The resulting translation adjustments are reported under comprehensive income as a separate component of shareholders’ equity (deficiency). Equipment is recorded at cost. Depreciation is computed using the declining balance method, over the estimated useful lives of these assets. The costs of improvements that extend the life of equipment are capitalized. All ordinary repair and maintenance costs are expensed as incurred. Equipment is depreciated as follows: Computers and electronics 50 Furniture and fixtures 20 Tools and parts 20 The Company has yet to recognize any revenue. The Company intends to record revenue when it is realized, or realizable and earned. The Company will consider revenue to be realized, or realizable and earned, when the following revenue recognition requirements are met: persuasive evidence of an arrangement exists; the products or services have been accepted by the customer via delivery or acceptance; the sales price is fixed or determinable; and collectability is reasonably assured. The Company receives certain grant and input tax credit recoveries from the Canadian government in compensation for eligible expenditures. These are presented as other income in the statements of operations and comprehensive loss as they generally relate to a number of the Company’s operating expenses, such as salaries and benefits, research and development and professional and consulting fees. The recoveries are recognized in the corresponding period when it is certain that such grant and input tax credit recoveries will be received. Cash and cash equivalents include highly liquid investments with original terms to maturity of 90 days or less at the date of purchase. For all periods presented cash and cash equivalents consisted entirely of cash. The Company is engaged in research and development work. Research and development costs are charged as operating expense of the Company as incurred ASC 280-10, “Disclosures about Segments of an Enterprise and Related Information”, establishes standards for the way that public business enterprises report information about operating segments in the Company’s financial statements. Operating segments are components of an enterprise about which separate financial information is available that is evaluated regularly by the chief operating decision maker in deciding how to allocate resources and in assessing performance. The Company’s does not have any reportable segments. All of its operations and assets are domiciled in Canada.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Bionik’s income tax provision and results of operation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other receivables, accounts payable and accrued liabilities, convertible secured promissory note and due to /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For the loans payable, the Company believes the carrying value of the loans payable approximates fair value as the interest rates are market rates. There were no assets or liabilities measured at fair value on a recurring basis as of December 31, 2014 nor March 31, 2014. 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The dilutive effect of convertible loans is reflected in diluted weighted average number of shares using the if-converted method, when there is a dilutive effect. Loss per common share is computed by dividing the net loss by the weighted average number of shares of common shares outstanding during the period. Common share equivalents are excluded from the computation of diluted loss per share when their effect is anti-dilutive. The Company follows the ASC Topic 360, which requires that long-lived assets be reviewed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Development Stage Entities (Topic 915): Elimination of Certain Financial Reporting Requirements (“ASU 2014-10”) issued in June 2014, ASU 2014-10 eliminated the distinction of a development stage entity and certain related disclosure requirements, including the elimination of inception-to-date information on the statements of operations, cash flows and stockholders’ equity. The amendments in ASU 2014-10 are effective prospectively for annual reporting periods beginning after December 15, 2014, and interim periods within those annual periods, however early adoption is permitted. The Company adopted ASU 2014-10 for its financial statements and accordingly has removed the inception-to-date information. “Comprehensive Income (Topic 220): Reporting of Amounts Reclassified Out of Accumulated Other Comprehensive Income”, (“ASU 2013-2”) issued in February 2013 requires entities to disclose additional information for items reclassified out of accumulated other comprehensive income (“AOCI”). For items reclassified out of AOCI and into net income in their entirety, entities are required to disclose the effect of the reclassification on each affected line item of net income. For AOCI reclassification items that are not reclassified in their entirety into net income, a cross reference to other required U.S. GAAP disclosures is required. This information may be provided either in the notes or parenthetically on the face of the statement that reports net income, provided that all the information is disclosed in a single location. However, an entity is prohibited from providing this information parenthetically on the face of the statement that reports net income, if it has items that are not reclassified in their entirety into net income. The guidance is effective for annual and interim reporting periods beginning after December 15, 2012. The adoption of this standard did not have a material impact on the financial statements of the Company. “Income Taxes (Topic - 740): Presentation of an Unrecognized Tax Benefit when a Net Operating Loss Carry-forward, a Similar Tax Loss, or a Tax Credit Carry-forward Exists” (“ASU 2013-11”) issued in July 2013 provides guidance on how to present an unrecognized tax benefit. The guidance is effective for annual periods beginning after December 15, 2013. 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impact on the Company’s Financial Statements of adopting ASU 2014-09 is being assessed by management. On August 27,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mpany’s Financial Statements of adopting ASU 2014-15 is being assessed by management. Management does not believe that any other recently issued, but not yet effective accounting pronouncements, if adopted, would have a material effect on the accompanying financial statements.</t>
  </si>
  <si>
    <t>PREPAID EXPENSES AND OTHER RECEIVABLES</t>
  </si>
  <si>
    <t>Deferred Costs, Capitalized, Prepaid, and Other Assets Disclosure [Abstract]</t>
  </si>
  <si>
    <t>Prepaid Expense And Other Receivables [Text Block]</t>
  </si>
  <si>
    <t xml:space="preserve"> 3. PREPAID EXPENSES AND OTHER RECEIVABLES September 30, December 31, $ $ Prepaid expenses and sundry receivables (Note 4) 53,007 18,172 Prepaid insurance 44,633 40,630 Sales taxes receivable (i) 30,319 22,328 127,959 81,130 i) Sales tax receivable represents net harmonized sales taxes (HST) input tax credits receivable from the Government of Canada.</t>
  </si>
  <si>
    <t xml:space="preserve"> 3. PREPAID EXPENSES AND OTHER RECEIVABLES December 31, March 31, $ $ Prepaid expenses and sundry receivables 18,172 11,700 Prepaid insurance 40,630 - IRAP Grant receivable (i) - 63,300 Investment tax credit receivable (ii) - 408,506 Sales taxes receivable (iii) 22,328 22,281 81,130 505,787 i) Industrial Research Assistance Program (“IRAP”) grant receivable is the value of claim receivable from the Government of Canada for recovery of eligible expenditures. The grant proceeds are recognized as ‘Other Income’ in the statements of operations and comprehensive loss, when received. ii) Investment tax credit receivable is the estimated Scientific Research and Experimental Development (“SR&amp;ED”) claim receivable from the Government of Canada for input tax credits that are granted on qualifying SR&amp;ED expenditures. The recovery, which was received in November 2014, is recognized as ‘Other Income’ in the statements of operations and comprehensive loss. iii) Sales tax receivable represents net harmonized sales taxes (HST) input tax credits receivable from the Government of Canada.</t>
  </si>
  <si>
    <t>LOAN RECEIVABLE</t>
  </si>
  <si>
    <t>Receivables [Abstract]</t>
  </si>
  <si>
    <t>Loans, Notes, Trade and Other Receivables Disclosure [Text Block]</t>
  </si>
  <si>
    <t xml:space="preserve"> 4. LOAN RECEIVABLE During the period, the Company provided two loans to a third party (the “Borrower”) in the aggregate amount of $ 300,000 6 200,000 Of the $300,000, $150,000 is repayable upon the earliest of May 5, 2016, the consummation of certain possible transactions and any consolidation, merger, combination, reorganization or other similar transaction entered into by the Borrower, and interest is payable semi-yearly. The remaining $150,000, along with accrued interest, is repayable upon the earliest of the nine month anniversary of the termination date of any letter of intent with respect to a Possible Transaction and the consummation of certain Possible Transactions or any other similar transaction similar to a Possible Transaction without the participation of the Company. 3,760</t>
  </si>
  <si>
    <t>EQUIPMENT</t>
  </si>
  <si>
    <t>Property, Plant and Equipment [Abstract]</t>
  </si>
  <si>
    <t>Property, Plant and Equipment Disclosure [Text Block]</t>
  </si>
  <si>
    <t xml:space="preserve"> EQUIPMENT September 30, 2015 December 31, 2014 Cost Accumulated Net Cost Accumulated Net $ $ $ $ $ $ Computers and electronics 144,036 68,731 75,305 77,650 27,438 50,212 Furniture and fixtures 22,496 8,793 13,703 24,909 7,325 17,584 Tools and parts 11,422 2,008 9,414 11,913 1,787 10,126 177,954 79,532 98,422 114,472 36,550 77,922 Equipment is recorded at cost less accumulated depreciation. Depreciation expense during the nine and three month periods ended September 30, 2015 was $ 42,982 15,478 34,116 11,425</t>
  </si>
  <si>
    <t xml:space="preserve"> 4. EQUIPMENT December 31, 2014 March 31, 2014 Cost Accumulated Net Cost Accumulated Net $ $ $ $ $ $ Computers and electronics 77,650 27,438 50,212 - - - Furniture and fixtures 24,909 7,325 17,584 11,194 4,442 6,752 Tools and parts 11,913 1,787 10,126 - - - 114,472 36,550 77,922 11,194 4,442 6,752 Equipment is recorded at cost less accumulated depreciation. Depreciation expense during the nine month period ended December 31, 2014 was $ 34,036 1,349 1,772 2,330 Equipment is translated to U.S. Dollars using the rate of exchange prevailing at the balance sheet date. There were no disposals and $ 109,316 4,557 8,695</t>
  </si>
  <si>
    <t>CONVERTIBLE SECURED PROMISSORY NOTE</t>
  </si>
  <si>
    <t>Debt Disclosure [Abstract]</t>
  </si>
  <si>
    <t>Debt Disclosure [Text Block]</t>
  </si>
  <si>
    <t xml:space="preserve"> 6. CONVERTIBLE SECURED PROMISSORY NOTE On December 8, 2011, the Company received $ 61,500 60,000 121,500 1 convert the principal plus accrued interest at a discount of 20% to the share price in the event of a qualifying financing The note matured on February 28, 2014, at this point the conversion option expired and the note became due on demand; however, no repayment was demanded. Upon the occurrence of the April financing (Note 8(i)) the Company agreed to honor the original conversion option and a beneficial conversion feature of $ 27,677 On May 9, 2014, the lender converted the note plus accrued interest into common shares based on the 20 0.81 0.90</t>
  </si>
  <si>
    <t xml:space="preserve"> 5. CONVERTIBLE SECURED PROMISSORY NOTE On December 8, 2011, the Company received $61,500 CAD from a lender that at the time was non-interest bearing and had no specified terms of repayment. On February 28, 2012 the lender and the Company agreed to the terms of a Convertible Secured Promissory Note, which securitized the previous note plus an additional $60,000 CAD for a total principal amount of $121,500 CAD. The note bears interest at prime plus 1% and matured on the earlier of a qualifying financing event or February 28, 2014. The “qualifying financing event” is defined as an equity financing (including convertible securities) that is completed on or prior to the maturity date where the Company issues securities for aggregate gross proceeds equal to or greater than $1.5 million CAD. The loan was secured by a general security agreement under which the Company pledged, assigned, charged and granted to the lender a security interest in and to the property, assets and undertaking of the Company. The lender had an option to convert the principal plus accrued interest at a discount of 20% to the share price in the event of a qualifying financing event prior to February 28, 2014 The Company determined that a market interest rate for similar debt would be approximately 10% per annum and accordingly, recognized the note at its present value based on a 10 105,262 16,238 27,677 55,647 3,939 7,282 The note matured on February 28, 2014, at this point the conversion option expired and the note became due on demand; however, no repayment was demanded. Upon the occurrence of the April 2014 financing (Note 8(x)) the Company agreed to honor the original conversion option and a beneficial conversion feature of $27,677 was recognized. As the note was due on demand the Company immediately recognized imputed interest of $ 27,677 On May 9, 2014, the lender converted the note plus accrued interest in to common shares based on the 20% discount to the $0.81 ($0.90 CAD) per share equity financing that was accomplished in April 2014 and the Company issued these shares in June 2014 (see Note 8(xiii)).</t>
  </si>
  <si>
    <t>LOANS PAYABLE</t>
  </si>
  <si>
    <t>Loans Payable [Abstract]</t>
  </si>
  <si>
    <t>Loans Payable Disclosure [Text Block]</t>
  </si>
  <si>
    <t xml:space="preserve"> LOANS PAYABLE December 31, 2014 March 31, 2014 $ $ a) Lieberman Family Trust The loan carried interest of 10% per annum and was payable within 90 days of demand or upon successful completion of a capital raise for $2,711,700 (CAD $3 million). Formerly secured by way of partial assignment of the Company’s entitlement to its SR&amp;ED tax credit refund from the Government of Canada for the year ended March 31, 2014. - 27,141 b) Gaston-Dreyfus Remi The loan carried interest of 6% per annum and was payable on demand. The loan was secured by a general security agreement on all the assets of the Company. - 454,729 c) Parvez Patel/Huda The loan was unsecured, carried interest of 2% per annum and was repayable on demand or successful completion of capital raise for $5,694,570 (CAD $6.3 million). - 100,766 d) Pope &amp; Co. The loan carried interest of 10% per annum and was payable within 90 days of demand or upon successful completion of a capital raise for $2,711,700 (CAD $3 million) by no later than June 30, 2014. Formerly secured by way of partial assignment of the Company’s entitlement to its SR&amp;ED tax credit refund from the Government of Canada for the year ended March 31, 2014. - 189,510 - 772,146 (a) During the nine month period ended December 31, 2014, the loan from Lieberman Family Trust and accrued interest thereon was settled in exchange for 33,333 (b&amp;c) During the nine month period ended December 31, 2014, the Company repaid the loan of $ 452,350 500,000 99,517 110,000 (d) During the nine month period ended December 31, 2014, the Company repaid loans for $ 180,940 200,000 12,138 13,417 349,522 0.23 On June 10, 2013, the Company agreed to the terms of a secured loan for $ 241,185 250,000 10 June 10, 2014 Under the terms of the loan agreement the lenders received an aggregate of 100,000 416,666 0.58 58,000 60,000 106,185 143,139 63,481 34,565 98,046 The loan was repaid on November 15, 2013, and the Company recognized accretion of the full amount of the discount of $ 98,046</t>
  </si>
  <si>
    <t>RELATED PARTY TRANSACTIONS AND BALANCES</t>
  </si>
  <si>
    <t>Related Party Transactions [Abstract]</t>
  </si>
  <si>
    <t>Related Party Transactions Disclosure [Text Block]</t>
  </si>
  <si>
    <t xml:space="preserve"> 7. RELATED PARTY TRANSACTIONS AND BALANCES Due from related parties (a) As of September 30, 2015, the Company had advances receivable from the Chief Operating Officer (“COO”) and Chief Technology Officer (“CTO”) for $ 39,547 44,986 1 37,837 44,000 39,547 Issuance of shares to settle due to related party (b) During the nine months ended December 31, 2014, one advance amounting to $ 85,947 95,000 105,555 Accounts payable and accrued liabilities (c) As at September 30, 2015, $ 14,188 4,220 3,646 5,930 5,154 1,184</t>
  </si>
  <si>
    <t xml:space="preserve"> 7. RELATED PARTY TRANSACTIONS AND BALANCES Due from related parties (a) As of December 31, 2014, the Company has advances receivable from the Chief Operating Officer (“COO”) and Chief Technology Officer (“CTO”) for $44,986 (March 31, 2014  $ 149,899 1 37,837 44,000 44,986 Issuance of shares to settle due to related party (b) During the nine months ended December 31, 2014, one advance amounting to $ 85,947 95,000 105,555 Accounts payable and accrued liabilities (c) As at December 31, 2014 there is $ 4,220 16,235 5,930 (d) As at December 31, 2014 there is $Nil (March 31, 2014 - $ 48,673</t>
  </si>
  <si>
    <t>SHARE CAPITAL</t>
  </si>
  <si>
    <t>Stockholders' Equity Note [Abstract]</t>
  </si>
  <si>
    <t>Stockholders' Equity Note Disclosure [Text Block]</t>
  </si>
  <si>
    <t xml:space="preserve"> 8. SHARE CAPITAL September 30, 2015 December 31, 2014 Number of $ Number of $ Exchangeable Shares: Balance at beginning of period 49,737,096 49,737 36,621,885 36,622 Shares issued for services (v) 262,904 263 - - Shares issued under private placement - - (i) 10,792,335 10,792 Shares issued on conversion and settlement of debt - - (ii)(iii) 1,012,142 1,012 Shares issued on the exercise of options - - (iv) 1,310,734 1,311 Balance at end of the period 50,000,000 50,000 49,737,096 49,737 Common Shares Balance at beginning of the period - - - - Shares issued as Merger consideration (vii) 6,000,063 6,000 - - Shares issued under private placement (v)-(xii) 16,408,250 16,408 - - Balance at end of the period 22,408,313 22,408 - - TOTAL COMMON SHARES 72,408,313 72,408 - - (i) In April, 2014, the Company completed a private placement issuing 10,792,335 0.24 2,616,062 11,609 (ii) In May 2014, the Company issued 436,908 115,223 (iii) In June, 2014, the Company issued 575,234 124,523 20 (iv) In June 2014, the Company issued 1,310,734 228,875 (v) On February 25, 2015, 262,904 241,185 210,323 314,560 320,000 (vi) Concurrently with the closing of the Merger on February 26, 2015, the Company issued 7,735,750 6,188,600 500,000 0.80 Each Unit consists of one common share of the Company, and a warrant to purchase one common share of the Company at an exercise price of $1.40 per share exercisable for 4 years. 848,822 773,575 0.80 4 (vii) Immediately following the Merger and the First Closing, 6,000,063 7,735,750 50,000,000 100 (viii) On March 27, 2015, the Company issued 1,212,500 970,000 Each Unit consisted of one common share of the Company, and a warrant to purchase one common share of the Company at an exercise price of $1.40 per share exercisable for 4 years. 141,100 121,250 0.80 4 (ix) On March 31 2015, the Company issued 891,250 713,000 Each Unit consisted of one common share of the Company, and a warrant to purchase one common share of the Company at an exercise price of $1.40 per share exercisable for 4 years. 92,690 89,125 0.80 4 (x) On April 21, 2015, the Company issued 3,115,000 2,492,000 Each Unit consisted of one common share of the Company, and a warrant to purchase one common share of the Company at an exercise price of $1.40 per share exercisable for 4 years. 338,960 311,500 0.80 4 (xi) On May 27, 2015, the Company issued 1,418,750 1,135,000 Each Unit consisted of one common share of the Company, and a warrant to purchase one common share of the Company at an exercise price of $1.40 per share exercisable for 4 years. 151,975 141,875 0.80 4 (xii) On June 30, 2015, the Company issued 2,035,000 1,628,000 Each Unit consisted of one common share of the Company, and a warrant to purchase one common share of the Company at an exercise price of $1.40 per share exercisable for 4 years 211,656 203,500 0.80 4 Special Voting Preferred Share In connection with the Merger (Note 1), on February 26, 2015, the Company entered into a voting and exchange trust agreement (the “Trust Agreement”). Pursuant to the Trust Agreement, the Company issued one Special Voting Preferred Share to the Trustee, and the parties created a trust for the Trustee to hold the Special Voting Preferred Share for the benefit of the holders of the Exchangeable Shares (the “Beneficiaries”). Pursuant to the Trust Agreement, the Beneficiaries will have voting rights in the Company equivalent to what they would have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common shares of the Company. The voting rights of the Special Voting Preferred Share will terminate pursuant to and in accordance with the Trust Agreement. The Special Voting Preferred Share will be automatically cancelled at such time as no Exchangeable Shares are held by a Beneficiary.</t>
  </si>
  <si>
    <t xml:space="preserve"> 8. CAPITAL STOCK Number of Stated Balance, April 1, 2012 (i) 9,000,000 5 Issued under private placement (ii) 291,667 170,815 Issued on settlement of debt relating to prior period services (iii) 200,000 117,192 Issued under private placement (iv) 895,834 519,420 Cancellation of common stock (v) (250,000) - Issued under private placement (vi) 437,500 256,016 Issued under private placement (vii) 383,333 232,546 Issued under private placement (viii) 516,666 308,183 Share issue costs - (34,583) Balance, March 31, 2013 11,475,000 1,569,594 Issued under private placement (ix) 166,667 96,320 Share issue costs - (7,329) Balance, March 31, 2014 11,641,667 1,658,585 Issued under private placement (x) 3,430,756 2,616,062 Issued on conversion and settlement of debt (xi), (xii), (xiii) 321,748 239,746 Issued on the exercise of options (xiv) 416,667 335,060 Share issue costs (x) - (11,609) Balance December 31, 2014 15,810,838 4,837,844 (i) The opening balance consists of 7,750,000 2 1,000,000 250,000 1,250,000 3 (ii) In May, 2012, the Company issued through a private placement, 291,667 0.59 0.60 170,815 (iii) In May, 2012, 200,000 117,192 (iv) In June, 2012, the Company issued through a private placement, 895,834 common shares at a price of $ 0.58 0.60 519,420 (v) In August, 2012, 125,000 250,000 (vi) In September, 2012, the Company issued through a private placement, 437,500 0.59 0.60 256,016 (vii) In December, 2012, the Company issued through a private placement, 383,333 0.61 0.60 232,546 (viii) In March 2013, the Company issued through a private placement, 516,666 0.60 0.60 308,183 58,846 (ix) In June, 2013, the Company issued through a private placement, 166,667 0.58 0.60 96,320 (x) In April, 2014, the Company completed a private placement issuing 3,182,978 0.82 0.90 2,616,062 2,864,680 247,778 11,609 (xi) In May 2014, the Company issued 105,555 87,638 95,000 (xii) In May 2014, the Company issued 33,333 27,585 30,000 (xiii) In June, 2014, the Company issued 182,860 124,523 131,659 20 0.68 0.90 (xiv) In June 2014, the Company issued 416,667 228,875 250,000 106,185</t>
  </si>
  <si>
    <t>STOCK OPTIONS</t>
  </si>
  <si>
    <t>Disclosure of Compensation Related Costs, Share-based Payments [Abstract]</t>
  </si>
  <si>
    <t>Disclosure of Compensation Related Costs, Share-based Payments [Text Block]</t>
  </si>
  <si>
    <t xml:space="preserve"> STOCK OPTIONS The purpose of the Company’s stock option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may be granted in respect of authorized and unissued shares, provided that the aggregate number of shares reserved for issuance upon the exercise of all Options granted under the Plan, shall not exceed 10,800,000 On April 11, 2014 and June 20, 2014 the Company issued 657,430 264,230 0.165 0.23 125,824 657,430 531,606 264,230 230,930 118,957 104,853 112,400 49,950 44,782 25,897 19,375 4,040 8,454 5,096 On July 1, 2014, the Company issued 2,972,592 0.23 7 1,259,487 On February 17, 2015 the Company issued 314,560 0.23 seven years 136,613 52,428 63,759 3,309 February 17, 2015 July 1, 2014 June 20, 2014 April 11, 2014 Expected life in years 5.00 4.35 6.32 4.14 Risk free rate 1.59 % 1.59 % 1.59 % 1.59 % Dividend yield 0 % 0 % 0 % 0 % Forfeiture rate 0 % 0 % 0 % 0 % Expected volatility 114 % 114 % 114 % 114 % Number of Weighted-Average Outstanding, December 31, 2013 1,310,665 0.19 Exercised (1,310,665) 0.19 Issued 3,894,252 0.22 Cancelled (125,824) 0.17 Outstanding, December 31, 2014 3,768,428 0.22 Cancelled as a result of Merger (3,768,428) 0.22 Re-issued as part of Merger 3,768,428 0.22 Issued 314,560 0.23 Cancelled (157,281) 0.23 Outstanding, September 30, 2015 3,925,707 0.22 Exercise Price ($) Number of Options Expiry Date Number of 0.165 531,606 April 1, 2021 354,404 0.23 159,377 June 20, 2021 123,727 0.23 2,972,592 July 1, 2021 2,972,592 0.23 262,132 February 17, 2022 104,857 3,925,707 3,555,580 </t>
  </si>
  <si>
    <t xml:space="preserve"> 9. STOCK OPTIONS The Company has a stock option plan, the purpose of which is to attract, retain and motivate persons connected to the Company, including their directors, officers and employees, and to advance the interests of the Company by providing such persons with the opportunity, through share options, to acquire an increased proprietary interest in the Company. Options may be granted in respect of authorized and unissued shares, provided that the aggregate number of shares reserved for issuance upon the exercise of all Options granted under the Plan, shall not exceed eight ( 8 On June 10, 2013, the Company issued 416,667 0.52 0.60 106,185 On April 11, 2014 and June 20, 2014 the Company issued 209,000 84,000 0.52 0.60 0.77 0.90 153,348 61,142 40,000 112,573 On July 1, 2014, the Company issued a further 945,000 0.77 0.90 6,000,000 719,835 Expected life 7 years Risk free rate 1.59 % Dividend yield 0 % Forfeiture rate 0 % Volatility (based upon similar public companies) 114 % Number of Weighted Average Weighted Average # $ (Years) Outstanding, March 31, 2012 and 2013 - - - Granted during the year 416,667 0.52 - Outstanding March 31, 2014 416,667 0.52 0.20 Exercised during the period (416,667) 0.52 - Granted during the period 1,238,000 0.73 7 Cancelled during the period (40,000) 0.52 - Outstanding, December 31, 2014 1,198,000 0.74 6.72 </t>
  </si>
  <si>
    <t>WARRANTS</t>
  </si>
  <si>
    <t>Warrants and Rights Note Disclosure [Abstract]</t>
  </si>
  <si>
    <t>Shareholders Equity And Share Based Payments Stock Warrant [Text Block]</t>
  </si>
  <si>
    <t xml:space="preserve"> WARRANTS Number of Weighted-Average Outstanding and exercisable, December 31, 2014 and 2013 - - Issued 18,049,075 1.35 Outstanding and exercisable, September 30, 2015 18,049,075 1.35 Exercise Price ($) Number of Warrants Expiry Date 1.40 Note 8(vi) 7,735,750 February 26, 2019 0.80 Note 8(vi) 773,575 February 26, 2019 1.40 Note 8(viii) 1,212,500 March 27, 2019 0.80 Note 8(viii) 121,250 March 27, 2019 1.40 Note 8(ix) 891,250 March 31, 2019 0.80 Note 8(ix) 89,125 March 31, 2019 1.40 Note 8(x) 3,115,000 April 21, 2019 0.80 Note 8(x) 311,500 April 21, 2019 1.40 Note 8(xi) 1,418,750 May 27, 2019 0.80 Note 8(xi) 141,875 May 27, 2019 1.40 Note 8(xii) 2,035,000 June 30, 2019 0.80 Note 8(xii) 203,500 June 30, 2019 18,049,075 In 2014 the Company repaid loans of $ 180,940 12,138 transaction the Company committed and was obligated and will issue to these lenders warrants exercisable into 349,522 Exchangeable Shares at an exercise price of $ 0.23 Subsequent to period end these warrants were issued pursuant to the prior commitment. (Note 13). </t>
  </si>
  <si>
    <t>COMMITMENTS AND CONTINGENCIES</t>
  </si>
  <si>
    <t>Commitments and Contingencies Disclosure [Abstract]</t>
  </si>
  <si>
    <t>Commitments and Contingencies Disclosure [Text Block]</t>
  </si>
  <si>
    <t xml:space="preserve"> COMMITMENTS AND CONTINGENCIES Commitments During the quarter, the Company entered into service agreements that result in a commitment to issue up to an aggregate 102,500 135,000 Subsequent to period end 20,000 common shares were issued pursuant to this commitment. (Note 13)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t>
  </si>
  <si>
    <t xml:space="preserve">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t>
  </si>
  <si>
    <t>INCOME TAXES</t>
  </si>
  <si>
    <t>Income Tax Disclosure [Abstract]</t>
  </si>
  <si>
    <t>Income Tax Disclosure [Text Block]</t>
  </si>
  <si>
    <t xml:space="preserve"> INCOME TAXES 9 month periods Years ended December 31, 2014 March 31, 2014 March 31, 2013 $ $ $ Components of net loss before income taxes consists of the following: U.S. - - - Canada (2,464,747) (1,451,769) (937,059) (2,464,747) (1,451,769) (937,059) 2014 2014 2013 $ $ $ Net loss before recovery of income taxes (2,464,747) (1,451,769) (937,059) Statutory rate 26.50 % 26.50 % 26.50 % Expected income tax recovery (653,158) (384,719) (248,321) Other basis adjustment (29,109) (6,966) (8,576) Non-deductible expenses 193,305 148,936 (38,493) Change in valuation allowance 488,962 242,749 295,390 Recovery of income taxes - - - 2014 2014 2013 $ $ $ Deferred tax assets Current - 403 - Valuation allowance - (403) - - - - Long-term $ $ $ Unrealized tax credits - 19,591 19,721 Property and equipment 36,940 23,985 - Share issue costs 7,137 6,461 7,228 SR&amp;ED pool 162,350 - - Other 18,621 - - Net operating losses 812,522 529,889 310,228 Valuation allowance (1,037,570) (579,926) (337,177) - - - </t>
  </si>
  <si>
    <t>RISK MANAGEMENT</t>
  </si>
  <si>
    <t>Risks and Uncertainties [Abstract]</t>
  </si>
  <si>
    <t>Concentration Risk Disclosure [Text Block]</t>
  </si>
  <si>
    <t xml:space="preserve"> RISK MANAGEMENT The Company’s cash balances are maintained in two banks in Canada and a Canadian Bank subsidiary in the US. Deposits held in banks in Canada are insured up to $ 100,000 Interest Rate Risk Interest rate risk is the risk that the value of a financial instrument might be adversely affected by a change in the interest rates. The Company settled its loans payable and convertible secured promissory note; therefore, it retains minimal exposure to fluctuations in the market interest rate. In seeking to minimize the risks from interest rate fluctuations, the Company manages exposure through its normal operating and financing activities.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Accounts payable and accrued liabilities are due within the current operating period. The Company has funded its operations through the issuance of capital stock, convertible debt and loans in addition to grants and investment tax credits received from the Government of Canada. Based on management’s assessment of the Company’s cash flow needs, management believes the Company has sufficient cash to sustain operations for an additional twelve- month period.</t>
  </si>
  <si>
    <t xml:space="preserve"> 12. RISK MANAGEMENT The Company’s cash balances are maintained in various banks in Canada. Deposits held in banks in Canada are insured up to $ 100,000 Interest Rate Risk Interest rate risk is the risk that the value of a financial instrument might be adversely affected by a change in the interest rates. The Company settled its loans payable and convertible secured promissory note; therefore, it retains minimal exposure to fluctuations in the market interest rate. In seeking to minimize the risks from interest rate fluctuations, the Company manages exposure through its normal operating and financing activities.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Accounts payable and accrued liabilities are due within the current operating period. The Company has funded its operations through the issuance of capital stock, convertible debt and loans in addition to grants and investment tax credits received from the Government of Canada. During the nine months ended December 31, 2014, the Company raised gross proceeds of $ 2,616,062 228,875 10,363,000 Based on management’s assessment of the Company’s cash flow, and the financing completed subsequent to period end (Note 13(c)), management believes the Company has sufficient cash to sustain operations for an additional 12 month period.</t>
  </si>
  <si>
    <t>SUBSEQUENT EVENT</t>
  </si>
  <si>
    <t>Subsequent Events [Abstract]</t>
  </si>
  <si>
    <t>Subsequent Events [Text Block]</t>
  </si>
  <si>
    <t xml:space="preserve"> 13. SUBSEQUENT EVENT 1. Subsequent to period end, the Company issued warrants exercisable into 349,522 0.23 until March 20, 2017 2. Subsequent to period end, the Company issued 20,000</t>
  </si>
  <si>
    <t xml:space="preserve"> 13. SUBSEQUENT EVENTS (a) On January 21, 2015, the Company received a $ 500,000 5 6,000,000 (b) On February 25, 2015, 262,904 241,185 250,000 100,000 83,574 (c) On February 26, 2015, the Company (“Bionik Canada”) finalized a Share Exchange Agreement with Bionik Laboratories Corp. (“BLC” formerly known as Drywave Technologies Inc.) whereby Bionik Canada issued 50,000,000 3.14 100 After giving effect to the Acquisition Transaction, BLC commenced operations through Bionik Canada which by virtue of the Acquisition Transaction is now a reporting issuer through BLC’s listing on the OTC Pink marketplace. As a result of the shareholders of Bionik Canada having a controlling interest in BLC subsequent to the Acquisition Transaction, for accounting purposes the Acquisition Transaction does not constitute a business combination. The transaction has been accounted for as a recapitalization of BLC with Bionik Canada being the accounting acquirer even though the legal acquirer is Bionik. Concurrently with the closing of the Acquisition Transaction on February 26, 2015, BLC issued 7,735,750 6,188,600 500,000 0.80 848,822 773,575 0.80 4 (d) Immediately following the Acquisition Transaction and the First Closing, 6,000,000 7,735,750 50,000,000 100 (e) On March 27, 2015, BLC issued 1,212,500 970,000 141,100 121,250 0.80 4 (f) On March 31, 2015, BLC issued 891,250 713,000 97,098 89,125 0.80 4 (g) On April 21, 2015, BLC sold to accredited investors a fourth closing of the Offering, 3,115,000 2,492,000 338,960 311,500 0.80 4 (h) On February 17, 2015 BLC issued 100,000 0.77 314,560 0.23 136,613 (i) Subsequent to year end the Company lent a third party $ 150,000 5 (j) Upon the close of the Acquisition Transaction, the condition was met on the 945,000 90 2,972,592 0.23 1,259,487 Further, as a result of the Acquisition Transaction, the options issued on April 11, 2014 and June 20, 2014 (Note 9) were amended to constitute 531,606 264,230 0.165 0.23 531,606 264,230 230,930 118,957</t>
  </si>
  <si>
    <t>SIGNIFICANT ACCOUNTING POLICIES (Policies)</t>
  </si>
  <si>
    <t>Unaudited Condensed Consolidated Interim Financial Statements [Policy Text Block]</t>
  </si>
  <si>
    <t xml:space="preserve"> Unaudited Condensed Consolidated Interim Financial Statements These unaudited condensed consolidated interim financial statements have been prepared on the same basis as the annual audited financial statements and should be read in conjunction with those annual audited financial statements filed on Form 10-K for the year ended December 31, 2014.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t>
  </si>
  <si>
    <t>New Accounting Pronouncements, Policy [Policy Text Block]</t>
  </si>
  <si>
    <t xml:space="preserve"> Recently Issued Accounting Pronouncements 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densed interim financial statements of adopting ASU 2014-09 will be assessed by management. On August 27,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densed interim financial statements of adopting ASU 2014-15 will be assessed by management. Management does not believe that any other recently issued, but not yet effective accounting pronouncements, if adopted, would have a material effect on the accompanying condensed consolidated interim financial statements.</t>
  </si>
  <si>
    <t xml:space="preserve"> “Income Taxes (Topic - 740): Presentation of an Unrecognized Tax Benefit when a Net Operating Loss Carry-forward, a Similar Tax Loss, or a Tax Credit Carry-forward Exists” (“ASU 2013-11”) issued in July 2013 provides guidance on how to present an unrecognized tax benefit. The guidance is effective for annual periods beginning after December 15, 2013. On May 28,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impact on the Company’s Financial Statements of adopting ASU 2014-09 is being assessed by management. On August 27,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mpany’s Financial Statements of adopting ASU 2014-15 is being assessed by management. Management does not believe that any other recently issued, but not yet effective accounting pronouncements, if adopted, would have a material effect on the accompanying financial statements.</t>
  </si>
  <si>
    <t>Foreign Currency Transactions and Translations Policy [Policy Text Block]</t>
  </si>
  <si>
    <t xml:space="preserve"> Foreign Currency Translation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is applied prospectively. The functional currency is separately determined for the Company and each of its subsidiaries, and is used to measure the financial position and operating results. The functional currency of the Company and its wholly-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 xml:space="preserve"> Foreign Currency Translation The Company’s functional currency is the Canadian dollar and its reporting currency is the US dollar. The financial statements have been translated into US dollars in accordance with Financial Accounting Standards Board (“FASB”) Accounting Standards Codification (“ASC”) Topic 830. All assets and liabilities with Canadian dollars as functional currency are translated at the exchange rate on the balance sheet date, shareholders' equity and share issuances are translated at the historical rates and the statements of operations and cash flows are translated at the average exchange rate for the year. The resulting translation adjustments are reported under comprehensive income as a separate component of shareholders’ equity (deficiency).</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made by management include: investment tax credit receivable (see note 3) and the valuation allowance for deferred tax assets.</t>
  </si>
  <si>
    <t>Property, Plant and Equipment, Policy [Policy Text Block]</t>
  </si>
  <si>
    <t xml:space="preserve"> Equipment Equipment is recorded at cost. Depreciation is computed using the declining balance method, over the estimated useful lives of these assets. The costs of improvements that extend the life of equipment are capitalized. All ordinary repair and maintenance costs are expensed as incurred. Equipment is depreciated as follows: Computers and electronics 50 Furniture and fixtures 20 Tools and parts 20</t>
  </si>
  <si>
    <t>Revenue Recognition, Policy [Policy Text Block]</t>
  </si>
  <si>
    <t xml:space="preserve"> Revenue Recognition The Company has yet to recognize any revenue. The Company intends to record revenue when it is realized, or realizable and earned. The Company will consider revenue to be realized, or realizable and earned, when the following revenue recognition requirements are met: persuasive evidence of an arrangement exists; the products or services have been accepted by the customer via delivery or acceptance; the sales price is fixed or determinable; and collectability is reasonably assured.</t>
  </si>
  <si>
    <t>Government Grant and Input Tax Credit Recoveries [Policy Text Block]</t>
  </si>
  <si>
    <t xml:space="preserve"> Government Grant and Input Tax Credit Recoveries The Company receives certain grant and input tax credit recoveries from the Canadian government in compensation for eligible expenditures. These are presented as other income in the statements of operations and comprehensive loss as they generally relate to a number of the Company’s operating expenses, such as salaries and benefits, research and development and professional and consulting fees. The recoveries are recognized in the corresponding period when it is certain that such grant and input tax credit recoveries will be received.</t>
  </si>
  <si>
    <t>Cash and Cash Equivalents, Policy [Policy Text Block]</t>
  </si>
  <si>
    <t xml:space="preserve"> Cash and Cash Equivalents Cash and cash equivalents include highly liquid investments with original terms to maturity of 90 days or less at the date of purchase. For all periods presented cash and cash equivalents consisted entirely of cash.</t>
  </si>
  <si>
    <t>Research and Development Expense, Policy [Policy Text Block]</t>
  </si>
  <si>
    <t xml:space="preserve"> Research and Development The Company is engaged in research and development work. Research and development costs are charged as operating expense of the Company as incurred</t>
  </si>
  <si>
    <t>Segment Reporting, Policy [Policy Text Block]</t>
  </si>
  <si>
    <t xml:space="preserve"> Segment Reporting ASC 280-10, “Disclosures about Segments of an Enterprise and Related Information”, establishes standards for the way that public business enterprises report information about operating segments in the Company’s financial statements. Operating segments are components of an enterprise about which separate financial information is available that is evaluated regularly by the chief operating decision maker in deciding how to allocate resources and in assessing performance. The Company’s does not have any reportable segments. All of its operations and assets are domiciled in Canada.</t>
  </si>
  <si>
    <t>Income Tax, Policy [Policy Text Block]</t>
  </si>
  <si>
    <t xml:space="preserve"> Income Taxes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Bionik’s income tax provision and results of operations.</t>
  </si>
  <si>
    <t>Fair Value of Financial Instruments, Policy [Policy Text Block]</t>
  </si>
  <si>
    <t xml:space="preserv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other receivables, accounts payable and accrued liabilities, convertible secured promissory note and due to /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For the loans payable, the Company believes the carrying value of the loans payable approximates fair value as the interest rates are market rates. There were no assets or liabilities measured at fair value on a recurring basis as of December 31, 2014 nor March 31, 2014.</t>
  </si>
  <si>
    <t>Derivatives, Reporting of Derivative Activity [Policy Text Block]</t>
  </si>
  <si>
    <t xml:space="preserve"> Derivative Financial Instruments 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Earnings Per Share, Policy [Policy Text Block]</t>
  </si>
  <si>
    <t xml:space="preserve"> Basic and Diluted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The dilutive effect of convertible loans is reflected in diluted weighted average number of shares using the if-converted method, when there is a dilutive effect. Loss per common share is computed by dividing the net loss by the weighted average number of shares of common shares outstanding during the period. Common share equivalents are excluded from the computation of diluted loss per share when their effect is anti-dilutive.</t>
  </si>
  <si>
    <t>Impairment or Disposal of Long-Lived Assets, Policy [Policy Text Block]</t>
  </si>
  <si>
    <t xml:space="preserve"> Impairment of Long-Lived Assets The Company follows the ASC Topic 360, which requires that long-lived assets be reviewed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t>
  </si>
  <si>
    <t>Recently Adopted Accounting Pronouncements [Policy Text Block]</t>
  </si>
  <si>
    <t xml:space="preserve"> Recently Adopted Accounting Pronouncements “Development Stage Entities (Topic 915): Elimination of Certain Financial Reporting Requirements (“ASU 2014-10”) issued in June 2014, ASU 2014-10 eliminated the distinction of a development stage entity and certain related disclosure requirements, including the elimination of inception-to-date information on the statements of operations, cash flows and stockholders’ equity. The amendments in ASU 2014-10 are effective prospectively for annual reporting periods beginning after December 15, 2014, and interim periods within those annual periods, however early adoption is permitted. The Company adopted ASU 2014-10 for its financial statements and accordingly has removed the inception-to-date information. “Comprehensive Income (Topic 220): Reporting of Amounts Reclassified Out of Accumulated Other Comprehensive Income”, (“ASU 2013-2”) issued in February 2013 requires entities to disclose additional information for items reclassified out of accumulated other comprehensive income (“AOCI”). For items reclassified out of AOCI and into net income in their entirety, entities are required to disclose the effect of the reclassification on each affected line item of net income. For AOCI reclassification items that are not reclassified in their entirety into net income, a cross reference to other required U.S. GAAP disclosures is required. This information may be provided either in the notes or parenthetically on the face of the statement that reports net income, provided that all the information is disclosed in a single location. However, an entity is prohibited from providing this information parenthetically on the face of the statement that reports net income, if it has items that are not reclassified in their entirety into net income. The guidance is effective for annual and interim reporting periods beginning after December 15, 2012. The adoption of this standard did not have a material impact on the financial statements of the Company.</t>
  </si>
  <si>
    <t>PREPAID EXPENSES AND OTHER RECEIVABLES (Tables)</t>
  </si>
  <si>
    <t>Deferred Costs, Capitalized, Prepaid, and Other Assets Disclosure [Table Text Block]</t>
  </si>
  <si>
    <t xml:space="preserve"> September 30, December 31, $ $ Prepaid expenses and sundry receivables (Note 4) 53,007 18,172 Prepaid insurance 44,633 40,630 Sales taxes receivable (i) 30,319 22,328 127,959 81,130 i) Sales tax receivable represents net harmonized sales taxes (HST) input tax credits receivable from the Government of Canada.</t>
  </si>
  <si>
    <t xml:space="preserve"> December 31, March 31, $ $ Prepaid expenses and sundry receivables 18,172 11,700 Prepaid insurance 40,630 - IRAP Grant receivable (i) - 63,300 Investment tax credit receivable (ii) - 408,506 Sales taxes receivable (iii) 22,328 22,281 81,130 505,787 i) Industrial Research Assistance Program (“IRAP”) grant receivable is the value of claim receivable from the Government of Canada for recovery of eligible expenditures. The grant proceeds are recognized as ‘Other Income’ in the statements of operations and comprehensive loss, when received. ii) Investment tax credit receivable is the estimated Scientific Research and Experimental Development (“SR&amp;ED”) claim receivable from the Government of Canada for input tax credits that are granted on qualifying SR&amp;ED expenditures. The recovery, which was received in November 2014, is recognized as ‘Other Income’ in the statements of operations and comprehensive loss. iii) Sales tax receivable represents net harmonized sales taxes (HST) input tax credits receivable from the Government of Canada.</t>
  </si>
  <si>
    <t>EQUIPMENT (Tables)</t>
  </si>
  <si>
    <t>Property, Plant and Equipment [Table Text Block]</t>
  </si>
  <si>
    <t xml:space="preserve"> Equipment consisted of the following as at September 30, 2015 and December 31, 2014: September 30, 2015 December 31, 2014 Cost Accumulated Net Cost Accumulated Net $ $ $ $ $ $ Computers and electronics 144,036 68,731 75,305 77,650 27,438 50,212 Furniture and fixtures 22,496 8,793 13,703 24,909 7,325 17,584 Tools and parts 11,422 2,008 9,414 11,913 1,787 10,126 177,954 79,532 98,422 114,472 36,550 77,922 </t>
  </si>
  <si>
    <t xml:space="preserve"> Equipment consists of the following as at December 31, 2014 and March 31, 2014 December 31, 2014 March 31, 2014 Cost Accumulated Net Cost Accumulated Net $ $ $ $ $ $ Computers and electronics 77,650 27,438 50,212 - - - Furniture and fixtures 24,909 7,325 17,584 11,194 4,442 6,752 Tools and parts 11,913 1,787 10,126 - - - 114,472 36,550 77,922 11,194 4,442 6,752 </t>
  </si>
  <si>
    <t>LOANS PAYABLE (Tables)</t>
  </si>
  <si>
    <t>Schedule of Debt [Table Text Block]</t>
  </si>
  <si>
    <t xml:space="preserve"> As of December 31, 2014 and March 31, 2014, the Company has the following loans: December 31, 2014 March 31, 2014 $ $ a) Lieberman Family Trust The loan carried interest of 10% per annum and was payable within 90 days of demand or upon successful completion of a capital raise for $2,711,700 (CAD $3 million). Formerly secured by way of partial assignment of the Company’s entitlement to its SR&amp;ED tax credit refund from the Government of Canada for the year ended March 31, 2014. - 27,141 b) Gaston-Dreyfus Remi The loan carried interest of 6% per annum and was payable on demand. The loan was secured by a general security agreement on all the assets of the Company. - 454,729 c) Parvez Patel/Huda The loan was unsecured, carried interest of 2% per annum and was repayable on demand or successful completion of capital raise for $5,694,570 (CAD $6.3 million). - 100,766 d) Pope &amp; Co. The loan carried interest of 10% per annum and was payable within 90 days of demand or upon successful completion of a capital raise for $2,711,700 (CAD $3 million) by no later than June 30, 2014. Formerly secured by way of partial assignment of the Company’s entitlement to its SR&amp;ED tax credit refund from the Government of Canada for the year ended March 31, 2014. - 189,510 - 772,146 (a) During the nine month period ended December 31, 2014, the loan from Lieberman Family Trust and accrued interest thereon was settled in exchange for 33,333 (b&amp;c) During the nine month period ended December 31, 2014, the Company repaid the loan of $ 452,350 500,000 99,517 110,000 (d) During the nine month period ended December 31, 2014, the Company repaid loans for $ 180,940 200,000 12,138 13,417 349,522 0.23</t>
  </si>
  <si>
    <t>SHARE CAPITAL (Tables)</t>
  </si>
  <si>
    <t>Schedule of Stockholders Equity [Table Text Block]</t>
  </si>
  <si>
    <t xml:space="preserve"> September 30, 2015 December 31, 2014 Number of $ Number of $ Exchangeable Shares: Balance at beginning of period 49,737,096 49,737 36,621,885 36,622 Shares issued for services (v) 262,904 263 - - Shares issued under private placement - - (i) 10,792,335 10,792 Shares issued on conversion and settlement of debt - - (ii)(iii) 1,012,142 1,012 Shares issued on the exercise of options - - (iv) 1,310,734 1,311 Balance at end of the period 50,000,000 50,000 49,737,096 49,737 Common Shares Balance at beginning of the period - - - - Shares issued as Merger consideration (vii) 6,000,063 6,000 - - Shares issued under private placement (v)-(xii) 16,408,250 16,408 - - Balance at end of the period 22,408,313 22,408 - - TOTAL COMMON SHARES 72,408,313 72,408 - - (i) In April, 2014, the Company completed a private placement issuing 10,792,335 0.24 2,616,062 11,609 (ii) In May 2014, the Company issued 436,908 115,223 (iii) In June, 2014, the Company issued 575,234 124,523 20 (iv) In June 2014, the Company issued 1,310,734 228,875 (v) On February 25, 2015, 262,904 241,185 210,323 314,560 320,000 (vi) Concurrently with the closing of the Merger on February 26, 2015, the Company issued 7,735,750 6,188,600 500,000 0.80 Each Unit consists of one common share of the Company, and a warrant to purchase one common share of the Company at an exercise price of $1.40 per share exercisable for 4 years. 848,822 773,575 0.80 4 (vii) Immediately following the Merger and the First Closing, 6,000,063 7,735,750 50,000,000 100 (viii) On March 27, 2015, the Company issued 1,212,500 970,000 Each Unit consisted of one common share of the Company, and a warrant to purchase one common share of the Company at an exercise price of $1.40 per share exercisable for 4 years. 141,100 121,250 0.80 4 (ix) On March 31 2015, the Company issued 891,250 713,000 Each Unit consisted of one common share of the Company, and a warrant to purchase one common share of the Company at an exercise price of $1.40 per share exercisable for 4 years. 92,690 89,125 0.80 4 (x) On April 21, 2015, the Company issued 3,115,000 2,492,000 Each Unit consisted of one common share of the Company, and a warrant to purchase one common share of the Company at an exercise price of $1.40 per share exercisable for 4 years. 338,960 311,500 0.80 4 (xi) On May 27, 2015, the Company issued 1,418,750 1,135,000 Each Unit consisted of one common share of the Company, and a warrant to purchase one common share of the Company at an exercise price of $1.40 per share exercisable for 4 years. 151,975 141,875 0.80 4 (xii) On June 30, 2015, the Company issued 2,035,000 1,628,000 Each Unit consisted of one common share of the Company, and a warrant to purchase one common share of the Company at an exercise price of $1.40 per share exercisable for 4 years 211,656 203,500 0.80 4</t>
  </si>
  <si>
    <t xml:space="preserve"> Number of Stated Balance, April 1, 2012 (i) 9,000,000 5 Issued under private placement (ii) 291,667 170,815 Issued on settlement of debt relating to prior period services (iii) 200,000 117,192 Issued under private placement (iv) 895,834 519,420 Cancellation of common stock (v) (250,000) - Issued under private placement (vi) 437,500 256,016 Issued under private placement (vii) 383,333 232,546 Issued under private placement (viii) 516,666 308,183 Share issue costs - (34,583) Balance, March 31, 2013 11,475,000 1,569,594 Issued under private placement (ix) 166,667 96,320 Share issue costs - (7,329) Balance, March 31, 2014 11,641,667 1,658,585 Issued under private placement (x) 3,430,756 2,616,062 Issued on conversion and settlement of debt (xi), (xii), (xiii) 321,748 239,746 Issued on the exercise of options (xiv) 416,667 335,060 Share issue costs (x) - (11,609) Balance December 31, 2014 15,810,838 4,837,844 (i) The opening balance consists of 7,750,000 2 1,000,000 250,000 1,250,000 3 (ii) In May, 2012, the Company issued through a private placement, 291,667 0.59 0.60 170,815 (iii) In May, 2012, 200,000 117,192 (iv) In June, 2012, the Company issued through a private placement, 895,834 common shares at a price of $ 0.58 0.60 519,420 (v) In August, 2012, 125,000 250,000 (vi) In September, 2012, the Company issued through a private placement, 437,500 0.59 0.60 256,016 (vii) In December, 2012, the Company issued through a private placement, 383,333 0.61 0.60 232,546 (viii) In March 2013, the Company issued through a private placement, 516,666 0.60 0.60 308,183 58,846 (ix) In June, 2013, the Company issued through a private placement, 166,667 0.58 0.60 96,320 (x) In April, 2014, the Company completed a private placement issuing 3,182,978 0.82 0.90 2,616,062 2,864,680 247,778 11,609 (xi) In May 2014, the Company issued 105,555 87,638 95,000 (xii) In May 2014, the Company issued 33,333 27,585 30,000 (xiii) In June, 2014, the Company issued 182,860 124,523 131,659 20 0.68 0.90 (xiv) In June 2014, the Company issued 416,667 228,875 250,000 106,185</t>
  </si>
  <si>
    <t>STOCK OPTIONS (Tables)</t>
  </si>
  <si>
    <t>Schedule of Share-based Payment Award, Stock Options, Valuation Assumptions [Table Text Block]</t>
  </si>
  <si>
    <t xml:space="preserve"> These options granted and revalued during the period ended September 30, 2015 were valued using the Black-Scholes option pricing model with the following key assumptions: February 17, 2015 July 1, 2014 June 20, 2014 April 11, 2014 Expected life in years 5.00 4.35 6.32 4.14 Risk free rate 1.59 % 1.59 % 1.59 % 1.59 % Dividend yield 0 % 0 % 0 % 0 % Forfeiture rate 0 % 0 % 0 % 0 % Expected volatility 114 % 114 % 114 % 114 %</t>
  </si>
  <si>
    <t xml:space="preserve"> These options were valued using the Black-Scholes option pricing model with the following key assumptions: Expected life 7 years Risk free rate 1.59 % Dividend yield 0 % Forfeiture rate 0 % Volatility (based upon similar public companies) 114 %</t>
  </si>
  <si>
    <t>Schedule of Share-based Compensation, Stock Options, Activity [Table Text Block]</t>
  </si>
  <si>
    <t xml:space="preserve"> A summary of the Company’s outstanding options is as follows: Number of Weighted-Average Outstanding, December 31, 2013 1,310,665 0.19 Exercised (1,310,665) 0.19 Issued 3,894,252 0.22 Cancelled (125,824) 0.17 Outstanding, December 31, 2014 3,768,428 0.22 Cancelled as a result of Merger (3,768,428) 0.22 Re-issued as part of Merger 3,768,428 0.22 Issued 314,560 0.23 Cancelled (157,281) 0.23 Outstanding, September 30, 2015 3,925,707 0.22 </t>
  </si>
  <si>
    <t xml:space="preserve"> A summary of the Company’s outstanding and exercisable options is as follows: Number of Weighted Average Weighted Average # $ (Years) Outstanding, March 31, 2012 and 2013 - - - Granted during the year 416,667 0.52 - Outstanding March 31, 2014 416,667 0.52 0.20 Exercised during the period (416,667) 0.52 - Granted during the period 1,238,000 0.73 7 Cancelled during the period (40,000) 0.52 - Outstanding, December 31, 2014 1,198,000 0.74 6.72 </t>
  </si>
  <si>
    <t>Share-based Compensation, Performance Shares Award Outstanding Activity [Table Text Block]</t>
  </si>
  <si>
    <t xml:space="preserve"> The following is a summary of stock options outstanding and exercisable as of September 30, 2015: Exercise Price ($) Number of Options Expiry Date Number of 0.165 531,606 April 1, 2021 354,404 0.23 159,377 June 20, 2021 123,727 0.23 2,972,592 July 1, 2021 2,972,592 0.23 262,132 February 17, 2022 104,857 3,925,707 3,555,580 </t>
  </si>
  <si>
    <t>WARRANTS (Tables)</t>
  </si>
  <si>
    <t>Schedule Of Share Based Compensation Stock Purchase Warrants Activity [Table Text Block]</t>
  </si>
  <si>
    <t xml:space="preserve"> The following is a continuity schedule of the Company's common share purchase warrants: Number of Weighted-Average Outstanding and exercisable, December 31, 2014 and 2013 - - Issued 18,049,075 1.35 Outstanding and exercisable, September 30, 2015 18,049,075 1.35 </t>
  </si>
  <si>
    <t>Schedule of Stockholders' Equity Note, Warrants or Rights [Table Text Block]</t>
  </si>
  <si>
    <t xml:space="preserve"> The following is a summary of common share purchase warrants outstanding as of September 30, 2015: Exercise Price ($) Number of Warrants Expiry Date 1.40 Note 8(vi) 7,735,750 February 26, 2019 0.80 Note 8(vi) 773,575 February 26, 2019 1.40 Note 8(viii) 1,212,500 March 27, 2019 0.80 Note 8(viii) 121,250 March 27, 2019 1.40 Note 8(ix) 891,250 March 31, 2019 0.80 Note 8(ix) 89,125 March 31, 2019 1.40 Note 8(x) 3,115,000 April 21, 2019 0.80 Note 8(x) 311,500 April 21, 2019 1.40 Note 8(xi) 1,418,750 May 27, 2019 0.80 Note 8(xi) 141,875 May 27, 2019 1.40 Note 8(xii) 2,035,000 June 30, 2019 0.80 Note 8(xii) 203,500 June 30, 2019 18,049,075 </t>
  </si>
  <si>
    <t>INCOME TAXES (Tables)</t>
  </si>
  <si>
    <t>Schedule of Components of Income Tax Expense (Benefit) [Table Text Block]</t>
  </si>
  <si>
    <t xml:space="preserve"> 9 month periods Years ended December 31, 2014 March 31, 2014 March 31, 2013 $ $ $ Components of net loss before income taxes consists of the following: U.S. - - - Canada (2,464,747) (1,451,769) (937,059) (2,464,747) (1,451,769) (937,059) 2014 2014 2013 $ $ $ Net loss before recovery of income taxes (2,464,747) (1,451,769) (937,059) Statutory rate 26.50 % 26.50 % 26.50 % Expected income tax recovery (653,158) (384,719) (248,321) Other basis adjustment (29,109) (6,966) (8,576) Non-deductible expenses 193,305 148,936 (38,493) Change in valuation allowance 488,962 242,749 295,390 Recovery of income taxes - - - </t>
  </si>
  <si>
    <t>Schedule of Deferred Tax Assets and Liabilities [Table Text Block]</t>
  </si>
  <si>
    <t xml:space="preserve"> The components of deferred taxes are as follows: 2014 2014 2013 $ $ $ Deferred tax assets Current - 403 - Valuation allowance - (403) - - - - Long-term $ $ $ Unrealized tax credits - 19,591 19,721 Property and equipment 36,940 23,985 - Share issue costs 7,137 6,461 7,228 SR&amp;ED pool 162,350 - - Other 18,621 - - Net operating losses 812,522 529,889 310,228 Valuation allowance (1,037,570) (579,926) (337,177) - - - </t>
  </si>
  <si>
    <t>NATURE OF OPERATIONS (Details Textual)</t>
  </si>
  <si>
    <t>1 Months Ended</t>
  </si>
  <si>
    <t>Feb. 26, 2015shares</t>
  </si>
  <si>
    <t>Sep. 30, 2015USD ($)shares</t>
  </si>
  <si>
    <t>Sep. 30, 2014USD ($)</t>
  </si>
  <si>
    <t>Dec. 31, 2014USD ($)shares</t>
  </si>
  <si>
    <t>Dec. 31, 2013USD ($)</t>
  </si>
  <si>
    <t>Mar. 31, 2014USD ($)</t>
  </si>
  <si>
    <t>Mar. 31, 2013USD ($)</t>
  </si>
  <si>
    <t>Mar. 31, 2012USD ($)</t>
  </si>
  <si>
    <t>Working Capital Surplus (Deficit)</t>
  </si>
  <si>
    <t>Stockholders' Equity Attributable to Parent</t>
  </si>
  <si>
    <t>Comprehensive Income (Loss), Net of Tax, Attributable to Parent</t>
  </si>
  <si>
    <t>Stockholders' Equity, Reverse Stock Split</t>
  </si>
  <si>
    <t>1-for-0.831105</t>
  </si>
  <si>
    <t>Common Stock, Shares Authorized | shares</t>
  </si>
  <si>
    <t>Share Exchange Agreement [Member]</t>
  </si>
  <si>
    <t>Stock Issued During Period, Shares, New Issues | shares</t>
  </si>
  <si>
    <t>Debt Instrument, Convertible, Conversion Ratio</t>
  </si>
  <si>
    <t>Variable Interest Entity, Qualitative or Quantitative Information, Ownership Percentage</t>
  </si>
  <si>
    <t>100.00%</t>
  </si>
  <si>
    <t>SIGNIFICANT ACCOUNTING POLICIES (Details Textual)</t>
  </si>
  <si>
    <t>Office Equipment [Member]</t>
  </si>
  <si>
    <t>Significant Accounting Policies [Line Items]</t>
  </si>
  <si>
    <t>Percentage Of Depreciated Per Annum</t>
  </si>
  <si>
    <t>50.00%</t>
  </si>
  <si>
    <t>Furniture and Fixtures [Member]</t>
  </si>
  <si>
    <t>20.00%</t>
  </si>
  <si>
    <t>Tools and Parts [Member]</t>
  </si>
  <si>
    <t>PREPAID EXPENSES AND OTHER RECEIVABLES (Details) - USD ($)</t>
  </si>
  <si>
    <t>Prepaid Expense And Other Receivables [Line Items]</t>
  </si>
  <si>
    <t>Prepaid expenses and sundry receivables</t>
  </si>
  <si>
    <t>Prepaid insurance</t>
  </si>
  <si>
    <t>IRAP Grant receivable</t>
  </si>
  <si>
    <t>Investment tax credit receivable</t>
  </si>
  <si>
    <t>Sales taxes receivable</t>
  </si>
  <si>
    <t>Prepaid Expense and Other Assets</t>
  </si>
  <si>
    <t>Industrial Research Assistance Program (“IRAP”) grant receivable is the value of claim receivable from the Government of Canada for recovery of eligible expenditures. The grant proceeds are recognized as ‘Other Income’ in the statements of operations and comprehensive loss, when received.</t>
  </si>
  <si>
    <t>Investment tax credit receivable is the estimated Scientific Research and Experimental Development (“SR&amp;ED”) claim receivable from the Government of Canada for input tax credits that are granted on qualifying SR&amp;ED expenditures. The recovery, which was received in November 2014, is recognized as ‘Other Income’ in the statements of operations and comprehensive loss.</t>
  </si>
  <si>
    <t>Sales tax receivable represents net harmonized sales taxes (HST) input tax credits receivable from the Government of Canada.</t>
  </si>
  <si>
    <t>LOAN RECEIVABLE (Details Textual) - USD ($)</t>
  </si>
  <si>
    <t>Jun. 10, 2013</t>
  </si>
  <si>
    <t>Loans and Leases Receivable, Related Parties</t>
  </si>
  <si>
    <t>Interest Receivable, Current</t>
  </si>
  <si>
    <t>Subordinated Debt</t>
  </si>
  <si>
    <t>Loans and Leases Receivable, Description</t>
  </si>
  <si>
    <t>Of the $300,000, $150,000 is repayable upon the earliest of May 5, 2016, the consummation of certain possible transactions and any consolidation, merger, combination, reorganization or other similar transaction entered into by the Borrower, and interest is payable semi-yearly. The remaining $150,000, along with accrued interest, is repayable upon the earliest of the nine month anniversary of the termination date of any letter of intent with respect to a Possible Transaction and the consummation of certain Possible Transactions or any other similar transaction similar to a Possible Transaction without the participation of the Company.</t>
  </si>
  <si>
    <t>Secured loan [Member]</t>
  </si>
  <si>
    <t>Debt Instrument, Interest Rate, Stated Percentage</t>
  </si>
  <si>
    <t>6.00%</t>
  </si>
  <si>
    <t>10.00%</t>
  </si>
  <si>
    <t>EQUIPMENT (Details) - USD ($)</t>
  </si>
  <si>
    <t>Property, Plant and Equipment [Line Items]</t>
  </si>
  <si>
    <t>Property, Plant and Equipment, Gross</t>
  </si>
  <si>
    <t>Accumulated Depreciation</t>
  </si>
  <si>
    <t>Property, Plant and Equipment, Net</t>
  </si>
  <si>
    <t>Computers and electronics [Member]</t>
  </si>
  <si>
    <t>EQUIPMENT (Details Textual) - USD ($)</t>
  </si>
  <si>
    <t>Depreciation</t>
  </si>
  <si>
    <t>Property, Plant and Equipment, Additions</t>
  </si>
  <si>
    <t>CONVERTIBLE SECURED PROMISSORY NOTE (Details Textual)</t>
  </si>
  <si>
    <t>May. 09, 2014$ / shares</t>
  </si>
  <si>
    <t>Dec. 08, 2011CAD</t>
  </si>
  <si>
    <t>Feb. 28, 2014</t>
  </si>
  <si>
    <t>Feb. 28, 2012CAD</t>
  </si>
  <si>
    <t>Sep. 30, 2015USD ($)</t>
  </si>
  <si>
    <t>Dec. 31, 2014USD ($)</t>
  </si>
  <si>
    <t>May. 09, 2014CAD / shares</t>
  </si>
  <si>
    <t>Debt Instrument [Line Items]</t>
  </si>
  <si>
    <t>Debt Instrument, Maturity Date</t>
  </si>
  <si>
    <t>Jun. 10,
		2014</t>
  </si>
  <si>
    <t>Interest Expense, Debt</t>
  </si>
  <si>
    <t>Convertible Notes Payable [Member]</t>
  </si>
  <si>
    <t>Proceeds from Issuance of Debt | CAD</t>
  </si>
  <si>
    <t>Proceeds From Issuance Of Additional Debt | CAD</t>
  </si>
  <si>
    <t>Debt Instrument, Face Amount</t>
  </si>
  <si>
    <t>Debt Instrument, Description</t>
  </si>
  <si>
    <t>convert the principal plus accrued interest at a discount of 20% to the share price in the event of a qualifying financing</t>
  </si>
  <si>
    <t>Debt Instrument, Convertible, Beneficial Conversion Feature</t>
  </si>
  <si>
    <t>Debt Instrument, Basis Spread on Variable Rate</t>
  </si>
  <si>
    <t>1.00%</t>
  </si>
  <si>
    <t>Fair Value Inputs, Discount Rate</t>
  </si>
  <si>
    <t>Debt Instrument, Convertible, Conversion Price | (per share)</t>
  </si>
  <si>
    <t>Debt Instrument, Unamortized Discount</t>
  </si>
  <si>
    <t>Convertible Notes Payable [Member] | Secured loan [Member]</t>
  </si>
  <si>
    <t>Feb. 28,
		2014</t>
  </si>
  <si>
    <t>LOANS PAYABLE (Details) - USD ($)</t>
  </si>
  <si>
    <t>Debt Conversion [Line Items]</t>
  </si>
  <si>
    <t>Loans Payable, Current, Total</t>
  </si>
  <si>
    <t>Lieberman Family Trust [Member]</t>
  </si>
  <si>
    <t>Gaston-Dreyfus Remi [Member]</t>
  </si>
  <si>
    <t>Parvez Patel Huda [Member]</t>
  </si>
  <si>
    <t>Pope &amp; Co [Member]</t>
  </si>
  <si>
    <t>During the nine month period ended December 31, 2014, the loan from Lieberman Family Trust and accrued interest thereon was settled in exchange for 33,333 common shares (Note 8(xii)).</t>
  </si>
  <si>
    <t>During the nine month period ended December 31, 2014, the Company repaid the loan of $452,350 ($500,000 CAD) from Gaston-Dreyfus Remi plus accrued interest and the loan of $99,517 ($110,000 CAD) plus accrued interest from Parvez Patel/Huda (both unrelated parties).</t>
  </si>
  <si>
    <t>During the nine month period ended December 31, 2014, the Company repaid loans for $180,940 ($200,000 CAD) plus accrued interest of $12,138 ($13,417 CAD) owing to investors introduced by Pope and Co. As part of this transaction the Company will issue to these lenders 349,522 warrants exercisable into common shares of BLC (Note 13(c)) at an exercise price of $0.23 per share for a period of up to two years.</t>
  </si>
  <si>
    <t>LOANS PAYABLE (Details Textual)</t>
  </si>
  <si>
    <t>Jun. 10, 2013USD ($)</t>
  </si>
  <si>
    <t>Dec. 31, 2014USD ($)$ / sharesshares</t>
  </si>
  <si>
    <t>Dec. 31, 2014CADshares</t>
  </si>
  <si>
    <t>Mar. 31, 2014USD ($)$ / sharesshares</t>
  </si>
  <si>
    <t>Mar. 31, 2014CADshares</t>
  </si>
  <si>
    <t>Mar. 31, 2013shares</t>
  </si>
  <si>
    <t>Mar. 31, 2014CAD</t>
  </si>
  <si>
    <t>Jun. 10, 2013CAD</t>
  </si>
  <si>
    <t>Short-term Debt [Line Items]</t>
  </si>
  <si>
    <t>Debt Conversion, Converted Instrument, Shares Issued | shares</t>
  </si>
  <si>
    <t>Secured Debt</t>
  </si>
  <si>
    <t>Stock To BeIssued Upon Conversion Of Stock Option | shares</t>
  </si>
  <si>
    <t>Fair Value Of Stock Option Issued</t>
  </si>
  <si>
    <t>Relative Fair Value Of Options Issued And Contributed Capital From Shareholders</t>
  </si>
  <si>
    <t>Share Price | $ / shares</t>
  </si>
  <si>
    <t>Debt Conversion, Original Debt, Amount</t>
  </si>
  <si>
    <t>Accretion of Discount</t>
  </si>
  <si>
    <t>Debt Instrument, Payment Terms</t>
  </si>
  <si>
    <t>90 days</t>
  </si>
  <si>
    <t>Minimum Capital To Be Raised For Redemption Of Loans</t>
  </si>
  <si>
    <t>Debt Instrument, Periodic Payment, Total</t>
  </si>
  <si>
    <t>2.00%</t>
  </si>
  <si>
    <t>Debt Instrument, Periodic Payment, Principal</t>
  </si>
  <si>
    <t>Debt Instrument, Periodic Payment, Interest</t>
  </si>
  <si>
    <t>Class of Warrant or Right, Number of Securities Called by Warrants or Rights | shares</t>
  </si>
  <si>
    <t>Class of Warrant or Right, Exercise Price of Warrants or Rights | $ / shares</t>
  </si>
  <si>
    <t>Loans Payable [Member]</t>
  </si>
  <si>
    <t>Debt Instrument, Fair Value Disclosure</t>
  </si>
  <si>
    <t>Employee Stock Option [Member]</t>
  </si>
  <si>
    <t>Stock Issued During Period, Shares, Issued for Services | shares</t>
  </si>
  <si>
    <t>RELATED PARTY TRANSACTIONS AND BALANCES (Details Textual)</t>
  </si>
  <si>
    <t>Sep. 30, 2015CAD</t>
  </si>
  <si>
    <t>Related Party Transaction [Line Items]</t>
  </si>
  <si>
    <t>Due from Related Parties</t>
  </si>
  <si>
    <t>Related Party Transaction, Rate</t>
  </si>
  <si>
    <t>Repayments of Other Debt</t>
  </si>
  <si>
    <t>Accounts Payable, Related Parties</t>
  </si>
  <si>
    <t>Director [Member]</t>
  </si>
  <si>
    <t>Related Party Transaction, Amounts of Transaction</t>
  </si>
  <si>
    <t>Chief Operating Officer [Member]</t>
  </si>
  <si>
    <t>Chief Executive Officer [Member]</t>
  </si>
  <si>
    <t>Chief Technology Officer [Member]</t>
  </si>
  <si>
    <t>Chief Financial Officer [Member]</t>
  </si>
  <si>
    <t>SHARE CAPITAL (Details) - USD ($)</t>
  </si>
  <si>
    <t>Balance</t>
  </si>
  <si>
    <t>Shares issued as Merger consideration</t>
  </si>
  <si>
    <t>Shares issued on conversion and settlement of debt (in shares)</t>
  </si>
  <si>
    <t>Shares issued for services</t>
  </si>
  <si>
    <t>Stock Issued During Period, Value, New Issues</t>
  </si>
  <si>
    <t>Shares issued on the exercise of options</t>
  </si>
  <si>
    <t>Balance (in shares)</t>
  </si>
  <si>
    <t>Shares issued as Merger consideration (in shares)</t>
  </si>
  <si>
    <t>Shares issued for services (in shares)</t>
  </si>
  <si>
    <t>Stock Issued During Period, Shares, New Issues</t>
  </si>
  <si>
    <t>Stock Repurchased and Retired During Period, Value</t>
  </si>
  <si>
    <t>Stock Repurchased and Retired During Period, Shares</t>
  </si>
  <si>
    <t>Shares issued on the exercise of options (in shares)</t>
  </si>
  <si>
    <t>[4]</t>
  </si>
  <si>
    <t>Financial Services Costs</t>
  </si>
  <si>
    <t>[5]</t>
  </si>
  <si>
    <t>Common Stock [Member] | Debt [Member]</t>
  </si>
  <si>
    <t>[6],[7],[8]</t>
  </si>
  <si>
    <t>Common Stock [Member] | Private Placement [Member]</t>
  </si>
  <si>
    <t>[9]</t>
  </si>
  <si>
    <t>Common Stock [Member] | Private Placement One [Member]</t>
  </si>
  <si>
    <t>[10]</t>
  </si>
  <si>
    <t>Common Stock [Member] | Private Placement Two [Member]</t>
  </si>
  <si>
    <t>[11]</t>
  </si>
  <si>
    <t>Common Stock [Member] | Private Placement Three [Member]</t>
  </si>
  <si>
    <t>[12]</t>
  </si>
  <si>
    <t>Common Stock [Member] | Private Placement Four [Member]</t>
  </si>
  <si>
    <t>[13]</t>
  </si>
  <si>
    <t>Common Stock [Member] | Private Placement Five [Member]</t>
  </si>
  <si>
    <t>[14]</t>
  </si>
  <si>
    <t>Common Stock [Member] | Private Placements Six [Member]</t>
  </si>
  <si>
    <t>Exchangable Shares [Member]</t>
  </si>
  <si>
    <t>Shares issued under private placement (in shares)</t>
  </si>
  <si>
    <t>[15]</t>
  </si>
  <si>
    <t>Shares issued under private placement</t>
  </si>
  <si>
    <t>[16],[17]</t>
  </si>
  <si>
    <t>Shares issued on conversion and settlement of debt</t>
  </si>
  <si>
    <t>[18]</t>
  </si>
  <si>
    <t>[19]</t>
  </si>
  <si>
    <t>Common Shares [Member]</t>
  </si>
  <si>
    <t>[20]</t>
  </si>
  <si>
    <t>[18],[20],[21],[22],[23],[24],[25],[26]</t>
  </si>
  <si>
    <t>In August, 2012, 125,000 common shares each issued to the two founders on March 24, 2011, for a total of 250,000 common shares were cancelled.</t>
  </si>
  <si>
    <t>In April, 2014, the Company completed a private placement issuing 3,182,978 common shares at a price of $0.82 ($0.90 CAD) per share for gross proceeds of $2,616,062 ($2,864,680 CAD). A former director of the Company assisted in securing a significant portion of this financing. As a result the Company issued 247,778 common shares as a finder’s fee to this director. The Company also incurred $11,609 in share issue costs related to the transaction.</t>
  </si>
  <si>
    <t>[6]</t>
  </si>
  <si>
    <t>In June, 2014, the Company issued 182,860 common shares on conversion of the convertible secured promissory note (Note 5). The note plus accrued interest totaled $124,523 ($131,659 CAD) and was converted at a 20% discount to the $0.68 ($0.90 CAD) April 2014 private placement.</t>
  </si>
  <si>
    <t>[7]</t>
  </si>
  <si>
    <t>In May 2014, the Company issued 105,555 common shares to a director of the Company in exchange for the settlement of $87,638 ($95,000 CAD) of unsecured debt.</t>
  </si>
  <si>
    <t>[8]</t>
  </si>
  <si>
    <t>In May 2014, the Company issued 33,333 common shares to the Libermann Family Trust in exchange for the settlement of $27,585 ($30,000 CAD) of unsecured debt.</t>
  </si>
  <si>
    <t>In May, 2012, the Company issued through a private placement, 291,667 common shares at a price of $0.59 (0.60 CAD) per share for aggregate gross proceeds of $170,815.</t>
  </si>
  <si>
    <t>In June, 2012, the Company issued through a private placement, 895,834 common shares at a price of $0.58 (0.60 CAD) per share for aggregate gross proceeds of $519,420.</t>
  </si>
  <si>
    <t>In September, 2012, the Company issued through a private placement, 437,500 common shares at a price of $0.59 (0.60 CAD) per share for aggregate gross proceeds of $256,016.</t>
  </si>
  <si>
    <t>In December, 2012, the Company issued through a private placement, 383,333 common shares at a price of $0.61 (0.60 CAD) per share for aggregate gross proceeds of $232,546.</t>
  </si>
  <si>
    <t>In March 2013, the Company issued through a private placement, 516,666 common shares at a price of $0.60 (0.60 CAD) per share for aggregate gross proceeds of $308,183. $58,846 of the proceeds were not received as at March 31, 2013 and accordingly are presented as subscriptions receivable on the balance sheet.</t>
  </si>
  <si>
    <t>In June, 2013, the Company issued through a private placement, 166,667 common shares at a price of $0.58 ($0.60 CAD) per share for aggregate gross proceeds of $96,320.</t>
  </si>
  <si>
    <t>In April, 2014, the Company completed a private placement issuing 10,792,335 common shares at a price of $0.24 per share for gross proceeds of $2,616,062. A former director of the Company assisted in securing a significant portion of this financing. The Company incurred $11,609 in share issue costs related to the transaction.</t>
  </si>
  <si>
    <t>[16]</t>
  </si>
  <si>
    <t>In June, 2014, the Company issued 575,234 common shares on conversion of the convertible secured promissory note (Note 6). The note plus accrued interest totaled $124,523 and was converted at a 20% discount to the April 2014 private placement.</t>
  </si>
  <si>
    <t>[17]</t>
  </si>
  <si>
    <t>In May 2014, the Company issued 436,908 common shares in exchange for the settlement of $115,223 of unsecured debt.</t>
  </si>
  <si>
    <t>On February 25, 2015, 262,904 common shares were issued to two former lenders connected with a $241,185 loan received and repaid during fiscal 2013. The common shares were valued at $210,323 based on the value of the concurrent private placement (Note 8(vi)), and recorded in stock-based compensation on the unaudited condensed consolidated interim statement of operations and comprehensive loss. As part of the consideration for the initial loan the CTO and COO had transferred 314,560 common shares to the lenders. For contributing the common shares to the lenders the Company intends to reimburse the CTO and COO 320,000 common shares; however, these shares have not yet been issued.</t>
  </si>
  <si>
    <t>In June 2014, the Company issued 1,310,734 common shares for the exercise of stock options. The Company received cash of $228,875.</t>
  </si>
  <si>
    <t>Immediately following the Merger and the First Closing, 6,000,063 common shares were held by existing Drywave stockholders, 7,735,750 were held by the investors in the Offering and Bionik Canada shareholders held an equivalent of 50,000,000 shares of our common shares through their ownership of 100% of the Exchangeable Shares which are held in 1 Special Preferred Share. The Special Preferred Share votes on behalf of the 50,000,000 Exchangeable Shares alongside the common shares of the Company as a single class.</t>
  </si>
  <si>
    <t>[21]</t>
  </si>
  <si>
    <t>Concurrently with the closing of the Merger on February 26, 2015, the Company issued 7,735,750 units (the “Units”) for gross proceeds of $6,188,600 (the “First Closing”) (including $500,000 of outstanding bridge loans converted into Units at the offering price) at a purchase price of $0.80 per Unit (the “Purchase Price”) in a private placement offering (the “Offering”). Each Unit consists of one common share of the Company, and a warrant to purchase one common share of the Company at an exercise price of $1.40 per share exercisable for 4 years. The Company incurred share issue costs before legal and other costs related to the transaction of $848,822 and issued 773,575 broker warrants exercisable at $0.80 for a period of 4 years.</t>
  </si>
  <si>
    <t>[22]</t>
  </si>
  <si>
    <t>On April 21, 2015, the Company issued 3,115,000 Units for gross proceeds of $2,492,000 to accredited investors in a fourth closing (the “Fourth Closing”). Each Unit consisted of one common share of the Company, and a warrant to purchase one common share of the Company at an exercise price of $1.40 per share exercisable for 4 years. The Company incurred share issue costs before legal and other related to the Fourth Closing of $338,960 and issued 311,500 broker warrants exercisable at $0.80 for a period of 4 years.</t>
  </si>
  <si>
    <t>[23]</t>
  </si>
  <si>
    <t>On June 30, 2015, the Company issued 2,035,000 Units for gross proceeds of $1,628,000 to accredited investors in a sixth and final closing (the “Sixth Closing”). Each Unit consisted of one common share of the Company, and a warrant to purchase one common share of the Company at an exercise price of $1.40 per share exercisable for 4 years. The Company incurred share issue costs before legal and other costs related to the Sixth Closing of $211,656 and issued 203,500 broker warrants exercisable at $0.80 for a period of 4 years.</t>
  </si>
  <si>
    <t>[24]</t>
  </si>
  <si>
    <t>On March 27, 2015, the Company issued 1,212,500 Units for gross proceeds of $970,000 to accredited investors in a second closing (the “Second Closing”). Each Unit consisted of one common share of the Company, and a warrant to purchase one common share of the Company at an exercise price of $1.40 per share exercisable for 4 years. The Company incurred share issue costs before legal and other costs related to the Second Closing of $141,100 and issued 121,250 broker warrants exercisable at $0.80 for a period of 4 years.</t>
  </si>
  <si>
    <t>[25]</t>
  </si>
  <si>
    <t>On March 31 2015, the Company issued 891,250 Units for gross proceeds of $713,000 to accredited investors in a third closing (the “Third Closing”). Each Unit consisted of one common share of the Company, and a warrant to purchase one common share of the Company at an exercise price of $1.40 per share exercisable for 4 years. The Company incurred share issue costs before legal and other costs related to the Third Closing of $92,690 and issued 89,125 broker warrants exercisable at $0.80 for a period of 4 years.</t>
  </si>
  <si>
    <t>[26]</t>
  </si>
  <si>
    <t>On May 27, 2015, the Company issued 1,418,750 Units for gross proceeds of $1,135,000 to accredited investors in a fifth closing (the “Fifth Closing”). Each Unit consisted of one common share of the Company, and a warrant to purchase one common share of the Company at an exercise price of $1.40 per share exercisable for 4 years. The Company incurred share issue costs before legal and other costs related to the Fifth Closing of $151,975 and issued 141,875 broker warrants exercisable at $0.80 for a period of 4 years.</t>
  </si>
  <si>
    <t>SHARE CAPITAL (Details Textual)</t>
  </si>
  <si>
    <t>Jun. 30, 2015USD ($)$ / sharesshares</t>
  </si>
  <si>
    <t>May. 27, 2015USD ($)$ / sharesshares</t>
  </si>
  <si>
    <t>Apr. 21, 2015USD ($)$ / sharesshares</t>
  </si>
  <si>
    <t>Mar. 31, 2015USD ($)$ / sharesshares</t>
  </si>
  <si>
    <t>Mar. 27, 2015USD ($)$ / sharesshares</t>
  </si>
  <si>
    <t>Feb. 26, 2015USD ($)$ / shares$ / perunitshares</t>
  </si>
  <si>
    <t>Feb. 25, 2015USD ($)shares</t>
  </si>
  <si>
    <t>Jun. 30, 2014USD ($)shares</t>
  </si>
  <si>
    <t>May. 30, 2014USD ($)shares</t>
  </si>
  <si>
    <t>Apr. 30, 2014USD ($)$ / sharesshares</t>
  </si>
  <si>
    <t>Sep. 30, 2014USD ($)shares</t>
  </si>
  <si>
    <t>Dec. 31, 2013USD ($)shares</t>
  </si>
  <si>
    <t>Mar. 31, 2013USD ($)$ / sharesshares</t>
  </si>
  <si>
    <t>Dec. 31, 2014CAD / shares</t>
  </si>
  <si>
    <t>Mar. 31, 2014CAD / shares</t>
  </si>
  <si>
    <t>Mar. 31, 2013CAD / shares</t>
  </si>
  <si>
    <t>Mar. 31, 2012USD ($)shares</t>
  </si>
  <si>
    <t>Stock Issued During Period, Value, Stock Options Exercised</t>
  </si>
  <si>
    <t>Stock Issued During Period, Value, Issued for Services</t>
  </si>
  <si>
    <t>Share-based Compensation</t>
  </si>
  <si>
    <t>Class of Warrant or Right, Outstanding | shares</t>
  </si>
  <si>
    <t>Stockholders' Equity Attributable to Parent, Total</t>
  </si>
  <si>
    <t>Proceeds from Stock Options Exercised</t>
  </si>
  <si>
    <t>Unsecured Debt [Member]</t>
  </si>
  <si>
    <t>Debt Conversion, Converted Instrument, Amount</t>
  </si>
  <si>
    <t>Share-based Compensation Arrangement by Share-based Payment Award, Options, Exercises in Period | shares</t>
  </si>
  <si>
    <t>Stock Issued During Period, Shares, Acquisitions | shares</t>
  </si>
  <si>
    <t>Shares, Outstanding | shares</t>
  </si>
  <si>
    <t>Stock Repurchased and Retired During Period, Shares | shares</t>
  </si>
  <si>
    <t>Stock Issued During Period, Value, Employee Stock Ownership Plan</t>
  </si>
  <si>
    <t>Common Stock [Member] | Debt One [Member]</t>
  </si>
  <si>
    <t>Common Stock [Member] | Libermann Family Trust [Member]</t>
  </si>
  <si>
    <t>Common Stock [Member] | Director [Member]</t>
  </si>
  <si>
    <t>Common Stock [Member] | Two Founders [Member]</t>
  </si>
  <si>
    <t>Investor [Member]</t>
  </si>
  <si>
    <t>Principal Owner [Member] | Common Stock [Member]</t>
  </si>
  <si>
    <t>Consultant [Member] | Common Stock [Member]</t>
  </si>
  <si>
    <t>Director And Consultant [Member] | Common Stock [Member]</t>
  </si>
  <si>
    <t>Private Placement [Member] | Common Stock [Member]</t>
  </si>
  <si>
    <t>Shares Issued, Price Per Share | (per share)</t>
  </si>
  <si>
    <t>Proceeds from Issuance of Private Placement</t>
  </si>
  <si>
    <t>Stock Issued During Period, Shares, Other | shares</t>
  </si>
  <si>
    <t>Shares Issued, Price Per Share | $ / shares</t>
  </si>
  <si>
    <t>Payments of Stock Issuance Costs</t>
  </si>
  <si>
    <t>Stock Transferred To Lenders | shares</t>
  </si>
  <si>
    <t>Stock Reimbursed To Officers | shares</t>
  </si>
  <si>
    <t>First Closing [Member]</t>
  </si>
  <si>
    <t>Stock Units Issued During Period | shares</t>
  </si>
  <si>
    <t>Proceeds From Issuance of Stock Units</t>
  </si>
  <si>
    <t>Stock Units Issued During Period, Purchase Price Per Unit | $ / perunit</t>
  </si>
  <si>
    <t>Stock Units Description</t>
  </si>
  <si>
    <t>Each Unit consists of one common share of the Company, and a warrant to purchase one common share of the Company at an exercise price of $1.40 per share exercisable for 4 years.</t>
  </si>
  <si>
    <t>Warrants Exercisable Period</t>
  </si>
  <si>
    <t>4 years</t>
  </si>
  <si>
    <t>Bridge Loan</t>
  </si>
  <si>
    <t>Business Acquisition, Percentage of Voting Interests Acquired</t>
  </si>
  <si>
    <t>First Closing [Member] | Investor [Member]</t>
  </si>
  <si>
    <t>First Closing [Member] | Drywave Stockholders [Member]</t>
  </si>
  <si>
    <t>Second Closing [Member]</t>
  </si>
  <si>
    <t>Each Unit consisted of one common share of the Company, and a warrant to purchase one common share of the Company at an exercise price of $1.40 per share exercisable for 4 years.</t>
  </si>
  <si>
    <t>Third Closing [Member]</t>
  </si>
  <si>
    <t>Convertible Secured Promissory Note [Member]</t>
  </si>
  <si>
    <t>Debt Conversion, Converted Instrument, Rate</t>
  </si>
  <si>
    <t>Fourth Closing [Member]</t>
  </si>
  <si>
    <t>Fifth Closing [Member]</t>
  </si>
  <si>
    <t>Sixth Closing [Member]</t>
  </si>
  <si>
    <t>Each Unit consisted of one common share of the Company, and a warrant to purchase one common share of the Company at an exercise price of $1.40 per share exercisable for 4 years</t>
  </si>
  <si>
    <t>Private Placement Two [Member] | Common Stock [Member]</t>
  </si>
  <si>
    <t>Private Placement Three [Member] | Common Stock [Member]</t>
  </si>
  <si>
    <t>Private Placement One [Member] | Common Stock [Member]</t>
  </si>
  <si>
    <t>Private Placement Four [Member] | Common Stock [Member]</t>
  </si>
  <si>
    <t>Due From Issuance Of Private Placement</t>
  </si>
  <si>
    <t>Private Placement Five [Member] | Common Stock [Member]</t>
  </si>
  <si>
    <t>Private Placement Six [Member] | Common Stock [Member]</t>
  </si>
  <si>
    <t>Private Placement Seven [Member] | Common Stock [Member]</t>
  </si>
  <si>
    <t>Stock Issued During Period, Shares, Conversion of Units | shares</t>
  </si>
  <si>
    <t>Debt Instrument, Increase, Accrued Interest</t>
  </si>
  <si>
    <t>Debt Instrument, Interest Rate, Effective Percentage</t>
  </si>
  <si>
    <t>STOCK OPTIONS (Details) - Employee Stock Option [Member]</t>
  </si>
  <si>
    <t>Share-based Compensation Arrangement by Share-based Payment Award [Line Items]</t>
  </si>
  <si>
    <t>Expected life in years</t>
  </si>
  <si>
    <t>7 years</t>
  </si>
  <si>
    <t>Risk free rate</t>
  </si>
  <si>
    <t>1.59%</t>
  </si>
  <si>
    <t>Dividend yield</t>
  </si>
  <si>
    <t>0.00%</t>
  </si>
  <si>
    <t>Forfeiture rate</t>
  </si>
  <si>
    <t>Expected volatility</t>
  </si>
  <si>
    <t>114.00%</t>
  </si>
  <si>
    <t>February 17, 2015 [Member]</t>
  </si>
  <si>
    <t>5 years</t>
  </si>
  <si>
    <t>July 1, 2014 [Member]</t>
  </si>
  <si>
    <t>4 years 4 months 6 days</t>
  </si>
  <si>
    <t>June 20, 2014 [Member]</t>
  </si>
  <si>
    <t>6 years 3 months 25 days</t>
  </si>
  <si>
    <t>April 11, 2014 [Member]</t>
  </si>
  <si>
    <t>4 years 1 month 20 days</t>
  </si>
  <si>
    <t>STOCK OPTIONS (Details 1) - $ / shares</t>
  </si>
  <si>
    <t>Number of Options, Outstanding, Ending Balance (in shares)</t>
  </si>
  <si>
    <t>Number Options, Outstanding, Beginning Balance (in shares)</t>
  </si>
  <si>
    <t>Number of Options, Cancelled as a result of Merger (in shares)</t>
  </si>
  <si>
    <t>Number of Options, Re-issued as a result of Merger (in shares)</t>
  </si>
  <si>
    <t>Number Options, Exercised (in shares)</t>
  </si>
  <si>
    <t>Number of Options, Granted (in shares)</t>
  </si>
  <si>
    <t>Number of Options, Cancelled (in shares)</t>
  </si>
  <si>
    <t>Weighted-Average Exercise Price, Outstanding, Beginning Balance (in dollars per share)</t>
  </si>
  <si>
    <t>Weighted-Average Exercise Price, Cancelled as a result of Merger (in dollars per share)</t>
  </si>
  <si>
    <t>Weighted-Average Exercise Price, Re-issued as a result of Merger (in dollars per share)</t>
  </si>
  <si>
    <t>Weighted-Average Exercise Price, Exercised (in dollars per share)</t>
  </si>
  <si>
    <t>Weighted-Average Exercise Price, Granted (in dollars per share)</t>
  </si>
  <si>
    <t>Weighted-Average Exercise Price, Cancelled (in dollars per share)</t>
  </si>
  <si>
    <t>Weighted-Average Exercise Price, Outstanding, Ending Balance (in dollars per share)</t>
  </si>
  <si>
    <t>Weighted Average Remaining Contractual Life, Outstanding</t>
  </si>
  <si>
    <t>6 years 8 months 19 days</t>
  </si>
  <si>
    <t>2 months 12 days</t>
  </si>
  <si>
    <t>0 years</t>
  </si>
  <si>
    <t>Weighted Average Remaining Contractual Life, Granted</t>
  </si>
  <si>
    <t>Weighted Average Remaining Contractual Life, Exercised</t>
  </si>
  <si>
    <t>Weighted Average Remaining Contractual Life, Cancelled</t>
  </si>
  <si>
    <t>STOCK OPTIONS (Details 2)</t>
  </si>
  <si>
    <t>Sep. 30, 2015$ / sharesshares</t>
  </si>
  <si>
    <t>Number of Options</t>
  </si>
  <si>
    <t>Number of Exercisable Options</t>
  </si>
  <si>
    <t>Stock Option One [Member]</t>
  </si>
  <si>
    <t>Exercise Price | $ / shares</t>
  </si>
  <si>
    <t>Expiry Date</t>
  </si>
  <si>
    <t>Apr. 1,
		2021</t>
  </si>
  <si>
    <t>Stock Option Two [Member]</t>
  </si>
  <si>
    <t>Jun. 20,
		2021</t>
  </si>
  <si>
    <t>Stock Option Three [Member]</t>
  </si>
  <si>
    <t>Jul. 1,
		2021</t>
  </si>
  <si>
    <t>Stock Option Four [Member]</t>
  </si>
  <si>
    <t>Feb. 17,
		2022</t>
  </si>
  <si>
    <t>STOCK OPTIONS (Details Textual)</t>
  </si>
  <si>
    <t>Feb. 17, 2015USD ($)$ / sharesshares</t>
  </si>
  <si>
    <t>Share-based Compensation Arrangement by Share-based Payment Award, Options, Outstanding, Number</t>
  </si>
  <si>
    <t>Share-based Compensation, Shares Authorized under Stock Option Plans, Exercise Price Range, Number of Outstanding Options</t>
  </si>
  <si>
    <t>Share-based Compensation Arrangement by Share-based Payment Award, Percentage of Outstanding Stock Maximum</t>
  </si>
  <si>
    <t>8.00%</t>
  </si>
  <si>
    <t>Minimum Offering Amount | $</t>
  </si>
  <si>
    <t>Stock Issued During Period, Value, Share-based Compensation, Gross | $</t>
  </si>
  <si>
    <t>Employee Stock Option One [Member]</t>
  </si>
  <si>
    <t>Share-based Compensation Arrangement by Share-based Payment Award, Options, Grants in Period, Gross</t>
  </si>
  <si>
    <t>Share-based Compensation Arrangements by Share-based Payment Award, Options, Grants in Period, Weighted Average Exercise Price | (per share)</t>
  </si>
  <si>
    <t>Employee Stock Option Two [Member]</t>
  </si>
  <si>
    <t>Stock Issued During Period, Shares, Share-based Compensation, Forfeited</t>
  </si>
  <si>
    <t>Stock Issued During Period, Value, Share-based Compensation, Net of Forfeitures, Total | $</t>
  </si>
  <si>
    <t>Share-based Compensation Arrangements by Share-based Payment Award, Options, Exercises in Period, Weighted Average Exercise Price | (per share)</t>
  </si>
  <si>
    <t>Employee Stock Option Three [Member]</t>
  </si>
  <si>
    <t>Share Based Compensation Arrangement By Share Based Payment Award Options Grants In Period Gross Addition</t>
  </si>
  <si>
    <t>April issuance [Member]</t>
  </si>
  <si>
    <t>Share Based Compensation Arrangement By Share Based Payment Award Options Remeasured Fair value | $</t>
  </si>
  <si>
    <t>Allocated Share-based Compensation Expense | $</t>
  </si>
  <si>
    <t>April issuance [Member] | Employee Stock Option [Member]</t>
  </si>
  <si>
    <t>Share-based Compensation Arrangement by Share-based Payment Award, Options, Forfeitures in Period</t>
  </si>
  <si>
    <t>June issuance [Member]</t>
  </si>
  <si>
    <t>June issuance [Member] | Employee Stock Option [Member]</t>
  </si>
  <si>
    <t>Employees and Consultant [Member] | Employee Stock Option [Member]</t>
  </si>
  <si>
    <t>Employees and Consultant [Member] | April issuance [Member]</t>
  </si>
  <si>
    <t>Share-based Compensation Arrangements by Share-based Payment Award, Options, Grants in Period, Weighted Average Exercise Price | $ / shares</t>
  </si>
  <si>
    <t>Share Based Compensation Arrangement By Share Based Payment Award Options Issued Weighted Average Remaining Contractual Term1</t>
  </si>
  <si>
    <t>Employees and Consultant [Member] | June issuance [Member]</t>
  </si>
  <si>
    <t>Management [Member]</t>
  </si>
  <si>
    <t>Share-based Compensation Arrangement by Share-based Payment Award, Options, Vested in Period, Fair Value | $</t>
  </si>
  <si>
    <t>Consultant [Member]</t>
  </si>
  <si>
    <t>WARRANTS (Details)</t>
  </si>
  <si>
    <t>Number of Warrants, Outstanding and exercisable, December 31, 2014 and 2013 | shares</t>
  </si>
  <si>
    <t>Number of Warrants, Issued | shares</t>
  </si>
  <si>
    <t>Number of Warrants, Outstanding and exercisable, September 30, 2015 | shares</t>
  </si>
  <si>
    <t>Weighted-Average Exercise Price, Outstanding and exercisable, December 31, 2014 and 2013 | $ / shares</t>
  </si>
  <si>
    <t>Weighted-Average Exercise Price, Issued | $ / shares</t>
  </si>
  <si>
    <t>Weighted-Average Exercise Price, Outstanding and exercisable, September 30, 2015 | $ / shares</t>
  </si>
  <si>
    <t>WARRANTS (Details 1)</t>
  </si>
  <si>
    <t>Class of Warrant or Right [Line Items]</t>
  </si>
  <si>
    <t>Class of Warrant or Right, Outstanding</t>
  </si>
  <si>
    <t>Warrant One [Member]</t>
  </si>
  <si>
    <t>Class Of Warrant Or Right Expiry Date</t>
  </si>
  <si>
    <t>Feb. 26,
		2019</t>
  </si>
  <si>
    <t>Warrant Two [Member]</t>
  </si>
  <si>
    <t>Warrant Three [Member]</t>
  </si>
  <si>
    <t>Mar. 27,
		2019</t>
  </si>
  <si>
    <t>Warrant Four [Member]</t>
  </si>
  <si>
    <t>Warrant Five [Member]</t>
  </si>
  <si>
    <t>Mar. 31,
		2019</t>
  </si>
  <si>
    <t>Warrant Six [Member]</t>
  </si>
  <si>
    <t>Warrant Seven [Member]</t>
  </si>
  <si>
    <t>Apr. 21,
		2019</t>
  </si>
  <si>
    <t>Warrant Eight [Member]</t>
  </si>
  <si>
    <t>Warrant Nine [Member]</t>
  </si>
  <si>
    <t>May 27,
		2019</t>
  </si>
  <si>
    <t>Warrant Ten [Member]</t>
  </si>
  <si>
    <t>Warrant Eleven [Member]</t>
  </si>
  <si>
    <t>Jun. 30,
		2019</t>
  </si>
  <si>
    <t>Warrant Twelve [Member]</t>
  </si>
  <si>
    <t>WARRANTS (Details Textual) - Investor [Member]</t>
  </si>
  <si>
    <t>Repayments of Debt</t>
  </si>
  <si>
    <t>Debt Conversion, Converted Instrument, Warrants or Options Issued | shares</t>
  </si>
  <si>
    <t>Accrued Liabilities [Member]</t>
  </si>
  <si>
    <t>COMMITMENTS AND CONTINGENCIES (Details Textual) - USD ($)</t>
  </si>
  <si>
    <t>Oct. 31, 2015</t>
  </si>
  <si>
    <t>Other Commitment, Due in Next Twelve Months</t>
  </si>
  <si>
    <t>Subsequent Event [Member]</t>
  </si>
  <si>
    <t>Service Agreements [Member]</t>
  </si>
  <si>
    <t>Stock Issued During Period, Shares, Issued for Services</t>
  </si>
  <si>
    <t>INCOME TAXES (Details) - USD ($)</t>
  </si>
  <si>
    <t>Components of net loss before income taxes consists of the following:</t>
  </si>
  <si>
    <t>U.S.</t>
  </si>
  <si>
    <t>Canada</t>
  </si>
  <si>
    <t>Net loss before recovery of income taxes</t>
  </si>
  <si>
    <t>Statutory rate</t>
  </si>
  <si>
    <t>26.50%</t>
  </si>
  <si>
    <t>Expected income tax recovery</t>
  </si>
  <si>
    <t>Other basis adjustment</t>
  </si>
  <si>
    <t>Non-deductible expenses</t>
  </si>
  <si>
    <t>Change in valuation allowance</t>
  </si>
  <si>
    <t>Recovery of income taxes</t>
  </si>
  <si>
    <t>INCOME TAXES (Details 1) - USD ($)</t>
  </si>
  <si>
    <t>Deferred Tax Assets And Liabilities [Line Items]</t>
  </si>
  <si>
    <t>Deferred tax assets Current</t>
  </si>
  <si>
    <t>Valuation allowance</t>
  </si>
  <si>
    <t>Deferred Tax Assets, Net of Valuation Allowance, Current</t>
  </si>
  <si>
    <t>Long-term Unrealized tax credits</t>
  </si>
  <si>
    <t>Property and equipment</t>
  </si>
  <si>
    <t>SR&amp;ED pool</t>
  </si>
  <si>
    <t>Other</t>
  </si>
  <si>
    <t>Net operating losses</t>
  </si>
  <si>
    <t>Deferred Tax Liabilities, Net</t>
  </si>
  <si>
    <t>RISK MANAGEMENT (Details Textual)</t>
  </si>
  <si>
    <t>2 Months Ended</t>
  </si>
  <si>
    <t>Feb. 26, 2015USD ($)</t>
  </si>
  <si>
    <t>Dec. 31, 2014CAD</t>
  </si>
  <si>
    <t>Concentration Risk [Line Items]</t>
  </si>
  <si>
    <t>Proceeds from Issuance of Common Stock</t>
  </si>
  <si>
    <t>Canadian Bank subsidiary [Member] | Maximum [Member]</t>
  </si>
  <si>
    <t>Cash, FDIC Insured Amount | CAD</t>
  </si>
  <si>
    <t>Drywave Technologies Inc [Member] | Subsequent Event [Member]</t>
  </si>
  <si>
    <t>SUBSEQUENT EVENT (Details Textual)</t>
  </si>
  <si>
    <t>Oct. 31, 2015$ / sharesshares</t>
  </si>
  <si>
    <t>Feb. 26, 2015USD ($)$ / shares$ / Rateshares</t>
  </si>
  <si>
    <t>Feb. 25, 2015CADshares</t>
  </si>
  <si>
    <t>Jan. 21, 2015USD ($)</t>
  </si>
  <si>
    <t>Subsequent Event [Line Items]</t>
  </si>
  <si>
    <t>Loans and Leases Receivable, Related Parties | $</t>
  </si>
  <si>
    <t>Stock Issued During Period, Value, Issued for Services | $</t>
  </si>
  <si>
    <t>Director and Employees and Consultant [Member]</t>
  </si>
  <si>
    <t>5.00%</t>
  </si>
  <si>
    <t>Proceeds from Issuance of Debt | $</t>
  </si>
  <si>
    <t>Exchangeable Shares Issued</t>
  </si>
  <si>
    <t>Percentage Of Outstanding Common Shares</t>
  </si>
  <si>
    <t>Subsequent Event [Member] | April issuance [Member]</t>
  </si>
  <si>
    <t>Subsequent Event [Member] | June issuance [Member]</t>
  </si>
  <si>
    <t>Subsequent Event [Member] | Director and Employees and Consultant [Member]</t>
  </si>
  <si>
    <t>Share-based Compensation Arrangement by Share-based Payment Award, Expiration Period</t>
  </si>
  <si>
    <t>Subsequent Event [Member] | Management [Member]</t>
  </si>
  <si>
    <t>Subsequent Event [Member] | Management [Member] | Amended [Member]</t>
  </si>
  <si>
    <t>Subsequent Event [Member] | Exchangable Shares [Member]</t>
  </si>
  <si>
    <t>Stock Transferred To Lenders</t>
  </si>
  <si>
    <t>Stock Reimbursed To Officers</t>
  </si>
  <si>
    <t>Subsequent Event [Member] | Term Loan [Member]</t>
  </si>
  <si>
    <t>Long-term Debt, Maturities, Repayment Terms</t>
  </si>
  <si>
    <t>18 months</t>
  </si>
  <si>
    <t>Fourth Closing [Member] | Subsequent Event [Member]</t>
  </si>
  <si>
    <t>Stock Units Issued During Period</t>
  </si>
  <si>
    <t>Proceeds From Issuance of Stock Units | $</t>
  </si>
  <si>
    <t>Payments of Stock Issuance Costs | $</t>
  </si>
  <si>
    <t>Each Unit consisted of one common share of BLC, and a warrant to purchase one common share of BLC at an exercise price of $1.40 per share exercisable for 4 years.</t>
  </si>
  <si>
    <t>Fourth Closing [Member] | Subsequent Event [Member] | Broker warrants [Member]</t>
  </si>
  <si>
    <t>Warrant Exercisable Period</t>
  </si>
  <si>
    <t>First Closing [Member] | Subsequent Event [Member]</t>
  </si>
  <si>
    <t>Stock Units Issued During Period, Purchase Price Per Unit | $ / Rate</t>
  </si>
  <si>
    <t>Each Unit consists of one common share of BLC, and a warrant to purchase one common share of BLC at an exercise price of $1.40 per share exercisable for 4 years.</t>
  </si>
  <si>
    <t>Bridge Loan | $</t>
  </si>
  <si>
    <t>First Closing [Member] | Subsequent Event [Member] | Broker warrants [Member]</t>
  </si>
  <si>
    <t>Second Closing [Member] | Subsequent Event [Member]</t>
  </si>
  <si>
    <t>Second Closing [Member] | Subsequent Event [Member] | Broker warrants [Member]</t>
  </si>
  <si>
    <t>Third Closing [Member] | Subsequent Event [Member]</t>
  </si>
  <si>
    <t>Third Closing [Member] | Subsequent Event [Member] | Broker warrants [Member]</t>
  </si>
  <si>
    <t>Debt Conversion, Converted Instrument, Warrants or Options Issued</t>
  </si>
  <si>
    <t>Investor [Member] | Subsequent Event [Member]</t>
  </si>
  <si>
    <t>Investor [Member] | First Closing [Member] | Subsequent Event [Member]</t>
  </si>
  <si>
    <t>Stock Issued During Period, Shares, Acquisitions</t>
  </si>
  <si>
    <t>Drywave Stockholders [Member] | First Closing [Member] | Subsequent Event [Member]</t>
  </si>
  <si>
    <t>Bionik Laboratories Corp [Member] | Subsequent Event [Member] | Amended [Member] | April issuance [Member]</t>
  </si>
  <si>
    <t>Bionik Laboratories Corp [Member] | Subsequent Event [Member] | Amended [Member] | June issuanc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AD &quot;#,##0_);_(&quot;CAD &quot;(#,##0)" numFmtId="168"/>
    <numFmt formatCode="_(&quot;CAD &quot;#,##0.00_);_(&quot;CAD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6"/>
  </cols>
  <sheetData>
    <row r="1" spans="1:2">
      <c s="1" r="A1" t="s">
        <v>0</v>
      </c>
      <c s="2" r="B1" t="s">
        <v>1</v>
      </c>
    </row>
    <row r="2" spans="1:2">
      <c s="2" r="B2" t="s">
        <v>2</v>
      </c>
    </row>
    <row r="3" spans="1:2">
      <c s="3" r="A3" t="s">
        <v>3</v>
      </c>
    </row>
    <row r="4" spans="1:2">
      <c s="4" r="A4" t="s">
        <v>4</v>
      </c>
      <c s="4" r="B4" t="s">
        <v>5</v>
      </c>
    </row>
    <row r="5" spans="1:2">
      <c s="4" r="A5" t="s">
        <v>6</v>
      </c>
      <c s="6" r="B5" t="n">
        <v>1508381</v>
      </c>
    </row>
    <row r="6" spans="1:2">
      <c s="4" r="A6" t="s">
        <v>7</v>
      </c>
      <c s="4" r="B6" t="s">
        <v>8</v>
      </c>
    </row>
    <row r="7" spans="1:2">
      <c s="4" r="A7" t="s">
        <v>9</v>
      </c>
      <c s="5" r="B7" t="s">
        <v>10</v>
      </c>
    </row>
    <row r="8" spans="1:2">
      <c s="4" r="A8" t="s">
        <v>11</v>
      </c>
      <c s="4" r="B8" t="s">
        <v>12</v>
      </c>
    </row>
    <row r="9" spans="1:2">
      <c s="4" r="A9" t="s">
        <v>13</v>
      </c>
      <c s="4" r="B9"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s="1" r="A1" t="s">
        <v>168</v>
      </c>
      <c s="2" r="B1" t="s">
        <v>1</v>
      </c>
    </row>
    <row r="2" spans="1:3">
      <c s="2" r="B2" t="s">
        <v>2</v>
      </c>
      <c s="2" r="C2" t="s">
        <v>16</v>
      </c>
    </row>
    <row r="3" spans="1:3">
      <c s="3" r="A3" t="s">
        <v>169</v>
      </c>
    </row>
    <row r="4" spans="1:3">
      <c s="4" r="A4" t="s">
        <v>170</v>
      </c>
      <c s="4" r="B4" t="s">
        <v>171</v>
      </c>
      <c s="4" r="C4" t="s">
        <v>17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s="1" r="A1" t="s">
        <v>173</v>
      </c>
      <c s="2" r="B1" t="s">
        <v>1</v>
      </c>
    </row>
    <row r="2" spans="1:3">
      <c s="2" r="B2" t="s">
        <v>2</v>
      </c>
      <c s="2" r="C2" t="s">
        <v>16</v>
      </c>
    </row>
    <row r="3" spans="1:3">
      <c s="3" r="A3" t="s">
        <v>174</v>
      </c>
    </row>
    <row r="4" spans="1:3">
      <c s="4" r="A4" t="s">
        <v>175</v>
      </c>
      <c s="4" r="B4" t="s">
        <v>176</v>
      </c>
      <c s="4" r="C4" t="s">
        <v>17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8</v>
      </c>
      <c s="2" r="B1" t="s">
        <v>1</v>
      </c>
    </row>
    <row r="2" spans="1:2">
      <c s="2" r="B2" t="s">
        <v>16</v>
      </c>
    </row>
    <row r="3" spans="1:2">
      <c s="3" r="A3" t="s">
        <v>179</v>
      </c>
    </row>
    <row r="4" spans="1:2">
      <c s="4" r="A4" t="s">
        <v>180</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s="1" r="A1" t="s">
        <v>182</v>
      </c>
      <c s="2" r="B1" t="s">
        <v>1</v>
      </c>
    </row>
    <row r="2" spans="1:3">
      <c s="2" r="B2" t="s">
        <v>2</v>
      </c>
      <c s="2" r="C2" t="s">
        <v>16</v>
      </c>
    </row>
    <row r="3" spans="1:3">
      <c s="3" r="A3" t="s">
        <v>183</v>
      </c>
    </row>
    <row r="4" spans="1:3">
      <c s="4" r="A4" t="s">
        <v>184</v>
      </c>
      <c s="4" r="B4" t="s">
        <v>185</v>
      </c>
      <c s="4" r="C4" t="s">
        <v>18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s="1" r="A1" t="s">
        <v>187</v>
      </c>
      <c s="2" r="B1" t="s">
        <v>1</v>
      </c>
    </row>
    <row r="2" spans="1:3">
      <c s="2" r="B2" t="s">
        <v>2</v>
      </c>
      <c s="2" r="C2" t="s">
        <v>16</v>
      </c>
    </row>
    <row r="3" spans="1:3">
      <c s="3" r="A3" t="s">
        <v>188</v>
      </c>
    </row>
    <row r="4" spans="1:3">
      <c s="4" r="A4" t="s">
        <v>189</v>
      </c>
      <c s="4" r="B4" t="s">
        <v>190</v>
      </c>
      <c s="4" r="C4" t="s">
        <v>19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r="1" spans="1:3">
      <c s="1" r="A1" t="s">
        <v>192</v>
      </c>
      <c s="2" r="B1" t="s">
        <v>1</v>
      </c>
    </row>
    <row r="2" spans="1:3">
      <c s="2" r="B2" t="s">
        <v>2</v>
      </c>
      <c s="2" r="C2" t="s">
        <v>16</v>
      </c>
    </row>
    <row r="3" spans="1:3">
      <c s="3" r="A3" t="s">
        <v>193</v>
      </c>
    </row>
    <row r="4" spans="1:3">
      <c s="4" r="A4" t="s">
        <v>194</v>
      </c>
      <c s="4" r="B4" t="s">
        <v>195</v>
      </c>
      <c s="4" r="C4" t="s">
        <v>19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s="1" r="A1" t="s">
        <v>201</v>
      </c>
      <c s="2" r="B1" t="s">
        <v>1</v>
      </c>
    </row>
    <row r="2" spans="1:3">
      <c s="2" r="B2" t="s">
        <v>2</v>
      </c>
      <c s="2" r="C2" t="s">
        <v>16</v>
      </c>
    </row>
    <row r="3" spans="1:3">
      <c s="3" r="A3" t="s">
        <v>202</v>
      </c>
    </row>
    <row r="4" spans="1:3">
      <c s="4" r="A4" t="s">
        <v>203</v>
      </c>
      <c s="4" r="B4" t="s">
        <v>204</v>
      </c>
      <c s="4" r="C4" t="s">
        <v>20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6</v>
      </c>
      <c s="2" r="B1" t="s">
        <v>1</v>
      </c>
    </row>
    <row r="2" spans="1:2">
      <c s="2" r="B2" t="s">
        <v>16</v>
      </c>
    </row>
    <row r="3" spans="1:2">
      <c s="3" r="A3" t="s">
        <v>207</v>
      </c>
    </row>
    <row r="4" spans="1:2">
      <c s="4" r="A4" t="s">
        <v>208</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5</v>
      </c>
      <c s="2" r="B1" t="s">
        <v>2</v>
      </c>
      <c s="2" r="C1" t="s">
        <v>16</v>
      </c>
      <c s="2" r="D1" t="s">
        <v>17</v>
      </c>
    </row>
    <row r="2" spans="1:4">
      <c s="3" r="A2" t="s">
        <v>18</v>
      </c>
    </row>
    <row r="3" spans="1:4">
      <c s="4" r="A3" t="s">
        <v>19</v>
      </c>
      <c s="7" r="B3" t="n">
        <v>7858627</v>
      </c>
      <c s="7" r="C3" t="n">
        <v>209933</v>
      </c>
      <c s="7" r="D3" t="n">
        <v>3482</v>
      </c>
    </row>
    <row r="4" spans="1:4">
      <c s="4" r="A4" t="s">
        <v>20</v>
      </c>
      <c s="6" r="B4" t="n">
        <v>127959</v>
      </c>
      <c s="6" r="C4" t="n">
        <v>81130</v>
      </c>
      <c s="6" r="D4" t="n">
        <v>505787</v>
      </c>
    </row>
    <row r="5" spans="1:4">
      <c s="4" r="A5" t="s">
        <v>21</v>
      </c>
      <c s="6" r="B5" t="n">
        <v>39547</v>
      </c>
      <c s="6" r="C5" t="n">
        <v>44986</v>
      </c>
      <c s="6" r="D5" t="n">
        <v>0</v>
      </c>
    </row>
    <row r="6" spans="1:4">
      <c s="4" r="A6" t="s">
        <v>22</v>
      </c>
      <c s="6" r="B6" t="n">
        <v>303760</v>
      </c>
      <c s="6" r="C6" t="n">
        <v>0</v>
      </c>
    </row>
    <row r="7" spans="1:4">
      <c s="4" r="A7" t="s">
        <v>23</v>
      </c>
      <c s="6" r="B7" t="n">
        <v>8329893</v>
      </c>
      <c s="6" r="C7" t="n">
        <v>336049</v>
      </c>
      <c s="6" r="D7" t="n">
        <v>509269</v>
      </c>
    </row>
    <row r="8" spans="1:4">
      <c s="4" r="A8" t="s">
        <v>24</v>
      </c>
      <c s="6" r="B8" t="n">
        <v>98422</v>
      </c>
      <c s="6" r="C8" t="n">
        <v>77922</v>
      </c>
      <c s="6" r="D8" t="n">
        <v>6752</v>
      </c>
    </row>
    <row r="9" spans="1:4">
      <c s="4" r="A9" t="s">
        <v>25</v>
      </c>
      <c s="6" r="B9" t="n">
        <v>8428315</v>
      </c>
      <c s="6" r="C9" t="n">
        <v>413971</v>
      </c>
      <c s="6" r="D9" t="n">
        <v>516021</v>
      </c>
    </row>
    <row r="10" spans="1:4">
      <c s="3" r="A10" t="s">
        <v>18</v>
      </c>
    </row>
    <row r="11" spans="1:4">
      <c s="4" r="A11" t="s">
        <v>26</v>
      </c>
      <c s="6" r="B11" t="n">
        <v>130716</v>
      </c>
      <c s="6" r="C11" t="n">
        <v>308947</v>
      </c>
      <c s="6" r="D11" t="n">
        <v>120751</v>
      </c>
    </row>
    <row r="12" spans="1:4">
      <c s="4" r="A12" t="s">
        <v>27</v>
      </c>
      <c s="6" r="B12" t="n">
        <v>118912</v>
      </c>
      <c s="6" r="C12" t="n">
        <v>155463</v>
      </c>
      <c s="6" r="D12" t="n">
        <v>128739</v>
      </c>
    </row>
    <row r="13" spans="1:4">
      <c s="4" r="A13" t="s">
        <v>28</v>
      </c>
      <c s="6" r="C13" t="n">
        <v>0</v>
      </c>
      <c s="6" r="D13" t="n">
        <v>119112</v>
      </c>
    </row>
    <row r="14" spans="1:4">
      <c s="4" r="A14" t="s">
        <v>29</v>
      </c>
      <c s="6" r="C14" t="n">
        <v>0</v>
      </c>
      <c s="6" r="D14" t="n">
        <v>772146</v>
      </c>
    </row>
    <row r="15" spans="1:4">
      <c s="4" r="A15" t="s">
        <v>30</v>
      </c>
      <c s="6" r="C15" t="n">
        <v>0</v>
      </c>
      <c s="6" r="D15" t="n">
        <v>149899</v>
      </c>
    </row>
    <row r="16" spans="1:4">
      <c s="4" r="A16" t="s">
        <v>31</v>
      </c>
      <c s="6" r="B16" t="n">
        <v>249628</v>
      </c>
      <c s="6" r="C16" t="n">
        <v>464410</v>
      </c>
      <c s="6" r="D16" t="n">
        <v>1290647</v>
      </c>
    </row>
    <row r="17" spans="1:4">
      <c s="3" r="A17" t="s">
        <v>32</v>
      </c>
    </row>
    <row r="18" spans="1:4">
      <c s="4" r="A18" t="s">
        <v>33</v>
      </c>
      <c s="6" r="B18" t="n">
        <v>0</v>
      </c>
      <c s="6" r="C18" t="n">
        <v>0</v>
      </c>
    </row>
    <row r="19" spans="1:4">
      <c s="4" r="A19" t="s">
        <v>34</v>
      </c>
      <c s="6" r="B19" t="n">
        <v>72408</v>
      </c>
      <c s="6" r="C19" t="n">
        <v>49737</v>
      </c>
      <c s="6" r="D19" t="n">
        <v>1658585</v>
      </c>
    </row>
    <row r="20" spans="1:4">
      <c s="4" r="A20" t="s">
        <v>35</v>
      </c>
      <c s="6" r="B20" t="n">
        <v>17951101</v>
      </c>
      <c s="6" r="C20" t="n">
        <v>4936456</v>
      </c>
      <c s="6" r="D20" t="n">
        <v>114284</v>
      </c>
    </row>
    <row r="21" spans="1:4">
      <c s="4" r="A21" t="s">
        <v>36</v>
      </c>
      <c s="6" r="B21" t="n">
        <v>-9886971</v>
      </c>
      <c s="6" r="C21" t="n">
        <v>-5053982</v>
      </c>
      <c s="6" r="D21" t="n">
        <v>-2589235</v>
      </c>
    </row>
    <row r="22" spans="1:4">
      <c s="4" r="A22" t="s">
        <v>37</v>
      </c>
      <c s="6" r="B22" t="n">
        <v>42149</v>
      </c>
      <c s="6" r="C22" t="n">
        <v>17350</v>
      </c>
      <c s="6" r="D22" t="n">
        <v>41740</v>
      </c>
    </row>
    <row r="23" spans="1:4">
      <c s="4" r="A23" t="s">
        <v>38</v>
      </c>
      <c s="6" r="B23" t="n">
        <v>8178687</v>
      </c>
      <c s="6" r="C23" t="n">
        <v>-50439</v>
      </c>
      <c s="6" r="D23" t="n">
        <v>-774626</v>
      </c>
    </row>
    <row r="24" spans="1:4">
      <c s="4" r="A24" t="s">
        <v>39</v>
      </c>
      <c s="7" r="B24" t="n">
        <v>8428315</v>
      </c>
      <c s="7" r="C24" t="n">
        <v>413971</v>
      </c>
      <c s="7" r="D24" t="n">
        <v>5160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s="1" r="A1" t="s">
        <v>210</v>
      </c>
      <c s="2" r="B1" t="s">
        <v>1</v>
      </c>
    </row>
    <row r="2" spans="1:3">
      <c s="2" r="B2" t="s">
        <v>2</v>
      </c>
      <c s="2" r="C2" t="s">
        <v>16</v>
      </c>
    </row>
    <row r="3" spans="1:3">
      <c s="3" r="A3" t="s">
        <v>211</v>
      </c>
    </row>
    <row r="4" spans="1:3">
      <c s="4" r="A4" t="s">
        <v>212</v>
      </c>
      <c s="4" r="B4" t="s">
        <v>213</v>
      </c>
      <c s="4" r="C4" t="s">
        <v>21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s="1" r="A1" t="s">
        <v>215</v>
      </c>
      <c s="2" r="B1" t="s">
        <v>1</v>
      </c>
    </row>
    <row r="2" spans="1:3">
      <c s="2" r="B2" t="s">
        <v>2</v>
      </c>
      <c s="2" r="C2" t="s">
        <v>16</v>
      </c>
    </row>
    <row r="3" spans="1:3">
      <c s="3" r="A3" t="s">
        <v>216</v>
      </c>
    </row>
    <row r="4" spans="1:3">
      <c s="4" r="A4" t="s">
        <v>217</v>
      </c>
      <c s="4" r="B4" t="s">
        <v>218</v>
      </c>
      <c s="4" r="C4" t="s">
        <v>21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20</v>
      </c>
      <c s="2" r="B1" t="s">
        <v>1</v>
      </c>
    </row>
    <row r="2" spans="1:3">
      <c s="2" r="B2" t="s">
        <v>2</v>
      </c>
      <c s="2" r="C2" t="s">
        <v>16</v>
      </c>
    </row>
    <row r="3" spans="1:3">
      <c s="3" r="A3" t="s">
        <v>155</v>
      </c>
    </row>
    <row r="4" spans="1:3">
      <c s="4" r="A4" t="s">
        <v>221</v>
      </c>
      <c s="4" r="B4" t="s">
        <v>222</v>
      </c>
    </row>
    <row r="5" spans="1:3">
      <c s="4" r="A5" t="s">
        <v>223</v>
      </c>
      <c s="4" r="B5" t="s">
        <v>224</v>
      </c>
      <c s="4" r="C5" t="s">
        <v>225</v>
      </c>
    </row>
    <row r="6" spans="1:3">
      <c s="4" r="A6" t="s">
        <v>226</v>
      </c>
      <c s="4" r="B6" t="s">
        <v>227</v>
      </c>
      <c s="4" r="C6" t="s">
        <v>228</v>
      </c>
    </row>
    <row r="7" spans="1:3">
      <c s="4" r="A7" t="s">
        <v>229</v>
      </c>
      <c s="4" r="C7" t="s">
        <v>230</v>
      </c>
    </row>
    <row r="8" spans="1:3">
      <c s="4" r="A8" t="s">
        <v>231</v>
      </c>
      <c s="4" r="C8" t="s">
        <v>232</v>
      </c>
    </row>
    <row r="9" spans="1:3">
      <c s="4" r="A9" t="s">
        <v>233</v>
      </c>
      <c s="4" r="C9" t="s">
        <v>234</v>
      </c>
    </row>
    <row r="10" spans="1:3">
      <c s="4" r="A10" t="s">
        <v>235</v>
      </c>
      <c s="4" r="C10" t="s">
        <v>236</v>
      </c>
    </row>
    <row r="11" spans="1:3">
      <c s="4" r="A11" t="s">
        <v>237</v>
      </c>
      <c s="4" r="C11" t="s">
        <v>238</v>
      </c>
    </row>
    <row r="12" spans="1:3">
      <c s="4" r="A12" t="s">
        <v>239</v>
      </c>
      <c s="4" r="C12" t="s">
        <v>240</v>
      </c>
    </row>
    <row r="13" spans="1:3">
      <c s="4" r="A13" t="s">
        <v>241</v>
      </c>
      <c s="4" r="C13" t="s">
        <v>242</v>
      </c>
    </row>
    <row r="14" spans="1:3">
      <c s="4" r="A14" t="s">
        <v>243</v>
      </c>
      <c s="4" r="C14" t="s">
        <v>244</v>
      </c>
    </row>
    <row r="15" spans="1:3">
      <c s="4" r="A15" t="s">
        <v>245</v>
      </c>
      <c s="4" r="C15" t="s">
        <v>246</v>
      </c>
    </row>
    <row r="16" spans="1:3">
      <c s="4" r="A16" t="s">
        <v>247</v>
      </c>
      <c s="4" r="C16" t="s">
        <v>248</v>
      </c>
    </row>
    <row r="17" spans="1:3">
      <c s="4" r="A17" t="s">
        <v>249</v>
      </c>
      <c s="4" r="C17" t="s">
        <v>250</v>
      </c>
    </row>
    <row r="18" spans="1:3">
      <c s="4" r="A18" t="s">
        <v>251</v>
      </c>
      <c s="4" r="C18" t="s">
        <v>252</v>
      </c>
    </row>
    <row r="19" spans="1:3">
      <c s="4" r="A19" t="s">
        <v>253</v>
      </c>
      <c s="4" r="C19" t="s">
        <v>25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55</v>
      </c>
      <c s="2" r="B1" t="s">
        <v>1</v>
      </c>
    </row>
    <row r="2" spans="1:3">
      <c s="2" r="B2" t="s">
        <v>2</v>
      </c>
      <c s="2" r="C2" t="s">
        <v>16</v>
      </c>
    </row>
    <row r="3" spans="1:3">
      <c s="3" r="A3" t="s">
        <v>160</v>
      </c>
    </row>
    <row r="4" spans="1:3">
      <c s="4" r="A4" t="s">
        <v>256</v>
      </c>
      <c s="4" r="B4" t="s">
        <v>257</v>
      </c>
      <c s="4" r="C4" t="s">
        <v>25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s="1" r="A1" t="s">
        <v>259</v>
      </c>
      <c s="2" r="B1" t="s">
        <v>1</v>
      </c>
    </row>
    <row r="2" spans="1:3">
      <c s="2" r="B2" t="s">
        <v>2</v>
      </c>
      <c s="2" r="C2" t="s">
        <v>16</v>
      </c>
    </row>
    <row r="3" spans="1:3">
      <c s="3" r="A3" t="s">
        <v>169</v>
      </c>
    </row>
    <row r="4" spans="1:3">
      <c s="4" r="A4" t="s">
        <v>260</v>
      </c>
      <c s="4" r="B4" t="s">
        <v>261</v>
      </c>
      <c s="4" r="C4" t="s">
        <v>26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3</v>
      </c>
      <c s="2" r="B1" t="s">
        <v>1</v>
      </c>
    </row>
    <row r="2" spans="1:2">
      <c s="2" r="B2" t="s">
        <v>16</v>
      </c>
    </row>
    <row r="3" spans="1:2">
      <c s="3" r="A3" t="s">
        <v>179</v>
      </c>
    </row>
    <row r="4" spans="1:2">
      <c s="4" r="A4" t="s">
        <v>264</v>
      </c>
      <c s="4" r="B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s="1" r="A1" t="s">
        <v>266</v>
      </c>
      <c s="2" r="B1" t="s">
        <v>1</v>
      </c>
    </row>
    <row r="2" spans="1:3">
      <c s="2" r="B2" t="s">
        <v>2</v>
      </c>
      <c s="2" r="C2" t="s">
        <v>16</v>
      </c>
    </row>
    <row r="3" spans="1:3">
      <c s="3" r="A3" t="s">
        <v>188</v>
      </c>
    </row>
    <row r="4" spans="1:3">
      <c s="4" r="A4" t="s">
        <v>267</v>
      </c>
      <c s="4" r="B4" t="s">
        <v>268</v>
      </c>
      <c s="4" r="C4" t="s">
        <v>26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70</v>
      </c>
      <c s="2" r="B1" t="s">
        <v>1</v>
      </c>
    </row>
    <row r="2" spans="1:3">
      <c s="2" r="B2" t="s">
        <v>2</v>
      </c>
      <c s="2" r="C2" t="s">
        <v>16</v>
      </c>
    </row>
    <row r="3" spans="1:3">
      <c s="3" r="A3" t="s">
        <v>193</v>
      </c>
    </row>
    <row r="4" spans="1:3">
      <c s="4" r="A4" t="s">
        <v>271</v>
      </c>
      <c s="4" r="B4" t="s">
        <v>272</v>
      </c>
      <c s="4" r="C4" t="s">
        <v>273</v>
      </c>
    </row>
    <row r="5" spans="1:3">
      <c s="4" r="A5" t="s">
        <v>274</v>
      </c>
      <c s="4" r="B5" t="s">
        <v>275</v>
      </c>
      <c s="4" r="C5" t="s">
        <v>276</v>
      </c>
    </row>
    <row r="6" spans="1:3">
      <c s="4" r="A6" t="s">
        <v>277</v>
      </c>
      <c s="4" r="B6" t="s">
        <v>27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198</v>
      </c>
    </row>
    <row r="4" spans="1:2">
      <c s="4" r="A4" t="s">
        <v>280</v>
      </c>
      <c s="4" r="B4" t="s">
        <v>281</v>
      </c>
    </row>
    <row r="5" spans="1:2">
      <c s="4" r="A5" t="s">
        <v>282</v>
      </c>
      <c s="4" r="B5"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84</v>
      </c>
      <c s="2" r="B1" t="s">
        <v>1</v>
      </c>
    </row>
    <row r="2" spans="1:2">
      <c s="2" r="B2" t="s">
        <v>16</v>
      </c>
    </row>
    <row r="3" spans="1:2">
      <c s="3" r="A3" t="s">
        <v>207</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40</v>
      </c>
      <c s="2" r="B1" t="s">
        <v>2</v>
      </c>
      <c s="2" r="C1" t="s">
        <v>16</v>
      </c>
      <c s="2" r="D1" t="s">
        <v>17</v>
      </c>
    </row>
    <row r="2" spans="1:4">
      <c s="4" r="A2" t="s">
        <v>41</v>
      </c>
      <c s="8" r="B2" t="n">
        <v>0.001</v>
      </c>
      <c s="8" r="C2" t="n">
        <v>0.001</v>
      </c>
    </row>
    <row r="3" spans="1:4">
      <c s="4" r="A3" t="s">
        <v>42</v>
      </c>
      <c s="6" r="B3" t="n">
        <v>1</v>
      </c>
      <c s="6" r="C3" t="n">
        <v>1</v>
      </c>
    </row>
    <row r="4" spans="1:4">
      <c s="4" r="A4" t="s">
        <v>43</v>
      </c>
      <c s="6" r="B4" t="n">
        <v>1</v>
      </c>
      <c s="6" r="C4" t="n">
        <v>0</v>
      </c>
    </row>
    <row r="5" spans="1:4">
      <c s="4" r="A5" t="s">
        <v>44</v>
      </c>
      <c s="6" r="B5" t="n">
        <v>1</v>
      </c>
      <c s="6" r="C5" t="n">
        <v>0</v>
      </c>
    </row>
    <row r="6" spans="1:4">
      <c s="4" r="A6" t="s">
        <v>45</v>
      </c>
      <c s="8" r="B6" t="n">
        <v>0.001</v>
      </c>
      <c s="8" r="C6" t="n">
        <v>0.001</v>
      </c>
    </row>
    <row r="7" spans="1:4">
      <c s="4" r="A7" t="s">
        <v>46</v>
      </c>
      <c s="6" r="B7" t="n">
        <v>150000000</v>
      </c>
      <c s="6" r="C7" t="n">
        <v>200000000</v>
      </c>
    </row>
    <row r="8" spans="1:4">
      <c s="4" r="A8" t="s">
        <v>47</v>
      </c>
      <c s="6" r="B8" t="n">
        <v>22408313</v>
      </c>
      <c s="6" r="C8" t="n">
        <v>0</v>
      </c>
      <c s="6" r="D8" t="n">
        <v>11641667</v>
      </c>
    </row>
    <row r="9" spans="1:4">
      <c s="4" r="A9" t="s">
        <v>48</v>
      </c>
      <c s="6" r="B9" t="n">
        <v>22408313</v>
      </c>
      <c s="6" r="C9" t="n">
        <v>0</v>
      </c>
      <c s="6" r="D9" t="n">
        <v>11641667</v>
      </c>
    </row>
    <row r="10" spans="1:4">
      <c s="4" r="A10" t="s">
        <v>49</v>
      </c>
      <c s="6" r="B10" t="n">
        <v>50000000</v>
      </c>
      <c s="6" r="C10" t="n">
        <v>497370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7"/>
    <col customWidth="1" max="6" min="6" width="27"/>
    <col customWidth="1" max="7" min="7" width="21"/>
    <col customWidth="1" max="8" min="8" width="21"/>
    <col customWidth="1" max="9" min="9" width="21"/>
    <col customWidth="1" max="10" min="10" width="21"/>
    <col customWidth="1" max="11" min="11" width="21"/>
  </cols>
  <sheetData>
    <row r="1" spans="1:11">
      <c s="1" r="A1" t="s">
        <v>289</v>
      </c>
      <c s="2" r="B1" t="s">
        <v>290</v>
      </c>
      <c s="2" r="C1" t="s">
        <v>51</v>
      </c>
      <c s="2" r="E1" t="s">
        <v>1</v>
      </c>
      <c s="2" r="I1" t="s">
        <v>52</v>
      </c>
    </row>
    <row r="2" spans="1:11">
      <c s="2" r="B2" t="s">
        <v>291</v>
      </c>
      <c s="2" r="C2" t="s">
        <v>292</v>
      </c>
      <c s="2" r="D2" t="s">
        <v>293</v>
      </c>
      <c s="2" r="E2" t="s">
        <v>292</v>
      </c>
      <c s="2" r="F2" t="s">
        <v>294</v>
      </c>
      <c s="2" r="G2" t="s">
        <v>293</v>
      </c>
      <c s="2" r="H2" t="s">
        <v>295</v>
      </c>
      <c s="2" r="I2" t="s">
        <v>296</v>
      </c>
      <c s="2" r="J2" t="s">
        <v>297</v>
      </c>
      <c s="2" r="K2" t="s">
        <v>298</v>
      </c>
    </row>
    <row r="3" spans="1:11">
      <c s="4" r="A3" t="s">
        <v>299</v>
      </c>
      <c s="7" r="C3" t="n">
        <v>8080265</v>
      </c>
      <c s="7" r="E3" t="n">
        <v>8080265</v>
      </c>
      <c s="7" r="F3" t="n">
        <v>-128361</v>
      </c>
      <c s="7" r="I3" t="n">
        <v>-781378</v>
      </c>
    </row>
    <row r="4" spans="1:11">
      <c s="4" r="A4" t="s">
        <v>300</v>
      </c>
      <c s="6" r="C4" t="n">
        <v>8178687</v>
      </c>
      <c s="7" r="D4" t="n">
        <v>529086</v>
      </c>
      <c s="6" r="E4" t="n">
        <v>8178687</v>
      </c>
      <c s="6" r="F4" t="n">
        <v>-50439</v>
      </c>
      <c s="7" r="G4" t="n">
        <v>529086</v>
      </c>
      <c s="7" r="H4" t="n">
        <v>-710982</v>
      </c>
      <c s="6" r="I4" t="n">
        <v>-774626</v>
      </c>
      <c s="7" r="J4" t="n">
        <v>471822</v>
      </c>
      <c s="7" r="K4" t="n">
        <v>-183721</v>
      </c>
    </row>
    <row r="5" spans="1:11">
      <c s="4" r="A5" t="s">
        <v>301</v>
      </c>
      <c s="7" r="C5" t="n">
        <v>-1177312</v>
      </c>
      <c s="7" r="D5" t="n">
        <v>-1174322</v>
      </c>
      <c s="7" r="E5" t="n">
        <v>-4808190</v>
      </c>
      <c s="7" r="F5" t="n">
        <v>-2489137</v>
      </c>
      <c s="7" r="G5" t="n">
        <v>-1931362</v>
      </c>
      <c s="7" r="H5" t="n">
        <v>-1429108</v>
      </c>
      <c s="7" r="I5" t="n">
        <v>-1433485</v>
      </c>
      <c s="7" r="J5" t="n">
        <v>-914046</v>
      </c>
    </row>
    <row r="6" spans="1:11">
      <c s="4" r="A6" t="s">
        <v>302</v>
      </c>
      <c s="4" r="E6" t="s">
        <v>303</v>
      </c>
    </row>
    <row r="7" spans="1:11">
      <c s="4" r="A7" t="s">
        <v>304</v>
      </c>
      <c s="6" r="C7" t="n">
        <v>150000000</v>
      </c>
      <c s="6" r="E7" t="n">
        <v>150000000</v>
      </c>
      <c s="6" r="F7" t="n">
        <v>200000000</v>
      </c>
    </row>
    <row r="8" spans="1:11">
      <c s="4" r="A8" t="s">
        <v>305</v>
      </c>
    </row>
    <row r="9" spans="1:11">
      <c s="4" r="A9" t="s">
        <v>306</v>
      </c>
      <c s="6" r="B9" t="n">
        <v>50000000</v>
      </c>
    </row>
    <row r="10" spans="1:11">
      <c s="4" r="A10" t="s">
        <v>307</v>
      </c>
      <c s="10" r="B10" t="n">
        <v>3.14</v>
      </c>
    </row>
    <row r="11" spans="1:11">
      <c s="4" r="A11" t="s">
        <v>308</v>
      </c>
      <c s="4" r="B11" t="s">
        <v>309</v>
      </c>
    </row>
  </sheetData>
  <mergeCells count="4">
    <mergeCell ref="A1:A2"/>
    <mergeCell ref="C1:D1"/>
    <mergeCell ref="E1:H1"/>
    <mergeCell ref="I1:J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15"/>
  </cols>
  <sheetData>
    <row r="1" spans="1:2">
      <c s="1" r="A1" t="s">
        <v>310</v>
      </c>
      <c s="2" r="B1" t="s">
        <v>1</v>
      </c>
    </row>
    <row r="2" spans="1:2">
      <c s="2" r="B2" t="s">
        <v>16</v>
      </c>
    </row>
    <row r="3" spans="1:2">
      <c s="4" r="A3" t="s">
        <v>311</v>
      </c>
    </row>
    <row r="4" spans="1:2">
      <c s="3" r="A4" t="s">
        <v>312</v>
      </c>
    </row>
    <row r="5" spans="1:2">
      <c s="4" r="A5" t="s">
        <v>313</v>
      </c>
      <c s="4" r="B5" t="s">
        <v>314</v>
      </c>
    </row>
    <row r="6" spans="1:2">
      <c s="4" r="A6" t="s">
        <v>315</v>
      </c>
    </row>
    <row r="7" spans="1:2">
      <c s="3" r="A7" t="s">
        <v>312</v>
      </c>
    </row>
    <row r="8" spans="1:2">
      <c s="4" r="A8" t="s">
        <v>313</v>
      </c>
      <c s="4" r="B8" t="s">
        <v>316</v>
      </c>
    </row>
    <row r="9" spans="1:2">
      <c s="4" r="A9" t="s">
        <v>317</v>
      </c>
    </row>
    <row r="10" spans="1:2">
      <c s="3" r="A10" t="s">
        <v>312</v>
      </c>
    </row>
    <row r="11" spans="1:2">
      <c s="4" r="A11" t="s">
        <v>313</v>
      </c>
      <c s="4" r="B11"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14"/>
  </cols>
  <sheetData>
    <row r="1" spans="1:5">
      <c s="1" r="A1" t="s">
        <v>318</v>
      </c>
      <c s="2" r="C1" t="s">
        <v>2</v>
      </c>
      <c s="2" r="D1" t="s">
        <v>16</v>
      </c>
      <c s="2" r="E1" t="s">
        <v>17</v>
      </c>
    </row>
    <row r="2" spans="1:5">
      <c s="3" r="A2" t="s">
        <v>319</v>
      </c>
    </row>
    <row r="3" spans="1:5">
      <c s="4" r="A3" t="s">
        <v>320</v>
      </c>
      <c s="7" r="C3" t="n">
        <v>53007</v>
      </c>
      <c s="7" r="D3" t="n">
        <v>18172</v>
      </c>
      <c s="7" r="E3" t="n">
        <v>11700</v>
      </c>
    </row>
    <row r="4" spans="1:5">
      <c s="4" r="A4" t="s">
        <v>321</v>
      </c>
      <c s="6" r="C4" t="n">
        <v>44633</v>
      </c>
      <c s="6" r="D4" t="n">
        <v>40630</v>
      </c>
      <c s="6" r="E4" t="n">
        <v>0</v>
      </c>
    </row>
    <row r="5" spans="1:5">
      <c s="4" r="A5" t="s">
        <v>322</v>
      </c>
      <c s="4" r="B5" t="s">
        <v>79</v>
      </c>
      <c s="6" r="D5" t="n">
        <v>0</v>
      </c>
      <c s="6" r="E5" t="n">
        <v>63300</v>
      </c>
    </row>
    <row r="6" spans="1:5">
      <c s="4" r="A6" t="s">
        <v>323</v>
      </c>
      <c s="4" r="B6" t="s">
        <v>84</v>
      </c>
      <c s="6" r="D6" t="n">
        <v>0</v>
      </c>
      <c s="6" r="E6" t="n">
        <v>408506</v>
      </c>
    </row>
    <row r="7" spans="1:5">
      <c s="4" r="A7" t="s">
        <v>324</v>
      </c>
      <c s="4" r="B7" t="s">
        <v>108</v>
      </c>
      <c s="6" r="C7" t="n">
        <v>30319</v>
      </c>
      <c s="6" r="D7" t="n">
        <v>22328</v>
      </c>
      <c s="6" r="E7" t="n">
        <v>22281</v>
      </c>
    </row>
    <row r="8" spans="1:5">
      <c s="4" r="A8" t="s">
        <v>325</v>
      </c>
      <c s="7" r="C8" t="n">
        <v>127959</v>
      </c>
      <c s="7" r="D8" t="n">
        <v>81130</v>
      </c>
      <c s="7" r="E8" t="n">
        <v>505787</v>
      </c>
    </row>
    <row r="9" spans="1:5">
      <c r="A9" t="n"/>
    </row>
    <row r="10" spans="1:5">
      <c s="4" r="A10" t="s">
        <v>79</v>
      </c>
      <c s="4" r="B10" t="s">
        <v>326</v>
      </c>
    </row>
    <row r="11" spans="1:5">
      <c s="4" r="A11" t="s">
        <v>84</v>
      </c>
      <c s="4" r="B11" t="s">
        <v>327</v>
      </c>
    </row>
    <row r="12" spans="1:5">
      <c s="4" r="A12" t="s">
        <v>108</v>
      </c>
      <c s="4" r="B12" t="s">
        <v>328</v>
      </c>
    </row>
  </sheetData>
  <mergeCells count="5">
    <mergeCell ref="A1:B1"/>
    <mergeCell ref="A9:D9"/>
    <mergeCell ref="B10:D10"/>
    <mergeCell ref="B11:D11"/>
    <mergeCell ref="B12:D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80"/>
    <col customWidth="1" max="3" min="3" width="14"/>
  </cols>
  <sheetData>
    <row r="1" spans="1:3">
      <c s="1" r="A1" t="s">
        <v>329</v>
      </c>
      <c s="2" r="B1" t="s">
        <v>1</v>
      </c>
    </row>
    <row r="2" spans="1:3">
      <c s="2" r="B2" t="s">
        <v>2</v>
      </c>
      <c s="2" r="C2" t="s">
        <v>330</v>
      </c>
    </row>
    <row r="3" spans="1:3">
      <c s="4" r="A3" t="s">
        <v>331</v>
      </c>
      <c s="7" r="B3" t="n">
        <v>300000</v>
      </c>
    </row>
    <row r="4" spans="1:3">
      <c s="4" r="A4" t="s">
        <v>332</v>
      </c>
      <c s="6" r="B4" t="n">
        <v>3760</v>
      </c>
    </row>
    <row r="5" spans="1:3">
      <c s="4" r="A5" t="s">
        <v>333</v>
      </c>
      <c s="7" r="B5" t="n">
        <v>200000</v>
      </c>
    </row>
    <row r="6" spans="1:3">
      <c s="4" r="A6" t="s">
        <v>334</v>
      </c>
      <c s="4" r="B6" t="s">
        <v>335</v>
      </c>
    </row>
    <row r="7" spans="1:3">
      <c s="4" r="A7" t="s">
        <v>336</v>
      </c>
    </row>
    <row r="8" spans="1:3">
      <c s="4" r="A8" t="s">
        <v>337</v>
      </c>
      <c s="4" r="B8" t="s">
        <v>338</v>
      </c>
      <c s="4" r="C8"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s="1" r="A1" t="s">
        <v>340</v>
      </c>
      <c s="2" r="B1" t="s">
        <v>2</v>
      </c>
      <c s="2" r="C1" t="s">
        <v>16</v>
      </c>
      <c s="2" r="D1" t="s">
        <v>17</v>
      </c>
    </row>
    <row r="2" spans="1:4">
      <c s="3" r="A2" t="s">
        <v>341</v>
      </c>
    </row>
    <row r="3" spans="1:4">
      <c s="4" r="A3" t="s">
        <v>342</v>
      </c>
      <c s="7" r="B3" t="n">
        <v>177954</v>
      </c>
      <c s="7" r="C3" t="n">
        <v>114472</v>
      </c>
      <c s="7" r="D3" t="n">
        <v>11194</v>
      </c>
    </row>
    <row r="4" spans="1:4">
      <c s="4" r="A4" t="s">
        <v>343</v>
      </c>
      <c s="6" r="B4" t="n">
        <v>79532</v>
      </c>
      <c s="6" r="C4" t="n">
        <v>36550</v>
      </c>
      <c s="6" r="D4" t="n">
        <v>4442</v>
      </c>
    </row>
    <row r="5" spans="1:4">
      <c s="4" r="A5" t="s">
        <v>344</v>
      </c>
      <c s="6" r="B5" t="n">
        <v>98422</v>
      </c>
      <c s="6" r="C5" t="n">
        <v>77922</v>
      </c>
      <c s="6" r="D5" t="n">
        <v>6752</v>
      </c>
    </row>
    <row r="6" spans="1:4">
      <c s="4" r="A6" t="s">
        <v>345</v>
      </c>
    </row>
    <row r="7" spans="1:4">
      <c s="3" r="A7" t="s">
        <v>341</v>
      </c>
    </row>
    <row r="8" spans="1:4">
      <c s="4" r="A8" t="s">
        <v>342</v>
      </c>
      <c s="6" r="B8" t="n">
        <v>144036</v>
      </c>
      <c s="6" r="C8" t="n">
        <v>77650</v>
      </c>
      <c s="6" r="D8" t="n">
        <v>0</v>
      </c>
    </row>
    <row r="9" spans="1:4">
      <c s="4" r="A9" t="s">
        <v>343</v>
      </c>
      <c s="6" r="B9" t="n">
        <v>68731</v>
      </c>
      <c s="6" r="C9" t="n">
        <v>27438</v>
      </c>
      <c s="6" r="D9" t="n">
        <v>0</v>
      </c>
    </row>
    <row r="10" spans="1:4">
      <c s="4" r="A10" t="s">
        <v>344</v>
      </c>
      <c s="6" r="B10" t="n">
        <v>75305</v>
      </c>
      <c s="6" r="C10" t="n">
        <v>50212</v>
      </c>
      <c s="6" r="D10" t="n">
        <v>0</v>
      </c>
    </row>
    <row r="11" spans="1:4">
      <c s="4" r="A11" t="s">
        <v>315</v>
      </c>
    </row>
    <row r="12" spans="1:4">
      <c s="3" r="A12" t="s">
        <v>341</v>
      </c>
    </row>
    <row r="13" spans="1:4">
      <c s="4" r="A13" t="s">
        <v>342</v>
      </c>
      <c s="6" r="B13" t="n">
        <v>22496</v>
      </c>
      <c s="6" r="C13" t="n">
        <v>24909</v>
      </c>
      <c s="6" r="D13" t="n">
        <v>11194</v>
      </c>
    </row>
    <row r="14" spans="1:4">
      <c s="4" r="A14" t="s">
        <v>343</v>
      </c>
      <c s="6" r="B14" t="n">
        <v>8793</v>
      </c>
      <c s="6" r="C14" t="n">
        <v>7325</v>
      </c>
      <c s="6" r="D14" t="n">
        <v>4442</v>
      </c>
    </row>
    <row r="15" spans="1:4">
      <c s="4" r="A15" t="s">
        <v>344</v>
      </c>
      <c s="6" r="B15" t="n">
        <v>13703</v>
      </c>
      <c s="6" r="C15" t="n">
        <v>17584</v>
      </c>
      <c s="6" r="D15" t="n">
        <v>6752</v>
      </c>
    </row>
    <row r="16" spans="1:4">
      <c s="4" r="A16" t="s">
        <v>317</v>
      </c>
    </row>
    <row r="17" spans="1:4">
      <c s="3" r="A17" t="s">
        <v>341</v>
      </c>
    </row>
    <row r="18" spans="1:4">
      <c s="4" r="A18" t="s">
        <v>342</v>
      </c>
      <c s="6" r="B18" t="n">
        <v>11422</v>
      </c>
      <c s="6" r="C18" t="n">
        <v>11913</v>
      </c>
      <c s="6" r="D18" t="n">
        <v>0</v>
      </c>
    </row>
    <row r="19" spans="1:4">
      <c s="4" r="A19" t="s">
        <v>343</v>
      </c>
      <c s="6" r="B19" t="n">
        <v>2008</v>
      </c>
      <c s="6" r="C19" t="n">
        <v>1787</v>
      </c>
      <c s="6" r="D19" t="n">
        <v>0</v>
      </c>
    </row>
    <row r="20" spans="1:4">
      <c s="4" r="A20" t="s">
        <v>344</v>
      </c>
      <c s="7" r="B20" t="n">
        <v>9414</v>
      </c>
      <c s="7" r="C20" t="n">
        <v>10126</v>
      </c>
      <c s="7" r="D20"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s>
  <sheetData>
    <row r="1" spans="1:9">
      <c s="1" r="A1" t="s">
        <v>346</v>
      </c>
      <c s="2" r="B1" t="s">
        <v>51</v>
      </c>
      <c s="2" r="D1" t="s">
        <v>1</v>
      </c>
      <c s="2" r="H1" t="s">
        <v>52</v>
      </c>
    </row>
    <row r="2" spans="1:9">
      <c s="2" r="B2" t="s">
        <v>2</v>
      </c>
      <c s="2" r="C2" t="s">
        <v>53</v>
      </c>
      <c s="2" r="D2" t="s">
        <v>2</v>
      </c>
      <c s="2" r="E2" t="s">
        <v>16</v>
      </c>
      <c s="2" r="F2" t="s">
        <v>53</v>
      </c>
      <c s="2" r="G2" t="s">
        <v>54</v>
      </c>
      <c s="2" r="H2" t="s">
        <v>17</v>
      </c>
      <c s="2" r="I2" t="s">
        <v>55</v>
      </c>
    </row>
    <row r="3" spans="1:9">
      <c s="3" r="A3" t="s">
        <v>341</v>
      </c>
    </row>
    <row r="4" spans="1:9">
      <c s="4" r="A4" t="s">
        <v>347</v>
      </c>
      <c s="7" r="B4" t="n">
        <v>15478</v>
      </c>
      <c s="7" r="C4" t="n">
        <v>11425</v>
      </c>
      <c s="7" r="D4" t="n">
        <v>42892</v>
      </c>
      <c s="7" r="E4" t="n">
        <v>34036</v>
      </c>
      <c s="7" r="F4" t="n">
        <v>34116</v>
      </c>
      <c s="7" r="G4" t="n">
        <v>1349</v>
      </c>
      <c s="7" r="H4" t="n">
        <v>1772</v>
      </c>
      <c s="7" r="I4" t="n">
        <v>2330</v>
      </c>
    </row>
    <row r="5" spans="1:9">
      <c s="4" r="A5" t="s">
        <v>348</v>
      </c>
      <c s="7" r="E5" t="n">
        <v>109316</v>
      </c>
      <c s="7" r="G5" t="n">
        <v>4557</v>
      </c>
      <c s="7" r="I5" t="n">
        <v>8695</v>
      </c>
    </row>
  </sheetData>
  <mergeCells count="4">
    <mergeCell ref="A1:A2"/>
    <mergeCell ref="B1:C1"/>
    <mergeCell ref="D1:G1"/>
    <mergeCell ref="H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61"/>
    <col customWidth="1" max="2" min="2" width="24"/>
    <col customWidth="1" max="3" min="3" width="16"/>
    <col customWidth="1" max="4" min="4" width="17"/>
    <col customWidth="1" max="5" min="5" width="80"/>
    <col customWidth="1" max="6" min="6" width="17"/>
    <col customWidth="1" max="7" min="7" width="21"/>
    <col customWidth="1" max="8" min="8" width="21"/>
    <col customWidth="1" max="9" min="9" width="21"/>
    <col customWidth="1" max="10" min="10" width="80"/>
    <col customWidth="1" max="11" min="11" width="21"/>
    <col customWidth="1" max="12" min="12" width="26"/>
  </cols>
  <sheetData>
    <row r="1" spans="1:12">
      <c s="1" r="A1" t="s">
        <v>349</v>
      </c>
      <c s="2" r="B1" t="s">
        <v>350</v>
      </c>
      <c s="2" r="C1" t="s">
        <v>330</v>
      </c>
      <c s="2" r="D1" t="s">
        <v>351</v>
      </c>
      <c s="2" r="E1" t="s">
        <v>352</v>
      </c>
      <c s="2" r="F1" t="s">
        <v>353</v>
      </c>
      <c s="2" r="G1" t="s">
        <v>354</v>
      </c>
      <c s="2" r="H1" t="s">
        <v>355</v>
      </c>
      <c s="2" r="I1" t="s">
        <v>295</v>
      </c>
      <c s="2" r="J1" t="s">
        <v>296</v>
      </c>
      <c s="2" r="K1" t="s">
        <v>297</v>
      </c>
      <c s="2" r="L1" t="s">
        <v>356</v>
      </c>
    </row>
    <row r="2" spans="1:12">
      <c s="3" r="A2" t="s">
        <v>357</v>
      </c>
    </row>
    <row r="3" spans="1:12">
      <c s="4" r="A3" t="s">
        <v>358</v>
      </c>
      <c s="4" r="C3" t="s">
        <v>359</v>
      </c>
    </row>
    <row r="4" spans="1:12">
      <c s="4" r="A4" t="s">
        <v>360</v>
      </c>
      <c s="7" r="H4" t="n">
        <v>0</v>
      </c>
      <c s="7" r="I4" t="n">
        <v>0</v>
      </c>
      <c s="7" r="J4" t="n">
        <v>19223</v>
      </c>
      <c s="7" r="K4" t="n">
        <v>0</v>
      </c>
    </row>
    <row r="5" spans="1:12">
      <c s="4" r="A5" t="s">
        <v>336</v>
      </c>
    </row>
    <row r="6" spans="1:12">
      <c s="3" r="A6" t="s">
        <v>357</v>
      </c>
    </row>
    <row r="7" spans="1:12">
      <c s="4" r="A7" t="s">
        <v>337</v>
      </c>
      <c s="4" r="C7" t="s">
        <v>339</v>
      </c>
      <c s="4" r="G7" t="s">
        <v>338</v>
      </c>
    </row>
    <row r="8" spans="1:12">
      <c s="4" r="A8" t="s">
        <v>361</v>
      </c>
    </row>
    <row r="9" spans="1:12">
      <c s="3" r="A9" t="s">
        <v>357</v>
      </c>
    </row>
    <row r="10" spans="1:12">
      <c s="4" r="A10" t="s">
        <v>362</v>
      </c>
      <c s="11" r="D10" t="n">
        <v>61500</v>
      </c>
    </row>
    <row r="11" spans="1:12">
      <c s="4" r="A11" t="s">
        <v>363</v>
      </c>
      <c s="11" r="F11" t="n">
        <v>60000</v>
      </c>
    </row>
    <row r="12" spans="1:12">
      <c s="4" r="A12" t="s">
        <v>364</v>
      </c>
      <c s="11" r="F12" t="n">
        <v>121500</v>
      </c>
      <c s="7" r="J12" t="n">
        <v>105262</v>
      </c>
    </row>
    <row r="13" spans="1:12">
      <c s="4" r="A13" t="s">
        <v>337</v>
      </c>
      <c s="4" r="J13" t="s">
        <v>339</v>
      </c>
    </row>
    <row r="14" spans="1:12">
      <c s="4" r="A14" t="s">
        <v>365</v>
      </c>
      <c s="4" r="E14" t="s">
        <v>366</v>
      </c>
      <c s="4" r="J14" t="s">
        <v>366</v>
      </c>
    </row>
    <row r="15" spans="1:12">
      <c s="4" r="A15" t="s">
        <v>367</v>
      </c>
      <c s="7" r="G15" t="n">
        <v>27677</v>
      </c>
      <c s="7" r="J15" t="n">
        <v>27677</v>
      </c>
    </row>
    <row r="16" spans="1:12">
      <c s="4" r="A16" t="s">
        <v>368</v>
      </c>
      <c s="4" r="E16" t="s">
        <v>369</v>
      </c>
    </row>
    <row r="17" spans="1:12">
      <c s="4" r="A17" t="s">
        <v>370</v>
      </c>
      <c s="4" r="B17" t="s">
        <v>316</v>
      </c>
    </row>
    <row r="18" spans="1:12">
      <c s="4" r="A18" t="s">
        <v>371</v>
      </c>
      <c s="9" r="B18" t="n">
        <v>0.8100000000000001</v>
      </c>
      <c s="12" r="L18" t="n">
        <v>0.9</v>
      </c>
    </row>
    <row r="19" spans="1:12">
      <c s="4" r="A19" t="s">
        <v>372</v>
      </c>
      <c s="6" r="J19" t="n">
        <v>16238</v>
      </c>
    </row>
    <row r="20" spans="1:12">
      <c s="4" r="A20" t="s">
        <v>360</v>
      </c>
      <c s="7" r="H20" t="n">
        <v>27677</v>
      </c>
      <c s="7" r="I20" t="n">
        <v>55647</v>
      </c>
      <c s="7" r="J20" t="n">
        <v>3939</v>
      </c>
      <c s="7" r="K20" t="n">
        <v>7282</v>
      </c>
    </row>
    <row r="21" spans="1:12">
      <c s="4" r="A21" t="s">
        <v>373</v>
      </c>
    </row>
    <row r="22" spans="1:12">
      <c s="3" r="A22" t="s">
        <v>357</v>
      </c>
    </row>
    <row r="23" spans="1:12">
      <c s="4" r="A23" t="s">
        <v>358</v>
      </c>
      <c s="4" r="J23" t="s">
        <v>3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34"/>
    <col customWidth="1" max="2" min="2" width="80"/>
    <col customWidth="1" max="3" min="3" width="14"/>
    <col customWidth="1" max="4" min="4" width="14"/>
  </cols>
  <sheetData>
    <row r="1" spans="1:4">
      <c s="1" r="A1" t="s">
        <v>375</v>
      </c>
      <c s="2" r="C1" t="s">
        <v>16</v>
      </c>
      <c s="2" r="D1" t="s">
        <v>17</v>
      </c>
    </row>
    <row r="2" spans="1:4">
      <c s="3" r="A2" t="s">
        <v>376</v>
      </c>
    </row>
    <row r="3" spans="1:4">
      <c s="4" r="A3" t="s">
        <v>377</v>
      </c>
      <c s="7" r="C3" t="n">
        <v>0</v>
      </c>
      <c s="7" r="D3" t="n">
        <v>772146</v>
      </c>
    </row>
    <row r="4" spans="1:4">
      <c s="4" r="A4" t="s">
        <v>378</v>
      </c>
    </row>
    <row r="5" spans="1:4">
      <c s="3" r="A5" t="s">
        <v>376</v>
      </c>
    </row>
    <row r="6" spans="1:4">
      <c s="4" r="A6" t="s">
        <v>377</v>
      </c>
      <c s="4" r="B6" t="s">
        <v>79</v>
      </c>
      <c s="6" r="C6" t="n">
        <v>0</v>
      </c>
      <c s="6" r="D6" t="n">
        <v>27141</v>
      </c>
    </row>
    <row r="7" spans="1:4">
      <c s="4" r="A7" t="s">
        <v>379</v>
      </c>
    </row>
    <row r="8" spans="1:4">
      <c s="3" r="A8" t="s">
        <v>376</v>
      </c>
    </row>
    <row r="9" spans="1:4">
      <c s="4" r="A9" t="s">
        <v>377</v>
      </c>
      <c s="4" r="B9" t="s">
        <v>84</v>
      </c>
      <c s="6" r="C9" t="n">
        <v>0</v>
      </c>
      <c s="6" r="D9" t="n">
        <v>454729</v>
      </c>
    </row>
    <row r="10" spans="1:4">
      <c s="4" r="A10" t="s">
        <v>380</v>
      </c>
    </row>
    <row r="11" spans="1:4">
      <c s="3" r="A11" t="s">
        <v>376</v>
      </c>
    </row>
    <row r="12" spans="1:4">
      <c s="4" r="A12" t="s">
        <v>377</v>
      </c>
      <c s="4" r="B12" t="s">
        <v>84</v>
      </c>
      <c s="6" r="C12" t="n">
        <v>0</v>
      </c>
      <c s="6" r="D12" t="n">
        <v>100766</v>
      </c>
    </row>
    <row r="13" spans="1:4">
      <c s="4" r="A13" t="s">
        <v>381</v>
      </c>
    </row>
    <row r="14" spans="1:4">
      <c s="3" r="A14" t="s">
        <v>376</v>
      </c>
    </row>
    <row r="15" spans="1:4">
      <c s="4" r="A15" t="s">
        <v>377</v>
      </c>
      <c s="4" r="B15" t="s">
        <v>108</v>
      </c>
      <c s="7" r="C15" t="n">
        <v>0</v>
      </c>
      <c s="7" r="D15" t="n">
        <v>189510</v>
      </c>
    </row>
    <row r="16" spans="1:4">
      <c r="A16" t="n"/>
    </row>
    <row r="17" spans="1:4">
      <c s="4" r="A17" t="s">
        <v>79</v>
      </c>
      <c s="4" r="B17" t="s">
        <v>382</v>
      </c>
    </row>
    <row r="18" spans="1:4">
      <c s="4" r="A18" t="s">
        <v>84</v>
      </c>
      <c s="4" r="B18" t="s">
        <v>383</v>
      </c>
    </row>
    <row r="19" spans="1:4">
      <c s="4" r="A19" t="s">
        <v>108</v>
      </c>
      <c s="4" r="B19" t="s">
        <v>384</v>
      </c>
    </row>
  </sheetData>
  <mergeCells count="5">
    <mergeCell ref="A1:B1"/>
    <mergeCell ref="A16:C16"/>
    <mergeCell ref="B17:C17"/>
    <mergeCell ref="B18:C18"/>
    <mergeCell ref="B19:C1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23"/>
    <col customWidth="1" max="6" min="6" width="37"/>
    <col customWidth="1" max="7" min="7" width="23"/>
    <col customWidth="1" max="8" min="8" width="20"/>
    <col customWidth="1" max="9" min="9" width="14"/>
    <col customWidth="1" max="10" min="10" width="17"/>
    <col customWidth="1" max="11" min="11" width="17"/>
  </cols>
  <sheetData>
    <row r="1" spans="1:11">
      <c s="1" r="A1" t="s">
        <v>385</v>
      </c>
      <c s="2" r="C1" t="s">
        <v>386</v>
      </c>
      <c s="2" r="D1" t="s">
        <v>387</v>
      </c>
      <c s="2" r="E1" t="s">
        <v>388</v>
      </c>
      <c s="2" r="F1" t="s">
        <v>389</v>
      </c>
      <c s="2" r="G1" t="s">
        <v>390</v>
      </c>
      <c s="2" r="H1" t="s">
        <v>391</v>
      </c>
      <c s="2" r="I1" t="s">
        <v>2</v>
      </c>
      <c s="2" r="J1" t="s">
        <v>392</v>
      </c>
      <c s="2" r="K1" t="s">
        <v>393</v>
      </c>
    </row>
    <row r="2" spans="1:11">
      <c s="3" r="A2" t="s">
        <v>394</v>
      </c>
    </row>
    <row r="3" spans="1:11">
      <c s="4" r="A3" t="s">
        <v>395</v>
      </c>
      <c s="6" r="D3" t="n">
        <v>33333</v>
      </c>
      <c s="6" r="E3" t="n">
        <v>33333</v>
      </c>
    </row>
    <row r="4" spans="1:11">
      <c s="4" r="A4" t="s">
        <v>396</v>
      </c>
      <c s="7" r="C4" t="n">
        <v>241185</v>
      </c>
      <c s="11" r="K4" t="n">
        <v>250000</v>
      </c>
    </row>
    <row r="5" spans="1:11">
      <c s="4" r="A5" t="s">
        <v>397</v>
      </c>
      <c s="6" r="F5" t="n">
        <v>416666</v>
      </c>
      <c s="6" r="G5" t="n">
        <v>416666</v>
      </c>
    </row>
    <row r="6" spans="1:11">
      <c s="4" r="A6" t="s">
        <v>398</v>
      </c>
      <c s="7" r="F6" t="n">
        <v>106185</v>
      </c>
    </row>
    <row r="7" spans="1:11">
      <c s="4" r="A7" t="s">
        <v>399</v>
      </c>
      <c s="7" r="F7" t="n">
        <v>98046</v>
      </c>
    </row>
    <row r="8" spans="1:11">
      <c s="4" r="A8" t="s">
        <v>400</v>
      </c>
      <c s="9" r="F8" t="n">
        <v>0.58</v>
      </c>
    </row>
    <row r="9" spans="1:11">
      <c s="4" r="A9" t="s">
        <v>401</v>
      </c>
      <c s="7" r="F9" t="n">
        <v>58000</v>
      </c>
      <c s="11" r="G9" t="n">
        <v>60000</v>
      </c>
    </row>
    <row r="10" spans="1:11">
      <c s="4" r="A10" t="s">
        <v>402</v>
      </c>
      <c s="7" r="F10" t="n">
        <v>98046</v>
      </c>
    </row>
    <row r="11" spans="1:11">
      <c s="4" r="A11" t="s">
        <v>358</v>
      </c>
      <c s="4" r="C11" t="s">
        <v>359</v>
      </c>
    </row>
    <row r="12" spans="1:11">
      <c s="4" r="A12" t="s">
        <v>336</v>
      </c>
    </row>
    <row r="13" spans="1:11">
      <c s="3" r="A13" t="s">
        <v>394</v>
      </c>
    </row>
    <row r="14" spans="1:11">
      <c s="4" r="A14" t="s">
        <v>337</v>
      </c>
      <c s="4" r="C14" t="s">
        <v>339</v>
      </c>
      <c s="4" r="I14" t="s">
        <v>338</v>
      </c>
      <c s="4" r="K14" t="s">
        <v>339</v>
      </c>
    </row>
    <row r="15" spans="1:11">
      <c s="4" r="A15" t="s">
        <v>378</v>
      </c>
    </row>
    <row r="16" spans="1:11">
      <c s="3" r="A16" t="s">
        <v>394</v>
      </c>
    </row>
    <row r="17" spans="1:11">
      <c s="4" r="A17" t="s">
        <v>337</v>
      </c>
      <c s="4" r="F17" t="s">
        <v>339</v>
      </c>
      <c s="4" r="J17" t="s">
        <v>339</v>
      </c>
    </row>
    <row r="18" spans="1:11">
      <c s="4" r="A18" t="s">
        <v>403</v>
      </c>
      <c s="4" r="F18" t="s">
        <v>404</v>
      </c>
      <c s="4" r="G18" t="s">
        <v>404</v>
      </c>
    </row>
    <row r="19" spans="1:11">
      <c s="4" r="A19" t="s">
        <v>405</v>
      </c>
      <c s="7" r="F19" t="n">
        <v>2711700</v>
      </c>
      <c s="11" r="J19" t="n">
        <v>3000000</v>
      </c>
    </row>
    <row r="20" spans="1:11">
      <c s="4" r="A20" t="s">
        <v>379</v>
      </c>
    </row>
    <row r="21" spans="1:11">
      <c s="3" r="A21" t="s">
        <v>394</v>
      </c>
    </row>
    <row r="22" spans="1:11">
      <c s="4" r="A22" t="s">
        <v>406</v>
      </c>
      <c s="7" r="D22" t="n">
        <v>452350</v>
      </c>
      <c s="11" r="E22" t="n">
        <v>500000</v>
      </c>
    </row>
    <row r="23" spans="1:11">
      <c s="4" r="A23" t="s">
        <v>337</v>
      </c>
      <c s="4" r="F23" t="s">
        <v>338</v>
      </c>
      <c s="4" r="J23" t="s">
        <v>338</v>
      </c>
    </row>
    <row r="24" spans="1:11">
      <c s="4" r="A24" t="s">
        <v>380</v>
      </c>
    </row>
    <row r="25" spans="1:11">
      <c s="3" r="A25" t="s">
        <v>394</v>
      </c>
    </row>
    <row r="26" spans="1:11">
      <c s="4" r="A26" t="s">
        <v>406</v>
      </c>
      <c s="6" r="D26" t="n">
        <v>99517</v>
      </c>
      <c s="6" r="E26" t="n">
        <v>110000</v>
      </c>
    </row>
    <row r="27" spans="1:11">
      <c s="4" r="A27" t="s">
        <v>337</v>
      </c>
      <c s="4" r="F27" t="s">
        <v>407</v>
      </c>
      <c s="4" r="J27" t="s">
        <v>407</v>
      </c>
    </row>
    <row r="28" spans="1:11">
      <c s="4" r="A28" t="s">
        <v>405</v>
      </c>
      <c s="7" r="F28" t="n">
        <v>5694570</v>
      </c>
      <c s="11" r="J28" t="n">
        <v>6300000</v>
      </c>
    </row>
    <row r="29" spans="1:11">
      <c s="4" r="A29" t="s">
        <v>381</v>
      </c>
    </row>
    <row r="30" spans="1:11">
      <c s="3" r="A30" t="s">
        <v>394</v>
      </c>
    </row>
    <row r="31" spans="1:11">
      <c s="4" r="A31" t="s">
        <v>408</v>
      </c>
      <c s="6" r="D31" t="n">
        <v>180940</v>
      </c>
      <c s="6" r="E31" t="n">
        <v>200000</v>
      </c>
    </row>
    <row r="32" spans="1:11">
      <c s="4" r="A32" t="s">
        <v>409</v>
      </c>
      <c s="7" r="D32" t="n">
        <v>12138</v>
      </c>
      <c s="11" r="E32" t="n">
        <v>13417</v>
      </c>
    </row>
    <row r="33" spans="1:11">
      <c s="4" r="A33" t="s">
        <v>337</v>
      </c>
      <c s="4" r="F33" t="s">
        <v>339</v>
      </c>
      <c s="4" r="J33" t="s">
        <v>339</v>
      </c>
    </row>
    <row r="34" spans="1:11">
      <c s="4" r="A34" t="s">
        <v>403</v>
      </c>
      <c s="4" r="F34" t="s">
        <v>404</v>
      </c>
      <c s="4" r="G34" t="s">
        <v>404</v>
      </c>
    </row>
    <row r="35" spans="1:11">
      <c s="4" r="A35" t="s">
        <v>405</v>
      </c>
      <c s="7" r="F35" t="n">
        <v>2711700</v>
      </c>
      <c s="11" r="J35" t="n">
        <v>3000000</v>
      </c>
    </row>
    <row r="36" spans="1:11">
      <c s="4" r="A36" t="s">
        <v>410</v>
      </c>
      <c s="6" r="D36" t="n">
        <v>349522</v>
      </c>
    </row>
    <row r="37" spans="1:11">
      <c s="4" r="A37" t="s">
        <v>411</v>
      </c>
      <c s="9" r="D37" t="n">
        <v>0.23</v>
      </c>
    </row>
    <row r="38" spans="1:11">
      <c s="4" r="A38" t="s">
        <v>412</v>
      </c>
    </row>
    <row r="39" spans="1:11">
      <c s="3" r="A39" t="s">
        <v>394</v>
      </c>
    </row>
    <row r="40" spans="1:11">
      <c s="4" r="A40" t="s">
        <v>413</v>
      </c>
      <c s="7" r="F40" t="n">
        <v>143139</v>
      </c>
    </row>
    <row r="41" spans="1:11">
      <c s="4" r="A41" t="s">
        <v>414</v>
      </c>
    </row>
    <row r="42" spans="1:11">
      <c s="3" r="A42" t="s">
        <v>394</v>
      </c>
    </row>
    <row r="43" spans="1:11">
      <c s="4" r="A43" t="s">
        <v>415</v>
      </c>
      <c s="6" r="F43" t="n">
        <v>100000</v>
      </c>
      <c s="6" r="G43" t="n">
        <v>100000</v>
      </c>
    </row>
    <row r="44" spans="1:11">
      <c s="4" r="A44" t="s">
        <v>413</v>
      </c>
      <c s="7" r="F44" t="n">
        <v>63481</v>
      </c>
    </row>
    <row r="45" spans="1:11">
      <c s="4" r="A45" t="s">
        <v>74</v>
      </c>
    </row>
    <row r="46" spans="1:11">
      <c s="3" r="A46" t="s">
        <v>394</v>
      </c>
    </row>
    <row r="47" spans="1:11">
      <c s="4" r="A47" t="s">
        <v>399</v>
      </c>
      <c s="6" r="F47" t="n">
        <v>0</v>
      </c>
    </row>
    <row r="48" spans="1:11">
      <c s="4" r="A48" t="s">
        <v>415</v>
      </c>
      <c s="4" r="B48" t="s">
        <v>79</v>
      </c>
      <c s="6" r="H48" t="n">
        <v>200000</v>
      </c>
    </row>
    <row r="49" spans="1:11">
      <c s="4" r="A49" t="s">
        <v>413</v>
      </c>
      <c s="7" r="F49" t="n">
        <v>34565</v>
      </c>
    </row>
    <row r="50" spans="1:11">
      <c r="A50" t="n"/>
    </row>
    <row r="51" spans="1:11">
      <c s="4" r="A51" t="s">
        <v>79</v>
      </c>
      <c s="4" r="B51" t="s">
        <v>118</v>
      </c>
    </row>
  </sheetData>
  <mergeCells count="3">
    <mergeCell ref="A1:B1"/>
    <mergeCell ref="A50:J50"/>
    <mergeCell ref="B51:J5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5"/>
    <col customWidth="1" max="2" min="2" width="21"/>
    <col customWidth="1" max="3" min="3" width="17"/>
    <col customWidth="1" max="4" min="4" width="27"/>
    <col customWidth="1" max="5" min="5" width="23"/>
    <col customWidth="1" max="6" min="6" width="21"/>
    <col customWidth="1" max="7" min="7" width="21"/>
  </cols>
  <sheetData>
    <row r="1" spans="1:7">
      <c s="1" r="A1" t="s">
        <v>416</v>
      </c>
      <c s="2" r="B1" t="s">
        <v>1</v>
      </c>
    </row>
    <row r="2" spans="1:7">
      <c s="2" r="B2" t="s">
        <v>354</v>
      </c>
      <c s="2" r="C2" t="s">
        <v>417</v>
      </c>
      <c s="2" r="D2" t="s">
        <v>294</v>
      </c>
      <c s="2" r="E2" t="s">
        <v>388</v>
      </c>
      <c s="2" r="F2" t="s">
        <v>295</v>
      </c>
      <c s="2" r="G2" t="s">
        <v>296</v>
      </c>
    </row>
    <row r="3" spans="1:7">
      <c s="3" r="A3" t="s">
        <v>418</v>
      </c>
    </row>
    <row r="4" spans="1:7">
      <c s="4" r="A4" t="s">
        <v>419</v>
      </c>
      <c s="7" r="B4" t="n">
        <v>39547</v>
      </c>
      <c s="7" r="D4" t="n">
        <v>44986</v>
      </c>
      <c s="7" r="G4" t="n">
        <v>149899</v>
      </c>
    </row>
    <row r="5" spans="1:7">
      <c s="4" r="A5" t="s">
        <v>420</v>
      </c>
      <c s="4" r="B5" t="s">
        <v>369</v>
      </c>
      <c s="4" r="C5" t="s">
        <v>369</v>
      </c>
      <c s="4" r="D5" t="s">
        <v>369</v>
      </c>
      <c s="4" r="E5" t="s">
        <v>369</v>
      </c>
    </row>
    <row r="6" spans="1:7">
      <c s="4" r="A6" t="s">
        <v>421</v>
      </c>
      <c s="7" r="B6" t="n">
        <v>37837</v>
      </c>
      <c s="11" r="C6" t="n">
        <v>44000</v>
      </c>
      <c s="7" r="D6" t="n">
        <v>37837</v>
      </c>
      <c s="11" r="E6" t="n">
        <v>44000</v>
      </c>
    </row>
    <row r="7" spans="1:7">
      <c s="4" r="A7" t="s">
        <v>422</v>
      </c>
      <c s="6" r="B7" t="n">
        <v>39547</v>
      </c>
      <c s="6" r="D7" t="n">
        <v>44986</v>
      </c>
    </row>
    <row r="8" spans="1:7">
      <c s="4" r="A8" t="s">
        <v>423</v>
      </c>
    </row>
    <row r="9" spans="1:7">
      <c s="3" r="A9" t="s">
        <v>418</v>
      </c>
    </row>
    <row r="10" spans="1:7">
      <c s="4" r="A10" t="s">
        <v>424</v>
      </c>
      <c s="7" r="D10" t="n">
        <v>85947</v>
      </c>
      <c s="11" r="E10" t="n">
        <v>95000</v>
      </c>
      <c s="7" r="F10" t="n">
        <v>0</v>
      </c>
    </row>
    <row r="11" spans="1:7">
      <c s="4" r="A11" t="s">
        <v>415</v>
      </c>
      <c s="6" r="D11" t="n">
        <v>105555</v>
      </c>
      <c s="6" r="E11" t="n">
        <v>105555</v>
      </c>
    </row>
    <row r="12" spans="1:7">
      <c s="4" r="A12" t="s">
        <v>422</v>
      </c>
      <c s="7" r="D12" t="n">
        <v>0</v>
      </c>
      <c s="6" r="G12" t="n">
        <v>48673</v>
      </c>
    </row>
    <row r="13" spans="1:7">
      <c s="4" r="A13" t="s">
        <v>425</v>
      </c>
    </row>
    <row r="14" spans="1:7">
      <c s="3" r="A14" t="s">
        <v>418</v>
      </c>
    </row>
    <row r="15" spans="1:7">
      <c s="4" r="A15" t="s">
        <v>422</v>
      </c>
      <c s="6" r="B15" t="n">
        <v>5154</v>
      </c>
      <c s="6" r="D15" t="n">
        <v>0</v>
      </c>
    </row>
    <row r="16" spans="1:7">
      <c s="4" r="A16" t="s">
        <v>426</v>
      </c>
    </row>
    <row r="17" spans="1:7">
      <c s="3" r="A17" t="s">
        <v>418</v>
      </c>
    </row>
    <row r="18" spans="1:7">
      <c s="4" r="A18" t="s">
        <v>422</v>
      </c>
      <c s="6" r="B18" t="n">
        <v>14188</v>
      </c>
      <c s="6" r="D18" t="n">
        <v>4220</v>
      </c>
      <c s="6" r="G18" t="n">
        <v>16235</v>
      </c>
    </row>
    <row r="19" spans="1:7">
      <c s="4" r="A19" t="s">
        <v>427</v>
      </c>
    </row>
    <row r="20" spans="1:7">
      <c s="3" r="A20" t="s">
        <v>418</v>
      </c>
    </row>
    <row r="21" spans="1:7">
      <c s="4" r="A21" t="s">
        <v>422</v>
      </c>
      <c s="6" r="B21" t="n">
        <v>3646</v>
      </c>
      <c s="6" r="D21" t="n">
        <v>5930</v>
      </c>
      <c s="7" r="G21" t="n">
        <v>0</v>
      </c>
    </row>
    <row r="22" spans="1:7">
      <c s="4" r="A22" t="s">
        <v>428</v>
      </c>
    </row>
    <row r="23" spans="1:7">
      <c s="3" r="A23" t="s">
        <v>418</v>
      </c>
    </row>
    <row r="24" spans="1:7">
      <c s="4" r="A24" t="s">
        <v>422</v>
      </c>
      <c s="7" r="B24" t="n">
        <v>1184</v>
      </c>
      <c s="7" r="D24" t="n">
        <v>0</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s>
  <sheetData>
    <row r="1" spans="1:9">
      <c s="1" r="A1" t="s">
        <v>50</v>
      </c>
      <c s="2" r="B1" t="s">
        <v>51</v>
      </c>
      <c s="2" r="D1" t="s">
        <v>1</v>
      </c>
      <c s="2" r="H1" t="s">
        <v>52</v>
      </c>
    </row>
    <row r="2" spans="1:9">
      <c s="2" r="B2" t="s">
        <v>2</v>
      </c>
      <c s="2" r="C2" t="s">
        <v>53</v>
      </c>
      <c s="2" r="D2" t="s">
        <v>2</v>
      </c>
      <c s="2" r="E2" t="s">
        <v>16</v>
      </c>
      <c s="2" r="F2" t="s">
        <v>53</v>
      </c>
      <c s="2" r="G2" t="s">
        <v>54</v>
      </c>
      <c s="2" r="H2" t="s">
        <v>17</v>
      </c>
      <c s="2" r="I2" t="s">
        <v>55</v>
      </c>
    </row>
    <row r="3" spans="1:9">
      <c s="3" r="A3" t="s">
        <v>56</v>
      </c>
    </row>
    <row r="4" spans="1:9">
      <c s="4" r="A4" t="s">
        <v>57</v>
      </c>
      <c s="7" r="B4" t="n">
        <v>768301</v>
      </c>
      <c s="7" r="C4" t="n">
        <v>667263</v>
      </c>
      <c s="7" r="D4" t="n">
        <v>1813794</v>
      </c>
      <c s="7" r="E4" t="n">
        <v>1178837</v>
      </c>
      <c s="7" r="F4" t="n">
        <v>1217183</v>
      </c>
      <c s="7" r="G4" t="n">
        <v>747502</v>
      </c>
      <c s="7" r="H4" t="n">
        <v>937426</v>
      </c>
      <c s="7" r="I4" t="n">
        <v>637661</v>
      </c>
    </row>
    <row r="5" spans="1:9">
      <c s="4" r="A5" t="s">
        <v>58</v>
      </c>
      <c s="6" r="E5" t="n">
        <v>601491</v>
      </c>
      <c s="6" r="G5" t="n">
        <v>407941</v>
      </c>
      <c s="6" r="H5" t="n">
        <v>574875</v>
      </c>
      <c s="6" r="I5" t="n">
        <v>250943</v>
      </c>
    </row>
    <row r="6" spans="1:9">
      <c s="4" r="A6" t="s">
        <v>59</v>
      </c>
      <c s="6" r="B6" t="n">
        <v>372342</v>
      </c>
      <c s="6" r="C6" t="n">
        <v>603770</v>
      </c>
      <c s="6" r="D6" t="n">
        <v>1303540</v>
      </c>
      <c s="6" r="E6" t="n">
        <v>549947</v>
      </c>
      <c s="6" r="F6" t="n">
        <v>1177029</v>
      </c>
      <c s="6" r="G6" t="n">
        <v>205248</v>
      </c>
      <c s="6" r="H6" t="n">
        <v>302353</v>
      </c>
      <c s="6" r="I6" t="n">
        <v>345293</v>
      </c>
    </row>
    <row r="7" spans="1:9">
      <c s="4" r="A7" t="s">
        <v>60</v>
      </c>
      <c s="6" r="B7" t="n">
        <v>0</v>
      </c>
      <c s="6" r="C7" t="n">
        <v>0</v>
      </c>
      <c s="6" r="D7" t="n">
        <v>0</v>
      </c>
      <c s="6" r="E7" t="n">
        <v>27677</v>
      </c>
      <c s="6" r="F7" t="n">
        <v>30711</v>
      </c>
      <c s="6" r="G7" t="n">
        <v>55647</v>
      </c>
      <c s="6" r="H7" t="n">
        <v>101985</v>
      </c>
      <c s="6" r="I7" t="n">
        <v>7282</v>
      </c>
    </row>
    <row r="8" spans="1:9">
      <c s="4" r="A8" t="s">
        <v>61</v>
      </c>
      <c s="6" r="B8" t="n">
        <v>0</v>
      </c>
      <c s="6" r="C8" t="n">
        <v>0</v>
      </c>
      <c s="6" r="D8" t="n">
        <v>0</v>
      </c>
      <c s="6" r="E8" t="n">
        <v>6212</v>
      </c>
      <c s="6" r="F8" t="n">
        <v>22269</v>
      </c>
      <c s="6" r="G8" t="n">
        <v>10868</v>
      </c>
      <c s="6" r="H8" t="n">
        <v>28629</v>
      </c>
      <c s="6" r="I8" t="n">
        <v>0</v>
      </c>
    </row>
    <row r="9" spans="1:9">
      <c s="4" r="A9" t="s">
        <v>62</v>
      </c>
      <c s="6" r="B9" t="n">
        <v>15478</v>
      </c>
      <c s="6" r="C9" t="n">
        <v>11425</v>
      </c>
      <c s="6" r="D9" t="n">
        <v>42892</v>
      </c>
      <c s="6" r="E9" t="n">
        <v>34036</v>
      </c>
      <c s="6" r="F9" t="n">
        <v>34116</v>
      </c>
      <c s="6" r="G9" t="n">
        <v>1349</v>
      </c>
      <c s="6" r="H9" t="n">
        <v>1772</v>
      </c>
      <c s="6" r="I9" t="n">
        <v>2330</v>
      </c>
    </row>
    <row r="10" spans="1:9">
      <c s="4" r="A10" t="s">
        <v>63</v>
      </c>
      <c s="6" r="B10" t="n">
        <v>-5533</v>
      </c>
      <c s="6" r="C10" t="n">
        <v>-122753</v>
      </c>
      <c s="6" r="D10" t="n">
        <v>-23156</v>
      </c>
      <c s="6" r="E10" t="n">
        <v>-46026</v>
      </c>
      <c s="6" r="F10" t="n">
        <v>-624790</v>
      </c>
      <c s="6" r="G10" t="n">
        <v>0</v>
      </c>
      <c s="6" r="H10" t="n">
        <v>-495271</v>
      </c>
      <c s="6" r="I10" t="n">
        <v>-306450</v>
      </c>
    </row>
    <row r="11" spans="1:9">
      <c s="4" r="A11" t="s">
        <v>64</v>
      </c>
      <c s="6" r="B11" t="n">
        <v>26724</v>
      </c>
      <c s="6" r="C11" t="n">
        <v>13550</v>
      </c>
      <c s="6" r="D11" t="n">
        <v>1695919</v>
      </c>
      <c s="6" r="E11" t="n">
        <v>112573</v>
      </c>
      <c s="6" r="F11" t="n">
        <v>70679</v>
      </c>
      <c s="6" r="G11" t="n">
        <v>0</v>
      </c>
      <c s="6" r="H11" t="n">
        <v>0</v>
      </c>
      <c s="6" r="I11" t="n">
        <v>0</v>
      </c>
    </row>
    <row r="12" spans="1:9">
      <c s="4" r="A12" t="s">
        <v>65</v>
      </c>
      <c s="6" r="B12" t="n">
        <v>-1177312</v>
      </c>
      <c s="6" r="C12" t="n">
        <v>-1173255</v>
      </c>
      <c s="6" r="D12" t="n">
        <v>-4832989</v>
      </c>
      <c s="6" r="E12" t="n">
        <v>-2464747</v>
      </c>
      <c s="6" r="F12" t="n">
        <v>-1927197</v>
      </c>
      <c s="6" r="G12" t="n">
        <v>-1428555</v>
      </c>
      <c s="6" r="H12" t="n">
        <v>-1451769</v>
      </c>
      <c s="6" r="I12" t="n">
        <v>-937059</v>
      </c>
    </row>
    <row r="13" spans="1:9">
      <c s="4" r="A13" t="s">
        <v>66</v>
      </c>
      <c s="6" r="B13" t="n">
        <v>-1177312</v>
      </c>
      <c s="6" r="C13" t="n">
        <v>-1173255</v>
      </c>
      <c s="6" r="D13" t="n">
        <v>-4832989</v>
      </c>
      <c s="6" r="E13" t="n">
        <v>-2464747</v>
      </c>
      <c s="6" r="F13" t="n">
        <v>-1927197</v>
      </c>
      <c s="6" r="G13" t="n">
        <v>-1428555</v>
      </c>
      <c s="6" r="H13" t="n">
        <v>-1451769</v>
      </c>
      <c s="6" r="I13" t="n">
        <v>-937059</v>
      </c>
    </row>
    <row r="14" spans="1:9">
      <c s="4" r="A14" t="s">
        <v>67</v>
      </c>
      <c s="6" r="B14" t="n">
        <v>0</v>
      </c>
      <c s="6" r="C14" t="n">
        <v>-1067</v>
      </c>
      <c s="6" r="D14" t="n">
        <v>24799</v>
      </c>
      <c s="6" r="E14" t="n">
        <v>-24390</v>
      </c>
      <c s="6" r="F14" t="n">
        <v>-4165</v>
      </c>
      <c s="6" r="G14" t="n">
        <v>-553</v>
      </c>
      <c s="6" r="H14" t="n">
        <v>18284</v>
      </c>
      <c s="6" r="I14" t="n">
        <v>23013</v>
      </c>
    </row>
    <row r="15" spans="1:9">
      <c s="4" r="A15" t="s">
        <v>68</v>
      </c>
      <c s="7" r="B15" t="n">
        <v>-1177312</v>
      </c>
      <c s="7" r="C15" t="n">
        <v>-1174322</v>
      </c>
      <c s="7" r="D15" t="n">
        <v>-4808190</v>
      </c>
      <c s="7" r="E15" t="n">
        <v>-2489137</v>
      </c>
      <c s="7" r="F15" t="n">
        <v>-1931362</v>
      </c>
      <c s="7" r="G15" t="n">
        <v>-1429108</v>
      </c>
      <c s="7" r="H15" t="n">
        <v>-1433485</v>
      </c>
      <c s="7" r="I15" t="n">
        <v>-914046</v>
      </c>
    </row>
    <row r="16" spans="1:9">
      <c s="4" r="A16" t="s">
        <v>69</v>
      </c>
      <c s="9" r="B16" t="n">
        <v>-0.02</v>
      </c>
      <c s="9" r="C16" t="n">
        <v>-0.02</v>
      </c>
      <c s="9" r="D16" t="n">
        <v>-0.07000000000000001</v>
      </c>
      <c s="9" r="E16" t="n">
        <v>-0.16</v>
      </c>
      <c s="9" r="F16" t="n">
        <v>-0.04</v>
      </c>
      <c s="9" r="G16" t="n">
        <v>-0.12</v>
      </c>
      <c s="9" r="H16" t="n">
        <v>-0.12</v>
      </c>
      <c s="9" r="I16" t="n">
        <v>-0.09</v>
      </c>
    </row>
    <row r="17" spans="1:9">
      <c s="4" r="A17" t="s">
        <v>70</v>
      </c>
      <c s="6" r="B17" t="n">
        <v>72408313</v>
      </c>
      <c s="6" r="C17" t="n">
        <v>49737096</v>
      </c>
      <c s="6" r="D17" t="n">
        <v>65452924</v>
      </c>
      <c s="6" r="E17" t="n">
        <v>15358291</v>
      </c>
      <c s="6" r="F17" t="n">
        <v>44334936</v>
      </c>
      <c s="6" r="G17" t="n">
        <v>11602879</v>
      </c>
      <c s="6" r="H17" t="n">
        <v>11612900</v>
      </c>
      <c s="6" r="I17" t="n">
        <v>10375937</v>
      </c>
    </row>
  </sheetData>
  <mergeCells count="4">
    <mergeCell ref="A1:A2"/>
    <mergeCell ref="B1:C1"/>
    <mergeCell ref="D1:G1"/>
    <mergeCell ref="H1:I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98"/>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40"/>
    <col customWidth="1" max="5" min="5" width="14"/>
    <col customWidth="1" max="6" min="6" width="4"/>
    <col customWidth="1" max="7" min="7" width="14"/>
    <col customWidth="1" max="8" min="8" width="16"/>
    <col customWidth="1" max="9" min="9" width="10"/>
    <col customWidth="1" max="10" min="10" width="14"/>
    <col customWidth="1" max="11" min="11" width="14"/>
    <col customWidth="1" max="12" min="12" width="4"/>
  </cols>
  <sheetData>
    <row r="1" spans="1:12">
      <c s="1" r="A1" t="s">
        <v>429</v>
      </c>
      <c s="2" r="C1" t="s">
        <v>1</v>
      </c>
      <c s="2" r="H1" t="s">
        <v>52</v>
      </c>
    </row>
    <row r="2" spans="1:12">
      <c s="2" r="C2" t="s">
        <v>2</v>
      </c>
      <c s="2" r="E2" t="s">
        <v>16</v>
      </c>
      <c s="2" r="G2" t="s">
        <v>53</v>
      </c>
      <c s="2" r="H2" t="s">
        <v>16</v>
      </c>
      <c s="2" r="J2" t="s">
        <v>17</v>
      </c>
      <c s="2" r="K2" t="s">
        <v>55</v>
      </c>
    </row>
    <row r="3" spans="1:12">
      <c s="4" r="A3" t="s">
        <v>430</v>
      </c>
      <c s="7" r="C3" t="n">
        <v>-50439</v>
      </c>
      <c s="7" r="E3" t="n">
        <v>-774626</v>
      </c>
      <c s="7" r="G3" t="n">
        <v>-710982</v>
      </c>
      <c s="7" r="H3" t="n">
        <v>-710982</v>
      </c>
      <c s="7" r="J3" t="n">
        <v>471822</v>
      </c>
      <c s="7" r="K3" t="n">
        <v>-183721</v>
      </c>
    </row>
    <row r="4" spans="1:12">
      <c s="4" r="A4" t="s">
        <v>431</v>
      </c>
      <c s="6" r="C4" t="n">
        <v>0</v>
      </c>
    </row>
    <row r="5" spans="1:12">
      <c s="4" r="A5" t="s">
        <v>432</v>
      </c>
      <c s="6" r="E5" t="n">
        <v>33333</v>
      </c>
    </row>
    <row r="6" spans="1:12">
      <c s="4" r="A6" t="s">
        <v>433</v>
      </c>
      <c s="6" r="K6" t="n">
        <v>117192</v>
      </c>
    </row>
    <row r="7" spans="1:12">
      <c s="4" r="A7" t="s">
        <v>434</v>
      </c>
      <c s="7" r="E7" t="n">
        <v>2616062</v>
      </c>
      <c s="6" r="G7" t="n">
        <v>2616062</v>
      </c>
      <c s="6" r="J7" t="n">
        <v>96320</v>
      </c>
      <c s="6" r="K7" t="n">
        <v>1486980</v>
      </c>
    </row>
    <row r="8" spans="1:12">
      <c s="4" r="A8" t="s">
        <v>435</v>
      </c>
      <c s="6" r="E8" t="n">
        <v>228875</v>
      </c>
      <c s="6" r="G8" t="n">
        <v>228875</v>
      </c>
    </row>
    <row r="9" spans="1:12">
      <c s="4" r="A9" t="s">
        <v>430</v>
      </c>
      <c s="7" r="C9" t="n">
        <v>8178687</v>
      </c>
      <c s="7" r="E9" t="n">
        <v>-50439</v>
      </c>
      <c s="7" r="G9" t="n">
        <v>529086</v>
      </c>
      <c s="7" r="H9" t="n">
        <v>-50439</v>
      </c>
      <c s="7" r="J9" t="n">
        <v>-774626</v>
      </c>
      <c s="7" r="K9" t="n">
        <v>471822</v>
      </c>
    </row>
    <row r="10" spans="1:12">
      <c s="4" r="A10" t="s">
        <v>74</v>
      </c>
    </row>
    <row r="11" spans="1:12">
      <c s="4" r="A11" t="s">
        <v>436</v>
      </c>
      <c s="6" r="C11" t="n">
        <v>49737096</v>
      </c>
      <c s="6" r="E11" t="n">
        <v>11641667</v>
      </c>
      <c s="6" r="G11" t="n">
        <v>36621885</v>
      </c>
      <c s="6" r="H11" t="n">
        <v>36621885</v>
      </c>
      <c s="6" r="J11" t="n">
        <v>11475000</v>
      </c>
      <c s="6" r="K11" t="n">
        <v>9000000</v>
      </c>
      <c s="4" r="L11" t="s">
        <v>79</v>
      </c>
    </row>
    <row r="12" spans="1:12">
      <c s="4" r="A12" t="s">
        <v>430</v>
      </c>
      <c s="7" r="C12" t="n">
        <v>49737</v>
      </c>
      <c s="7" r="E12" t="n">
        <v>1658585</v>
      </c>
      <c s="7" r="G12" t="n">
        <v>36622</v>
      </c>
      <c s="7" r="H12" t="n">
        <v>36622</v>
      </c>
      <c s="7" r="J12" t="n">
        <v>1569594</v>
      </c>
      <c s="7" r="K12" t="n">
        <v>5</v>
      </c>
      <c s="4" r="L12" t="s">
        <v>79</v>
      </c>
    </row>
    <row r="13" spans="1:12">
      <c s="4" r="A13" t="s">
        <v>437</v>
      </c>
      <c s="6" r="C13" t="n">
        <v>6000063</v>
      </c>
    </row>
    <row r="14" spans="1:12">
      <c s="4" r="A14" t="s">
        <v>431</v>
      </c>
      <c s="7" r="C14" t="n">
        <v>6000</v>
      </c>
    </row>
    <row r="15" spans="1:12">
      <c s="4" r="A15" t="s">
        <v>438</v>
      </c>
      <c s="4" r="B15" t="s">
        <v>84</v>
      </c>
      <c s="6" r="K15" t="n">
        <v>200000</v>
      </c>
    </row>
    <row r="16" spans="1:12">
      <c s="4" r="A16" t="s">
        <v>433</v>
      </c>
      <c s="4" r="B16" t="s">
        <v>84</v>
      </c>
      <c s="7" r="K16" t="n">
        <v>117192</v>
      </c>
    </row>
    <row r="17" spans="1:12">
      <c s="4" r="A17" t="s">
        <v>439</v>
      </c>
      <c s="6" r="E17" t="n">
        <v>3430756</v>
      </c>
      <c s="6" r="G17" t="n">
        <v>10792335</v>
      </c>
      <c s="6" r="J17" t="n">
        <v>166667</v>
      </c>
      <c s="6" r="K17" t="n">
        <v>2525000</v>
      </c>
    </row>
    <row r="18" spans="1:12">
      <c s="4" r="A18" t="s">
        <v>434</v>
      </c>
      <c s="7" r="E18" t="n">
        <v>2616062</v>
      </c>
      <c s="7" r="G18" t="n">
        <v>10792</v>
      </c>
      <c s="7" r="J18" t="n">
        <v>96320</v>
      </c>
      <c s="7" r="K18" t="n">
        <v>1486980</v>
      </c>
    </row>
    <row r="19" spans="1:12">
      <c s="4" r="A19" t="s">
        <v>440</v>
      </c>
      <c s="4" r="B19" t="s">
        <v>108</v>
      </c>
      <c s="7" r="K19" t="n">
        <v>0</v>
      </c>
    </row>
    <row r="20" spans="1:12">
      <c s="4" r="A20" t="s">
        <v>441</v>
      </c>
      <c s="4" r="B20" t="s">
        <v>108</v>
      </c>
      <c s="6" r="K20" t="n">
        <v>-250000</v>
      </c>
    </row>
    <row r="21" spans="1:12">
      <c s="4" r="A21" t="s">
        <v>442</v>
      </c>
      <c s="6" r="E21" t="n">
        <v>416667</v>
      </c>
      <c s="4" r="F21" t="s">
        <v>443</v>
      </c>
      <c s="6" r="G21" t="n">
        <v>1310734</v>
      </c>
    </row>
    <row r="22" spans="1:12">
      <c s="4" r="A22" t="s">
        <v>435</v>
      </c>
      <c s="7" r="E22" t="n">
        <v>335060</v>
      </c>
      <c s="4" r="F22" t="s">
        <v>443</v>
      </c>
      <c s="7" r="G22" t="n">
        <v>1311</v>
      </c>
    </row>
    <row r="23" spans="1:12">
      <c s="4" r="A23" t="s">
        <v>444</v>
      </c>
      <c s="7" r="E23" t="n">
        <v>-11609</v>
      </c>
      <c s="4" r="F23" t="s">
        <v>445</v>
      </c>
      <c s="7" r="J23" t="n">
        <v>-7329</v>
      </c>
      <c s="7" r="K23" t="n">
        <v>-34583</v>
      </c>
    </row>
    <row r="24" spans="1:12">
      <c s="4" r="A24" t="s">
        <v>436</v>
      </c>
      <c s="6" r="C24" t="n">
        <v>72408313</v>
      </c>
      <c s="6" r="E24" t="n">
        <v>49737096</v>
      </c>
      <c s="6" r="G24" t="n">
        <v>49737096</v>
      </c>
      <c s="6" r="H24" t="n">
        <v>49737096</v>
      </c>
      <c s="6" r="J24" t="n">
        <v>11641667</v>
      </c>
      <c s="6" r="K24" t="n">
        <v>11475000</v>
      </c>
    </row>
    <row r="25" spans="1:12">
      <c s="4" r="A25" t="s">
        <v>430</v>
      </c>
      <c s="7" r="C25" t="n">
        <v>72408</v>
      </c>
      <c s="7" r="E25" t="n">
        <v>49737</v>
      </c>
      <c s="7" r="G25" t="n">
        <v>49737</v>
      </c>
      <c s="7" r="H25" t="n">
        <v>49737</v>
      </c>
      <c s="7" r="J25" t="n">
        <v>1658585</v>
      </c>
      <c s="7" r="K25" t="n">
        <v>1569594</v>
      </c>
    </row>
    <row r="26" spans="1:12">
      <c s="4" r="A26" t="s">
        <v>446</v>
      </c>
    </row>
    <row r="27" spans="1:12">
      <c s="4" r="A27" t="s">
        <v>439</v>
      </c>
      <c s="4" r="B27" t="s">
        <v>447</v>
      </c>
      <c s="6" r="E27" t="n">
        <v>321748</v>
      </c>
    </row>
    <row r="28" spans="1:12">
      <c s="4" r="A28" t="s">
        <v>434</v>
      </c>
      <c s="4" r="B28" t="s">
        <v>447</v>
      </c>
      <c s="7" r="E28" t="n">
        <v>239746</v>
      </c>
    </row>
    <row r="29" spans="1:12">
      <c s="4" r="A29" t="s">
        <v>448</v>
      </c>
    </row>
    <row r="30" spans="1:12">
      <c s="4" r="A30" t="s">
        <v>439</v>
      </c>
      <c s="4" r="B30" t="s">
        <v>449</v>
      </c>
      <c s="6" r="K30" t="n">
        <v>291667</v>
      </c>
    </row>
    <row r="31" spans="1:12">
      <c s="4" r="A31" t="s">
        <v>434</v>
      </c>
      <c s="4" r="B31" t="s">
        <v>449</v>
      </c>
      <c s="7" r="K31" t="n">
        <v>170815</v>
      </c>
    </row>
    <row r="32" spans="1:12">
      <c s="4" r="A32" t="s">
        <v>450</v>
      </c>
    </row>
    <row r="33" spans="1:12">
      <c s="4" r="A33" t="s">
        <v>439</v>
      </c>
      <c s="4" r="B33" t="s">
        <v>451</v>
      </c>
      <c s="6" r="K33" t="n">
        <v>895834</v>
      </c>
    </row>
    <row r="34" spans="1:12">
      <c s="4" r="A34" t="s">
        <v>434</v>
      </c>
      <c s="4" r="B34" t="s">
        <v>451</v>
      </c>
      <c s="7" r="K34" t="n">
        <v>519420</v>
      </c>
    </row>
    <row r="35" spans="1:12">
      <c s="4" r="A35" t="s">
        <v>452</v>
      </c>
    </row>
    <row r="36" spans="1:12">
      <c s="4" r="A36" t="s">
        <v>439</v>
      </c>
      <c s="4" r="B36" t="s">
        <v>453</v>
      </c>
      <c s="6" r="K36" t="n">
        <v>437500</v>
      </c>
    </row>
    <row r="37" spans="1:12">
      <c s="4" r="A37" t="s">
        <v>434</v>
      </c>
      <c s="4" r="B37" t="s">
        <v>453</v>
      </c>
      <c s="7" r="K37" t="n">
        <v>256016</v>
      </c>
    </row>
    <row r="38" spans="1:12">
      <c s="4" r="A38" t="s">
        <v>454</v>
      </c>
    </row>
    <row r="39" spans="1:12">
      <c s="4" r="A39" t="s">
        <v>439</v>
      </c>
      <c s="4" r="B39" t="s">
        <v>455</v>
      </c>
      <c s="6" r="K39" t="n">
        <v>383333</v>
      </c>
    </row>
    <row r="40" spans="1:12">
      <c s="4" r="A40" t="s">
        <v>434</v>
      </c>
      <c s="4" r="B40" t="s">
        <v>455</v>
      </c>
      <c s="7" r="K40" t="n">
        <v>232546</v>
      </c>
    </row>
    <row r="41" spans="1:12">
      <c s="4" r="A41" t="s">
        <v>456</v>
      </c>
    </row>
    <row r="42" spans="1:12">
      <c s="4" r="A42" t="s">
        <v>439</v>
      </c>
      <c s="4" r="B42" t="s">
        <v>457</v>
      </c>
      <c s="6" r="K42" t="n">
        <v>516666</v>
      </c>
    </row>
    <row r="43" spans="1:12">
      <c s="4" r="A43" t="s">
        <v>434</v>
      </c>
      <c s="4" r="B43" t="s">
        <v>457</v>
      </c>
      <c s="7" r="K43" t="n">
        <v>308183</v>
      </c>
    </row>
    <row r="44" spans="1:12">
      <c s="4" r="A44" t="s">
        <v>458</v>
      </c>
    </row>
    <row r="45" spans="1:12">
      <c s="4" r="A45" t="s">
        <v>439</v>
      </c>
      <c s="4" r="B45" t="s">
        <v>459</v>
      </c>
      <c s="6" r="J45" t="n">
        <v>166667</v>
      </c>
    </row>
    <row r="46" spans="1:12">
      <c s="4" r="A46" t="s">
        <v>434</v>
      </c>
      <c s="4" r="B46" t="s">
        <v>459</v>
      </c>
      <c s="7" r="J46" t="n">
        <v>96320</v>
      </c>
    </row>
    <row r="47" spans="1:12">
      <c s="4" r="A47" t="s">
        <v>460</v>
      </c>
    </row>
    <row r="48" spans="1:12">
      <c s="4" r="A48" t="s">
        <v>439</v>
      </c>
      <c s="4" r="B48" t="s">
        <v>445</v>
      </c>
      <c s="6" r="E48" t="n">
        <v>3430756</v>
      </c>
    </row>
    <row r="49" spans="1:12">
      <c s="4" r="A49" t="s">
        <v>434</v>
      </c>
      <c s="4" r="B49" t="s">
        <v>445</v>
      </c>
      <c s="7" r="E49" t="n">
        <v>2616062</v>
      </c>
    </row>
    <row r="50" spans="1:12">
      <c s="4" r="A50" t="s">
        <v>461</v>
      </c>
    </row>
    <row r="51" spans="1:12">
      <c s="4" r="A51" t="s">
        <v>436</v>
      </c>
      <c s="6" r="C51" t="n">
        <v>49737096</v>
      </c>
      <c s="6" r="G51" t="n">
        <v>36621885</v>
      </c>
      <c s="6" r="H51" t="n">
        <v>36621885</v>
      </c>
    </row>
    <row r="52" spans="1:12">
      <c s="4" r="A52" t="s">
        <v>430</v>
      </c>
      <c s="7" r="C52" t="n">
        <v>49737</v>
      </c>
      <c s="7" r="G52" t="n">
        <v>36622</v>
      </c>
      <c s="7" r="H52" t="n">
        <v>36622</v>
      </c>
    </row>
    <row r="53" spans="1:12">
      <c s="4" r="A53" t="s">
        <v>462</v>
      </c>
      <c s="6" r="C53" t="n">
        <v>0</v>
      </c>
      <c s="6" r="H53" t="n">
        <v>10792335</v>
      </c>
      <c s="4" r="I53" t="s">
        <v>463</v>
      </c>
    </row>
    <row r="54" spans="1:12">
      <c s="4" r="A54" t="s">
        <v>464</v>
      </c>
      <c s="7" r="C54" t="n">
        <v>0</v>
      </c>
      <c s="7" r="H54" t="n">
        <v>10792</v>
      </c>
      <c s="4" r="I54" t="s">
        <v>463</v>
      </c>
    </row>
    <row r="55" spans="1:12">
      <c s="4" r="A55" t="s">
        <v>432</v>
      </c>
      <c s="6" r="C55" t="n">
        <v>0</v>
      </c>
      <c s="6" r="H55" t="n">
        <v>1012142</v>
      </c>
      <c s="4" r="I55" t="s">
        <v>465</v>
      </c>
    </row>
    <row r="56" spans="1:12">
      <c s="4" r="A56" t="s">
        <v>466</v>
      </c>
      <c s="7" r="C56" t="n">
        <v>0</v>
      </c>
      <c s="7" r="H56" t="n">
        <v>1012</v>
      </c>
      <c s="4" r="I56" t="s">
        <v>465</v>
      </c>
    </row>
    <row r="57" spans="1:12">
      <c s="4" r="A57" t="s">
        <v>438</v>
      </c>
      <c s="6" r="C57" t="n">
        <v>262904</v>
      </c>
      <c s="4" r="D57" t="s">
        <v>467</v>
      </c>
      <c s="6" r="H57" t="n">
        <v>0</v>
      </c>
    </row>
    <row r="58" spans="1:12">
      <c s="4" r="A58" t="s">
        <v>433</v>
      </c>
      <c s="7" r="C58" t="n">
        <v>263</v>
      </c>
      <c s="4" r="D58" t="s">
        <v>467</v>
      </c>
      <c s="7" r="H58" t="n">
        <v>0</v>
      </c>
    </row>
    <row r="59" spans="1:12">
      <c s="4" r="A59" t="s">
        <v>442</v>
      </c>
      <c s="6" r="C59" t="n">
        <v>0</v>
      </c>
      <c s="6" r="H59" t="n">
        <v>1310734</v>
      </c>
      <c s="4" r="I59" t="s">
        <v>468</v>
      </c>
    </row>
    <row r="60" spans="1:12">
      <c s="4" r="A60" t="s">
        <v>435</v>
      </c>
      <c s="7" r="C60" t="n">
        <v>0</v>
      </c>
      <c s="7" r="H60" t="n">
        <v>1311</v>
      </c>
      <c s="4" r="I60" t="s">
        <v>468</v>
      </c>
    </row>
    <row r="61" spans="1:12">
      <c s="4" r="A61" t="s">
        <v>436</v>
      </c>
      <c s="6" r="C61" t="n">
        <v>50000000</v>
      </c>
      <c s="6" r="E61" t="n">
        <v>49737096</v>
      </c>
      <c s="6" r="H61" t="n">
        <v>49737096</v>
      </c>
    </row>
    <row r="62" spans="1:12">
      <c s="4" r="A62" t="s">
        <v>430</v>
      </c>
      <c s="7" r="C62" t="n">
        <v>50000</v>
      </c>
      <c s="7" r="E62" t="n">
        <v>49737</v>
      </c>
      <c s="7" r="H62" t="n">
        <v>49737</v>
      </c>
    </row>
    <row r="63" spans="1:12">
      <c s="4" r="A63" t="s">
        <v>469</v>
      </c>
    </row>
    <row r="64" spans="1:12">
      <c s="4" r="A64" t="s">
        <v>436</v>
      </c>
      <c s="6" r="C64" t="n">
        <v>0</v>
      </c>
      <c s="6" r="G64" t="n">
        <v>0</v>
      </c>
      <c s="6" r="H64" t="n">
        <v>0</v>
      </c>
    </row>
    <row r="65" spans="1:12">
      <c s="4" r="A65" t="s">
        <v>430</v>
      </c>
      <c s="7" r="C65" t="n">
        <v>0</v>
      </c>
      <c s="7" r="G65" t="n">
        <v>0</v>
      </c>
      <c s="7" r="H65" t="n">
        <v>0</v>
      </c>
    </row>
    <row r="66" spans="1:12">
      <c s="4" r="A66" t="s">
        <v>437</v>
      </c>
      <c s="6" r="C66" t="n">
        <v>6000063</v>
      </c>
      <c s="4" r="D66" t="s">
        <v>470</v>
      </c>
      <c s="6" r="H66" t="n">
        <v>0</v>
      </c>
    </row>
    <row r="67" spans="1:12">
      <c s="4" r="A67" t="s">
        <v>431</v>
      </c>
      <c s="7" r="C67" t="n">
        <v>6000</v>
      </c>
      <c s="4" r="D67" t="s">
        <v>470</v>
      </c>
      <c s="7" r="H67" t="n">
        <v>0</v>
      </c>
    </row>
    <row r="68" spans="1:12">
      <c s="4" r="A68" t="s">
        <v>462</v>
      </c>
      <c s="6" r="C68" t="n">
        <v>16408250</v>
      </c>
      <c s="4" r="D68" t="s">
        <v>471</v>
      </c>
      <c s="6" r="H68" t="n">
        <v>0</v>
      </c>
    </row>
    <row r="69" spans="1:12">
      <c s="4" r="A69" t="s">
        <v>464</v>
      </c>
      <c s="7" r="C69" t="n">
        <v>16408</v>
      </c>
      <c s="4" r="D69" t="s">
        <v>471</v>
      </c>
      <c s="7" r="H69" t="n">
        <v>0</v>
      </c>
    </row>
    <row r="70" spans="1:12">
      <c s="4" r="A70" t="s">
        <v>436</v>
      </c>
      <c s="6" r="C70" t="n">
        <v>22408313</v>
      </c>
      <c s="6" r="E70" t="n">
        <v>0</v>
      </c>
      <c s="6" r="H70" t="n">
        <v>0</v>
      </c>
    </row>
    <row r="71" spans="1:12">
      <c s="4" r="A71" t="s">
        <v>430</v>
      </c>
      <c s="7" r="C71" t="n">
        <v>22408</v>
      </c>
      <c s="7" r="E71" t="n">
        <v>0</v>
      </c>
      <c s="7" r="H71" t="n">
        <v>0</v>
      </c>
    </row>
    <row r="72" spans="1:12">
      <c r="A72" t="n"/>
    </row>
    <row r="73" spans="1:12">
      <c s="4" r="A73" t="s">
        <v>79</v>
      </c>
      <c s="4" r="B73" t="s">
        <v>117</v>
      </c>
    </row>
    <row r="74" spans="1:12">
      <c s="4" r="A74" t="s">
        <v>84</v>
      </c>
      <c s="4" r="B74" t="s">
        <v>118</v>
      </c>
    </row>
    <row r="75" spans="1:12">
      <c s="4" r="A75" t="s">
        <v>108</v>
      </c>
      <c s="4" r="B75" t="s">
        <v>472</v>
      </c>
    </row>
    <row r="76" spans="1:12">
      <c s="4" r="A76" t="s">
        <v>443</v>
      </c>
      <c s="4" r="B76" t="s">
        <v>119</v>
      </c>
    </row>
    <row r="77" spans="1:12">
      <c s="4" r="A77" t="s">
        <v>445</v>
      </c>
      <c s="4" r="B77" t="s">
        <v>473</v>
      </c>
    </row>
    <row r="78" spans="1:12">
      <c s="4" r="A78" t="s">
        <v>474</v>
      </c>
      <c s="4" r="B78" t="s">
        <v>475</v>
      </c>
    </row>
    <row r="79" spans="1:12">
      <c s="4" r="A79" t="s">
        <v>476</v>
      </c>
      <c s="4" r="B79" t="s">
        <v>477</v>
      </c>
    </row>
    <row r="80" spans="1:12">
      <c s="4" r="A80" t="s">
        <v>478</v>
      </c>
      <c s="4" r="B80" t="s">
        <v>479</v>
      </c>
    </row>
    <row r="81" spans="1:12">
      <c s="4" r="A81" t="s">
        <v>449</v>
      </c>
      <c s="4" r="B81" t="s">
        <v>480</v>
      </c>
    </row>
    <row r="82" spans="1:12">
      <c s="4" r="A82" t="s">
        <v>451</v>
      </c>
      <c s="4" r="B82" t="s">
        <v>481</v>
      </c>
    </row>
    <row r="83" spans="1:12">
      <c s="4" r="A83" t="s">
        <v>453</v>
      </c>
      <c s="4" r="B83" t="s">
        <v>482</v>
      </c>
    </row>
    <row r="84" spans="1:12">
      <c s="4" r="A84" t="s">
        <v>455</v>
      </c>
      <c s="4" r="B84" t="s">
        <v>483</v>
      </c>
    </row>
    <row r="85" spans="1:12">
      <c s="4" r="A85" t="s">
        <v>457</v>
      </c>
      <c s="4" r="B85" t="s">
        <v>484</v>
      </c>
    </row>
    <row r="86" spans="1:12">
      <c s="4" r="A86" t="s">
        <v>459</v>
      </c>
      <c s="4" r="B86" t="s">
        <v>485</v>
      </c>
    </row>
    <row r="87" spans="1:12">
      <c s="4" r="A87" t="s">
        <v>463</v>
      </c>
      <c s="4" r="B87" t="s">
        <v>486</v>
      </c>
    </row>
    <row r="88" spans="1:12">
      <c s="4" r="A88" t="s">
        <v>487</v>
      </c>
      <c s="4" r="B88" t="s">
        <v>488</v>
      </c>
    </row>
    <row r="89" spans="1:12">
      <c s="4" r="A89" t="s">
        <v>489</v>
      </c>
      <c s="4" r="B89" t="s">
        <v>490</v>
      </c>
    </row>
    <row r="90" spans="1:12">
      <c s="4" r="A90" t="s">
        <v>467</v>
      </c>
      <c s="4" r="B90" t="s">
        <v>491</v>
      </c>
    </row>
    <row r="91" spans="1:12">
      <c s="4" r="A91" t="s">
        <v>468</v>
      </c>
      <c s="4" r="B91" t="s">
        <v>492</v>
      </c>
    </row>
    <row r="92" spans="1:12">
      <c s="4" r="A92" t="s">
        <v>470</v>
      </c>
      <c s="4" r="B92" t="s">
        <v>493</v>
      </c>
    </row>
    <row r="93" spans="1:12">
      <c s="4" r="A93" t="s">
        <v>494</v>
      </c>
      <c s="4" r="B93" t="s">
        <v>495</v>
      </c>
    </row>
    <row r="94" spans="1:12">
      <c s="4" r="A94" t="s">
        <v>496</v>
      </c>
      <c s="4" r="B94" t="s">
        <v>497</v>
      </c>
    </row>
    <row r="95" spans="1:12">
      <c s="4" r="A95" t="s">
        <v>498</v>
      </c>
      <c s="4" r="B95" t="s">
        <v>499</v>
      </c>
    </row>
    <row r="96" spans="1:12">
      <c s="4" r="A96" t="s">
        <v>500</v>
      </c>
      <c s="4" r="B96" t="s">
        <v>501</v>
      </c>
    </row>
    <row r="97" spans="1:12">
      <c s="4" r="A97" t="s">
        <v>502</v>
      </c>
      <c s="4" r="B97" t="s">
        <v>503</v>
      </c>
    </row>
    <row r="98" spans="1:12">
      <c s="4" r="A98" t="s">
        <v>504</v>
      </c>
      <c s="4" r="B98" t="s">
        <v>505</v>
      </c>
    </row>
  </sheetData>
  <mergeCells count="34">
    <mergeCell ref="A1:B2"/>
    <mergeCell ref="C1:G1"/>
    <mergeCell ref="H1:L1"/>
    <mergeCell ref="C2:D2"/>
    <mergeCell ref="E2:F2"/>
    <mergeCell ref="H2:I2"/>
    <mergeCell ref="K2:L2"/>
    <mergeCell ref="A72:K72"/>
    <mergeCell ref="B73:K73"/>
    <mergeCell ref="B74:K74"/>
    <mergeCell ref="B75:K75"/>
    <mergeCell ref="B76:K76"/>
    <mergeCell ref="B77:K77"/>
    <mergeCell ref="B78:K78"/>
    <mergeCell ref="B79:K79"/>
    <mergeCell ref="B80:K80"/>
    <mergeCell ref="B81:K81"/>
    <mergeCell ref="B82:K82"/>
    <mergeCell ref="B83:K83"/>
    <mergeCell ref="B84:K84"/>
    <mergeCell ref="B85:K85"/>
    <mergeCell ref="B86:K86"/>
    <mergeCell ref="B87:K87"/>
    <mergeCell ref="B88:K88"/>
    <mergeCell ref="B89:K89"/>
    <mergeCell ref="B90:K90"/>
    <mergeCell ref="B91:K91"/>
    <mergeCell ref="B92:K92"/>
    <mergeCell ref="B93:K93"/>
    <mergeCell ref="B94:K94"/>
    <mergeCell ref="B95:K95"/>
    <mergeCell ref="B96:K96"/>
    <mergeCell ref="B97:K97"/>
    <mergeCell ref="B98:K9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AB17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37"/>
    <col customWidth="1" max="7" min="7" width="37"/>
    <col customWidth="1" max="8" min="8" width="48"/>
    <col customWidth="1" max="9" min="9" width="27"/>
    <col customWidth="1" max="10" min="10" width="27"/>
    <col customWidth="1" max="11" min="11" width="27"/>
    <col customWidth="1" max="12" min="12" width="37"/>
    <col customWidth="1" max="13" min="13" width="27"/>
    <col customWidth="1" max="14" min="14" width="27"/>
    <col customWidth="1" max="15" min="15" width="80"/>
    <col customWidth="1" max="16" min="16" width="37"/>
    <col customWidth="1" max="17" min="17" width="4"/>
    <col customWidth="1" max="18" min="18" width="23"/>
    <col customWidth="1" max="19" min="19" width="4"/>
    <col customWidth="1" max="20" min="20" width="27"/>
    <col customWidth="1" max="21" min="21" width="27"/>
    <col customWidth="1" max="22" min="22" width="37"/>
    <col customWidth="1" max="23" min="23" width="37"/>
    <col customWidth="1" max="24" min="24" width="26"/>
    <col customWidth="1" max="25" min="25" width="26"/>
    <col customWidth="1" max="26" min="26" width="26"/>
    <col customWidth="1" max="27" min="27" width="27"/>
    <col customWidth="1" max="28" min="28" width="4"/>
  </cols>
  <sheetData>
    <row r="1" spans="1:28">
      <c s="1" r="A1" t="s">
        <v>506</v>
      </c>
      <c s="2" r="C1" t="s">
        <v>290</v>
      </c>
      <c s="2" r="M1" t="s">
        <v>51</v>
      </c>
      <c s="2" r="O1" t="s">
        <v>1</v>
      </c>
      <c s="2" r="V1" t="s">
        <v>52</v>
      </c>
      <c r="AA1" t="n"/>
    </row>
    <row r="2" spans="1:28">
      <c s="2" r="C2" t="s">
        <v>507</v>
      </c>
      <c s="2" r="D2" t="s">
        <v>508</v>
      </c>
      <c s="2" r="E2" t="s">
        <v>509</v>
      </c>
      <c s="2" r="F2" t="s">
        <v>510</v>
      </c>
      <c s="2" r="G2" t="s">
        <v>511</v>
      </c>
      <c s="2" r="H2" t="s">
        <v>512</v>
      </c>
      <c s="2" r="I2" t="s">
        <v>513</v>
      </c>
      <c s="2" r="J2" t="s">
        <v>514</v>
      </c>
      <c s="2" r="K2" t="s">
        <v>515</v>
      </c>
      <c s="2" r="L2" t="s">
        <v>516</v>
      </c>
      <c s="2" r="M2" t="s">
        <v>292</v>
      </c>
      <c s="2" r="N2" t="s">
        <v>517</v>
      </c>
      <c s="2" r="O2" t="s">
        <v>292</v>
      </c>
      <c s="2" r="P2" t="s">
        <v>387</v>
      </c>
      <c s="2" r="R2" t="s">
        <v>388</v>
      </c>
      <c s="2" r="T2" t="s">
        <v>517</v>
      </c>
      <c s="2" r="U2" t="s">
        <v>518</v>
      </c>
      <c s="2" r="V2" t="s">
        <v>389</v>
      </c>
      <c s="2" r="W2" t="s">
        <v>519</v>
      </c>
      <c s="2" r="X2" t="s">
        <v>520</v>
      </c>
      <c s="2" r="Y2" t="s">
        <v>521</v>
      </c>
      <c s="2" r="Z2" t="s">
        <v>522</v>
      </c>
      <c s="2" r="AA2" t="s">
        <v>523</v>
      </c>
    </row>
    <row r="3" spans="1:28">
      <c s="4" r="A3" t="s">
        <v>395</v>
      </c>
      <c s="6" r="P3" t="n">
        <v>33333</v>
      </c>
      <c s="6" r="R3" t="n">
        <v>33333</v>
      </c>
    </row>
    <row r="4" spans="1:28">
      <c s="4" r="A4" t="s">
        <v>524</v>
      </c>
      <c s="7" r="P4" t="n">
        <v>228875</v>
      </c>
      <c s="7" r="T4" t="n">
        <v>228875</v>
      </c>
    </row>
    <row r="5" spans="1:28">
      <c s="4" r="A5" t="s">
        <v>525</v>
      </c>
      <c s="7" r="W5" t="n">
        <v>117192</v>
      </c>
    </row>
    <row r="6" spans="1:28">
      <c s="4" r="A6" t="s">
        <v>526</v>
      </c>
      <c s="7" r="M6" t="n">
        <v>26724</v>
      </c>
      <c s="7" r="N6" t="n">
        <v>13550</v>
      </c>
      <c s="7" r="O6" t="n">
        <v>1695919</v>
      </c>
      <c s="6" r="P6" t="n">
        <v>112573</v>
      </c>
      <c s="6" r="T6" t="n">
        <v>70679</v>
      </c>
      <c s="7" r="U6" t="n">
        <v>0</v>
      </c>
      <c s="7" r="V6" t="n">
        <v>0</v>
      </c>
      <c s="6" r="W6" t="n">
        <v>0</v>
      </c>
    </row>
    <row r="7" spans="1:28">
      <c s="4" r="A7" t="s">
        <v>527</v>
      </c>
      <c s="6" r="M7" t="n">
        <v>18049075</v>
      </c>
      <c s="6" r="O7" t="n">
        <v>18049075</v>
      </c>
    </row>
    <row r="8" spans="1:28">
      <c s="4" r="A8" t="s">
        <v>528</v>
      </c>
      <c s="7" r="M8" t="n">
        <v>8178687</v>
      </c>
      <c s="7" r="N8" t="n">
        <v>529086</v>
      </c>
      <c s="7" r="O8" t="n">
        <v>8178687</v>
      </c>
      <c s="6" r="P8" t="n">
        <v>-50439</v>
      </c>
      <c s="6" r="T8" t="n">
        <v>529086</v>
      </c>
      <c s="6" r="U8" t="n">
        <v>-710982</v>
      </c>
      <c s="6" r="V8" t="n">
        <v>-774626</v>
      </c>
      <c s="6" r="W8" t="n">
        <v>471822</v>
      </c>
      <c s="7" r="AA8" t="n">
        <v>-183721</v>
      </c>
    </row>
    <row r="9" spans="1:28">
      <c s="4" r="A9" t="s">
        <v>434</v>
      </c>
      <c s="6" r="P9" t="n">
        <v>2616062</v>
      </c>
      <c s="6" r="T9" t="n">
        <v>2616062</v>
      </c>
      <c s="6" r="V9" t="n">
        <v>96320</v>
      </c>
      <c s="6" r="W9" t="n">
        <v>1486980</v>
      </c>
    </row>
    <row r="10" spans="1:28">
      <c s="4" r="A10" t="s">
        <v>529</v>
      </c>
      <c s="7" r="O10" t="n">
        <v>0</v>
      </c>
      <c s="7" r="P10" t="n">
        <v>228875</v>
      </c>
      <c s="7" r="T10" t="n">
        <v>228875</v>
      </c>
      <c s="7" r="U10" t="n">
        <v>0</v>
      </c>
      <c s="7" r="V10" t="n">
        <v>0</v>
      </c>
      <c s="7" r="W10" t="n">
        <v>0</v>
      </c>
    </row>
    <row r="11" spans="1:28">
      <c s="4" r="A11" t="s">
        <v>530</v>
      </c>
    </row>
    <row r="12" spans="1:28">
      <c s="4" r="A12" t="s">
        <v>395</v>
      </c>
      <c s="6" r="K12" t="n">
        <v>436908</v>
      </c>
    </row>
    <row r="13" spans="1:28">
      <c s="4" r="A13" t="s">
        <v>531</v>
      </c>
      <c s="7" r="K13" t="n">
        <v>115223</v>
      </c>
    </row>
    <row r="14" spans="1:28">
      <c s="4" r="A14" t="s">
        <v>74</v>
      </c>
    </row>
    <row r="15" spans="1:28">
      <c s="4" r="A15" t="s">
        <v>532</v>
      </c>
      <c s="6" r="P15" t="n">
        <v>416667</v>
      </c>
      <c s="4" r="Q15" t="s">
        <v>79</v>
      </c>
      <c s="6" r="R15" t="n">
        <v>416667</v>
      </c>
      <c s="4" r="S15" t="s">
        <v>79</v>
      </c>
      <c s="6" r="T15" t="n">
        <v>1310734</v>
      </c>
    </row>
    <row r="16" spans="1:28">
      <c s="4" r="A16" t="s">
        <v>524</v>
      </c>
      <c s="7" r="P16" t="n">
        <v>335060</v>
      </c>
      <c s="4" r="Q16" t="s">
        <v>79</v>
      </c>
      <c s="7" r="T16" t="n">
        <v>1311</v>
      </c>
    </row>
    <row r="17" spans="1:28">
      <c s="4" r="A17" t="s">
        <v>415</v>
      </c>
      <c s="4" r="B17" t="s">
        <v>84</v>
      </c>
      <c s="6" r="W17" t="n">
        <v>200000</v>
      </c>
    </row>
    <row r="18" spans="1:28">
      <c s="4" r="A18" t="s">
        <v>525</v>
      </c>
      <c s="4" r="B18" t="s">
        <v>84</v>
      </c>
      <c s="7" r="W18" t="n">
        <v>117192</v>
      </c>
    </row>
    <row r="19" spans="1:28">
      <c s="4" r="A19" t="s">
        <v>533</v>
      </c>
      <c s="6" r="O19" t="n">
        <v>6000063</v>
      </c>
    </row>
    <row r="20" spans="1:28">
      <c s="4" r="A20" t="s">
        <v>534</v>
      </c>
      <c s="6" r="M20" t="n">
        <v>72408313</v>
      </c>
      <c s="6" r="N20" t="n">
        <v>49737096</v>
      </c>
      <c s="6" r="O20" t="n">
        <v>72408313</v>
      </c>
      <c s="6" r="P20" t="n">
        <v>49737096</v>
      </c>
      <c s="6" r="T20" t="n">
        <v>49737096</v>
      </c>
      <c s="6" r="U20" t="n">
        <v>36621885</v>
      </c>
      <c s="6" r="V20" t="n">
        <v>11641667</v>
      </c>
      <c s="6" r="W20" t="n">
        <v>11475000</v>
      </c>
      <c s="6" r="AA20" t="n">
        <v>9000000</v>
      </c>
      <c s="4" r="AB20" t="s">
        <v>108</v>
      </c>
    </row>
    <row r="21" spans="1:28">
      <c s="4" r="A21" t="s">
        <v>528</v>
      </c>
      <c s="7" r="M21" t="n">
        <v>72408</v>
      </c>
      <c s="7" r="N21" t="n">
        <v>49737</v>
      </c>
      <c s="7" r="O21" t="n">
        <v>72408</v>
      </c>
      <c s="7" r="P21" t="n">
        <v>49737</v>
      </c>
      <c s="7" r="T21" t="n">
        <v>49737</v>
      </c>
      <c s="7" r="U21" t="n">
        <v>36622</v>
      </c>
      <c s="7" r="V21" t="n">
        <v>1658585</v>
      </c>
      <c s="7" r="W21" t="n">
        <v>1569594</v>
      </c>
      <c s="7" r="AA21" t="n">
        <v>5</v>
      </c>
      <c s="4" r="AB21" t="s">
        <v>108</v>
      </c>
    </row>
    <row r="22" spans="1:28">
      <c s="4" r="A22" t="s">
        <v>306</v>
      </c>
      <c s="6" r="P22" t="n">
        <v>3430756</v>
      </c>
      <c s="6" r="R22" t="n">
        <v>3430756</v>
      </c>
      <c s="6" r="T22" t="n">
        <v>10792335</v>
      </c>
      <c s="6" r="V22" t="n">
        <v>166667</v>
      </c>
      <c s="6" r="W22" t="n">
        <v>2525000</v>
      </c>
    </row>
    <row r="23" spans="1:28">
      <c s="4" r="A23" t="s">
        <v>535</v>
      </c>
      <c s="4" r="B23" t="s">
        <v>443</v>
      </c>
      <c s="6" r="W23" t="n">
        <v>250000</v>
      </c>
    </row>
    <row r="24" spans="1:28">
      <c s="4" r="A24" t="s">
        <v>434</v>
      </c>
      <c s="7" r="P24" t="n">
        <v>2616062</v>
      </c>
      <c s="7" r="T24" t="n">
        <v>10792</v>
      </c>
      <c s="7" r="V24" t="n">
        <v>96320</v>
      </c>
      <c s="7" r="W24" t="n">
        <v>1486980</v>
      </c>
    </row>
    <row r="25" spans="1:28">
      <c s="4" r="A25" t="s">
        <v>529</v>
      </c>
      <c s="6" r="P25" t="n">
        <v>228875</v>
      </c>
      <c s="11" r="R25" t="n">
        <v>250000</v>
      </c>
    </row>
    <row r="26" spans="1:28">
      <c s="4" r="A26" t="s">
        <v>536</v>
      </c>
      <c s="7" r="P26" t="n">
        <v>106185</v>
      </c>
    </row>
    <row r="27" spans="1:28">
      <c s="4" r="A27" t="s">
        <v>537</v>
      </c>
    </row>
    <row r="28" spans="1:28">
      <c s="4" r="A28" t="s">
        <v>306</v>
      </c>
      <c s="6" r="P28" t="n">
        <v>105555</v>
      </c>
      <c s="6" r="R28" t="n">
        <v>105555</v>
      </c>
    </row>
    <row r="29" spans="1:28">
      <c s="4" r="A29" t="s">
        <v>434</v>
      </c>
      <c s="7" r="P29" t="n">
        <v>87638</v>
      </c>
      <c s="11" r="R29" t="n">
        <v>95000</v>
      </c>
    </row>
    <row r="30" spans="1:28">
      <c s="4" r="A30" t="s">
        <v>538</v>
      </c>
    </row>
    <row r="31" spans="1:28">
      <c s="4" r="A31" t="s">
        <v>306</v>
      </c>
      <c s="6" r="P31" t="n">
        <v>33333</v>
      </c>
      <c s="6" r="R31" t="n">
        <v>33333</v>
      </c>
    </row>
    <row r="32" spans="1:28">
      <c s="4" r="A32" t="s">
        <v>434</v>
      </c>
      <c s="7" r="P32" t="n">
        <v>27585</v>
      </c>
      <c s="11" r="R32" t="n">
        <v>30000</v>
      </c>
    </row>
    <row r="33" spans="1:28">
      <c s="4" r="A33" t="s">
        <v>539</v>
      </c>
    </row>
    <row r="34" spans="1:28">
      <c s="4" r="A34" t="s">
        <v>534</v>
      </c>
      <c s="4" r="B34" t="s">
        <v>445</v>
      </c>
      <c s="6" r="AA34" t="n">
        <v>1000000</v>
      </c>
    </row>
    <row r="35" spans="1:28">
      <c s="4" r="A35" t="s">
        <v>540</v>
      </c>
    </row>
    <row r="36" spans="1:28">
      <c s="4" r="A36" t="s">
        <v>535</v>
      </c>
      <c s="6" r="W36" t="n">
        <v>125000</v>
      </c>
    </row>
    <row r="37" spans="1:28">
      <c s="4" r="A37" t="s">
        <v>541</v>
      </c>
    </row>
    <row r="38" spans="1:28">
      <c s="4" r="A38" t="s">
        <v>411</v>
      </c>
      <c s="9" r="P38" t="n">
        <v>0.23</v>
      </c>
    </row>
    <row r="39" spans="1:28">
      <c s="4" r="A39" t="s">
        <v>542</v>
      </c>
    </row>
    <row r="40" spans="1:28">
      <c s="4" r="A40" t="s">
        <v>534</v>
      </c>
      <c s="4" r="B40" t="s">
        <v>445</v>
      </c>
      <c s="6" r="AA40" t="n">
        <v>7750000</v>
      </c>
    </row>
    <row r="41" spans="1:28">
      <c s="4" r="A41" t="s">
        <v>528</v>
      </c>
      <c s="7" r="AA41" t="n">
        <v>2</v>
      </c>
    </row>
    <row r="42" spans="1:28">
      <c s="4" r="A42" t="s">
        <v>543</v>
      </c>
    </row>
    <row r="43" spans="1:28">
      <c s="4" r="A43" t="s">
        <v>534</v>
      </c>
      <c s="4" r="B43" t="s">
        <v>445</v>
      </c>
      <c s="6" r="AA43" t="n">
        <v>250000</v>
      </c>
    </row>
    <row r="44" spans="1:28">
      <c s="4" r="A44" t="s">
        <v>544</v>
      </c>
    </row>
    <row r="45" spans="1:28">
      <c s="4" r="A45" t="s">
        <v>534</v>
      </c>
      <c s="4" r="B45" t="s">
        <v>445</v>
      </c>
      <c s="6" r="AA45" t="n">
        <v>1250000</v>
      </c>
    </row>
    <row r="46" spans="1:28">
      <c s="4" r="A46" t="s">
        <v>528</v>
      </c>
      <c s="7" r="AA46" t="n">
        <v>3</v>
      </c>
    </row>
    <row r="47" spans="1:28">
      <c s="4" r="A47" t="s">
        <v>545</v>
      </c>
    </row>
    <row r="48" spans="1:28">
      <c s="4" r="A48" t="s">
        <v>546</v>
      </c>
      <c s="9" r="W48" t="n">
        <v>0.59</v>
      </c>
      <c s="12" r="Z48" t="n">
        <v>0.6</v>
      </c>
    </row>
    <row r="49" spans="1:28">
      <c s="4" r="A49" t="s">
        <v>547</v>
      </c>
      <c s="7" r="W49" t="n">
        <v>170815</v>
      </c>
    </row>
    <row r="50" spans="1:28">
      <c s="4" r="A50" t="s">
        <v>306</v>
      </c>
      <c s="4" r="B50" t="s">
        <v>474</v>
      </c>
      <c s="6" r="W50" t="n">
        <v>291667</v>
      </c>
    </row>
    <row r="51" spans="1:28">
      <c s="4" r="A51" t="s">
        <v>434</v>
      </c>
      <c s="4" r="B51" t="s">
        <v>474</v>
      </c>
      <c s="7" r="W51" t="n">
        <v>170815</v>
      </c>
    </row>
    <row r="52" spans="1:28">
      <c s="4" r="A52" t="s">
        <v>461</v>
      </c>
    </row>
    <row r="53" spans="1:28">
      <c s="4" r="A53" t="s">
        <v>548</v>
      </c>
      <c s="6" r="L53" t="n">
        <v>10792335</v>
      </c>
    </row>
    <row r="54" spans="1:28">
      <c s="4" r="A54" t="s">
        <v>549</v>
      </c>
      <c s="9" r="L54" t="n">
        <v>0.24</v>
      </c>
    </row>
    <row r="55" spans="1:28">
      <c s="4" r="A55" t="s">
        <v>547</v>
      </c>
      <c s="7" r="L55" t="n">
        <v>2616062</v>
      </c>
    </row>
    <row r="56" spans="1:28">
      <c s="4" r="A56" t="s">
        <v>550</v>
      </c>
      <c s="7" r="L56" t="n">
        <v>11609</v>
      </c>
    </row>
    <row r="57" spans="1:28">
      <c s="4" r="A57" t="s">
        <v>532</v>
      </c>
      <c s="6" r="J57" t="n">
        <v>1310734</v>
      </c>
    </row>
    <row r="58" spans="1:28">
      <c s="4" r="A58" t="s">
        <v>524</v>
      </c>
      <c s="7" r="J58" t="n">
        <v>228875</v>
      </c>
    </row>
    <row r="59" spans="1:28">
      <c s="4" r="A59" t="s">
        <v>551</v>
      </c>
      <c s="6" r="I59" t="n">
        <v>314560</v>
      </c>
    </row>
    <row r="60" spans="1:28">
      <c s="4" r="A60" t="s">
        <v>552</v>
      </c>
      <c s="6" r="I60" t="n">
        <v>320000</v>
      </c>
    </row>
    <row r="61" spans="1:28">
      <c s="4" r="A61" t="s">
        <v>415</v>
      </c>
      <c s="6" r="I61" t="n">
        <v>262904</v>
      </c>
    </row>
    <row r="62" spans="1:28">
      <c s="4" r="A62" t="s">
        <v>525</v>
      </c>
      <c s="7" r="I62" t="n">
        <v>241185</v>
      </c>
    </row>
    <row r="63" spans="1:28">
      <c s="4" r="A63" t="s">
        <v>526</v>
      </c>
      <c s="7" r="I63" t="n">
        <v>210323</v>
      </c>
    </row>
    <row r="64" spans="1:28">
      <c s="4" r="A64" t="s">
        <v>553</v>
      </c>
    </row>
    <row r="65" spans="1:28">
      <c s="4" r="A65" t="s">
        <v>550</v>
      </c>
      <c s="7" r="H65" t="n">
        <v>848822</v>
      </c>
    </row>
    <row r="66" spans="1:28">
      <c s="4" r="A66" t="s">
        <v>554</v>
      </c>
      <c s="6" r="H66" t="n">
        <v>7735750</v>
      </c>
    </row>
    <row r="67" spans="1:28">
      <c s="4" r="A67" t="s">
        <v>555</v>
      </c>
      <c s="7" r="H67" t="n">
        <v>6188600</v>
      </c>
    </row>
    <row r="68" spans="1:28">
      <c s="4" r="A68" t="s">
        <v>556</v>
      </c>
      <c s="10" r="H68" t="n">
        <v>0.8</v>
      </c>
    </row>
    <row r="69" spans="1:28">
      <c s="4" r="A69" t="s">
        <v>557</v>
      </c>
      <c s="4" r="O69" t="s">
        <v>558</v>
      </c>
    </row>
    <row r="70" spans="1:28">
      <c s="4" r="A70" t="s">
        <v>559</v>
      </c>
      <c s="4" r="H70" t="s">
        <v>560</v>
      </c>
    </row>
    <row r="71" spans="1:28">
      <c s="4" r="A71" t="s">
        <v>561</v>
      </c>
      <c s="7" r="H71" t="n">
        <v>500000</v>
      </c>
    </row>
    <row r="72" spans="1:28">
      <c s="4" r="A72" t="s">
        <v>411</v>
      </c>
      <c s="9" r="H72" t="n">
        <v>0.8</v>
      </c>
    </row>
    <row r="73" spans="1:28">
      <c s="4" r="A73" t="s">
        <v>527</v>
      </c>
      <c s="6" r="H73" t="n">
        <v>773575</v>
      </c>
    </row>
    <row r="74" spans="1:28">
      <c s="4" r="A74" t="s">
        <v>533</v>
      </c>
      <c s="6" r="H74" t="n">
        <v>50000000</v>
      </c>
    </row>
    <row r="75" spans="1:28">
      <c s="4" r="A75" t="s">
        <v>562</v>
      </c>
      <c s="4" r="H75" t="s">
        <v>309</v>
      </c>
    </row>
    <row r="76" spans="1:28">
      <c s="4" r="A76" t="s">
        <v>563</v>
      </c>
    </row>
    <row r="77" spans="1:28">
      <c s="4" r="A77" t="s">
        <v>533</v>
      </c>
      <c s="6" r="H77" t="n">
        <v>7735750</v>
      </c>
    </row>
    <row r="78" spans="1:28">
      <c s="4" r="A78" t="s">
        <v>564</v>
      </c>
    </row>
    <row r="79" spans="1:28">
      <c s="4" r="A79" t="s">
        <v>533</v>
      </c>
      <c s="6" r="H79" t="n">
        <v>6000063</v>
      </c>
    </row>
    <row r="80" spans="1:28">
      <c s="4" r="A80" t="s">
        <v>565</v>
      </c>
    </row>
    <row r="81" spans="1:28">
      <c s="4" r="A81" t="s">
        <v>550</v>
      </c>
      <c s="7" r="G81" t="n">
        <v>141100</v>
      </c>
    </row>
    <row r="82" spans="1:28">
      <c s="4" r="A82" t="s">
        <v>554</v>
      </c>
      <c s="6" r="G82" t="n">
        <v>1212500</v>
      </c>
    </row>
    <row r="83" spans="1:28">
      <c s="4" r="A83" t="s">
        <v>555</v>
      </c>
      <c s="7" r="G83" t="n">
        <v>970000</v>
      </c>
    </row>
    <row r="84" spans="1:28">
      <c s="4" r="A84" t="s">
        <v>557</v>
      </c>
      <c s="4" r="O84" t="s">
        <v>566</v>
      </c>
    </row>
    <row r="85" spans="1:28">
      <c s="4" r="A85" t="s">
        <v>559</v>
      </c>
      <c s="4" r="G85" t="s">
        <v>560</v>
      </c>
    </row>
    <row r="86" spans="1:28">
      <c s="4" r="A86" t="s">
        <v>411</v>
      </c>
      <c s="9" r="G86" t="n">
        <v>0.8</v>
      </c>
    </row>
    <row r="87" spans="1:28">
      <c s="4" r="A87" t="s">
        <v>527</v>
      </c>
      <c s="6" r="G87" t="n">
        <v>121250</v>
      </c>
    </row>
    <row r="88" spans="1:28">
      <c s="4" r="A88" t="s">
        <v>567</v>
      </c>
    </row>
    <row r="89" spans="1:28">
      <c s="4" r="A89" t="s">
        <v>550</v>
      </c>
      <c s="7" r="F89" t="n">
        <v>92690</v>
      </c>
    </row>
    <row r="90" spans="1:28">
      <c s="4" r="A90" t="s">
        <v>554</v>
      </c>
      <c s="6" r="F90" t="n">
        <v>891250</v>
      </c>
    </row>
    <row r="91" spans="1:28">
      <c s="4" r="A91" t="s">
        <v>555</v>
      </c>
      <c s="7" r="F91" t="n">
        <v>713000</v>
      </c>
    </row>
    <row r="92" spans="1:28">
      <c s="4" r="A92" t="s">
        <v>557</v>
      </c>
      <c s="4" r="O92" t="s">
        <v>566</v>
      </c>
    </row>
    <row r="93" spans="1:28">
      <c s="4" r="A93" t="s">
        <v>559</v>
      </c>
      <c s="4" r="F93" t="s">
        <v>560</v>
      </c>
    </row>
    <row r="94" spans="1:28">
      <c s="4" r="A94" t="s">
        <v>411</v>
      </c>
      <c s="9" r="F94" t="n">
        <v>0.8</v>
      </c>
    </row>
    <row r="95" spans="1:28">
      <c s="4" r="A95" t="s">
        <v>527</v>
      </c>
      <c s="6" r="F95" t="n">
        <v>89125</v>
      </c>
    </row>
    <row r="96" spans="1:28">
      <c s="4" r="A96" t="s">
        <v>568</v>
      </c>
    </row>
    <row r="97" spans="1:28">
      <c s="4" r="A97" t="s">
        <v>395</v>
      </c>
      <c s="6" r="J97" t="n">
        <v>575234</v>
      </c>
    </row>
    <row r="98" spans="1:28">
      <c s="4" r="A98" t="s">
        <v>531</v>
      </c>
      <c s="7" r="J98" t="n">
        <v>124523</v>
      </c>
    </row>
    <row r="99" spans="1:28">
      <c s="4" r="A99" t="s">
        <v>569</v>
      </c>
      <c s="4" r="J99" t="s">
        <v>316</v>
      </c>
    </row>
    <row r="100" spans="1:28">
      <c s="4" r="A100" t="s">
        <v>570</v>
      </c>
    </row>
    <row r="101" spans="1:28">
      <c s="4" r="A101" t="s">
        <v>550</v>
      </c>
      <c s="7" r="E101" t="n">
        <v>338960</v>
      </c>
    </row>
    <row r="102" spans="1:28">
      <c s="4" r="A102" t="s">
        <v>554</v>
      </c>
      <c s="6" r="E102" t="n">
        <v>3115000</v>
      </c>
    </row>
    <row r="103" spans="1:28">
      <c s="4" r="A103" t="s">
        <v>555</v>
      </c>
      <c s="7" r="E103" t="n">
        <v>2492000</v>
      </c>
    </row>
    <row r="104" spans="1:28">
      <c s="4" r="A104" t="s">
        <v>557</v>
      </c>
      <c s="4" r="O104" t="s">
        <v>566</v>
      </c>
    </row>
    <row r="105" spans="1:28">
      <c s="4" r="A105" t="s">
        <v>559</v>
      </c>
      <c s="4" r="E105" t="s">
        <v>560</v>
      </c>
    </row>
    <row r="106" spans="1:28">
      <c s="4" r="A106" t="s">
        <v>411</v>
      </c>
      <c s="9" r="E106" t="n">
        <v>0.8</v>
      </c>
    </row>
    <row r="107" spans="1:28">
      <c s="4" r="A107" t="s">
        <v>527</v>
      </c>
      <c s="6" r="E107" t="n">
        <v>311500</v>
      </c>
    </row>
    <row r="108" spans="1:28">
      <c s="4" r="A108" t="s">
        <v>571</v>
      </c>
    </row>
    <row r="109" spans="1:28">
      <c s="4" r="A109" t="s">
        <v>550</v>
      </c>
      <c s="7" r="D109" t="n">
        <v>151975</v>
      </c>
    </row>
    <row r="110" spans="1:28">
      <c s="4" r="A110" t="s">
        <v>554</v>
      </c>
      <c s="6" r="D110" t="n">
        <v>1418750</v>
      </c>
    </row>
    <row r="111" spans="1:28">
      <c s="4" r="A111" t="s">
        <v>555</v>
      </c>
      <c s="7" r="D111" t="n">
        <v>1135000</v>
      </c>
    </row>
    <row r="112" spans="1:28">
      <c s="4" r="A112" t="s">
        <v>557</v>
      </c>
      <c s="4" r="O112" t="s">
        <v>566</v>
      </c>
    </row>
    <row r="113" spans="1:28">
      <c s="4" r="A113" t="s">
        <v>559</v>
      </c>
      <c s="4" r="D113" t="s">
        <v>560</v>
      </c>
    </row>
    <row r="114" spans="1:28">
      <c s="4" r="A114" t="s">
        <v>411</v>
      </c>
      <c s="9" r="D114" t="n">
        <v>0.8</v>
      </c>
    </row>
    <row r="115" spans="1:28">
      <c s="4" r="A115" t="s">
        <v>527</v>
      </c>
      <c s="6" r="D115" t="n">
        <v>141875</v>
      </c>
    </row>
    <row r="116" spans="1:28">
      <c s="4" r="A116" t="s">
        <v>572</v>
      </c>
    </row>
    <row r="117" spans="1:28">
      <c s="4" r="A117" t="s">
        <v>550</v>
      </c>
      <c s="7" r="C117" t="n">
        <v>211656</v>
      </c>
    </row>
    <row r="118" spans="1:28">
      <c s="4" r="A118" t="s">
        <v>554</v>
      </c>
      <c s="6" r="C118" t="n">
        <v>2035000</v>
      </c>
    </row>
    <row r="119" spans="1:28">
      <c s="4" r="A119" t="s">
        <v>555</v>
      </c>
      <c s="7" r="C119" t="n">
        <v>1628000</v>
      </c>
    </row>
    <row r="120" spans="1:28">
      <c s="4" r="A120" t="s">
        <v>557</v>
      </c>
      <c s="4" r="O120" t="s">
        <v>573</v>
      </c>
    </row>
    <row r="121" spans="1:28">
      <c s="4" r="A121" t="s">
        <v>559</v>
      </c>
      <c s="4" r="C121" t="s">
        <v>560</v>
      </c>
    </row>
    <row r="122" spans="1:28">
      <c s="4" r="A122" t="s">
        <v>411</v>
      </c>
      <c s="9" r="C122" t="n">
        <v>0.8</v>
      </c>
    </row>
    <row r="123" spans="1:28">
      <c s="4" r="A123" t="s">
        <v>527</v>
      </c>
      <c s="6" r="C123" t="n">
        <v>203500</v>
      </c>
    </row>
    <row r="124" spans="1:28">
      <c s="4" r="A124" t="s">
        <v>574</v>
      </c>
    </row>
    <row r="125" spans="1:28">
      <c s="4" r="A125" t="s">
        <v>546</v>
      </c>
      <c s="9" r="W125" t="n">
        <v>0.59</v>
      </c>
      <c s="10" r="Z125" t="n">
        <v>0.6</v>
      </c>
    </row>
    <row r="126" spans="1:28">
      <c s="4" r="A126" t="s">
        <v>547</v>
      </c>
      <c s="7" r="W126" t="n">
        <v>256016</v>
      </c>
    </row>
    <row r="127" spans="1:28">
      <c s="4" r="A127" t="s">
        <v>306</v>
      </c>
      <c s="4" r="B127" t="s">
        <v>476</v>
      </c>
      <c s="6" r="W127" t="n">
        <v>437500</v>
      </c>
    </row>
    <row r="128" spans="1:28">
      <c s="4" r="A128" t="s">
        <v>434</v>
      </c>
      <c s="4" r="B128" t="s">
        <v>476</v>
      </c>
      <c s="7" r="W128" t="n">
        <v>256016</v>
      </c>
    </row>
    <row r="129" spans="1:28">
      <c s="4" r="A129" t="s">
        <v>575</v>
      </c>
    </row>
    <row r="130" spans="1:28">
      <c s="4" r="A130" t="s">
        <v>546</v>
      </c>
      <c s="9" r="W130" t="n">
        <v>0.61</v>
      </c>
      <c s="10" r="Z130" t="n">
        <v>0.6</v>
      </c>
    </row>
    <row r="131" spans="1:28">
      <c s="4" r="A131" t="s">
        <v>547</v>
      </c>
      <c s="7" r="W131" t="n">
        <v>232546</v>
      </c>
    </row>
    <row r="132" spans="1:28">
      <c s="4" r="A132" t="s">
        <v>306</v>
      </c>
      <c s="4" r="B132" t="s">
        <v>478</v>
      </c>
      <c s="6" r="W132" t="n">
        <v>383333</v>
      </c>
    </row>
    <row r="133" spans="1:28">
      <c s="4" r="A133" t="s">
        <v>434</v>
      </c>
      <c s="4" r="B133" t="s">
        <v>478</v>
      </c>
      <c s="7" r="W133" t="n">
        <v>232546</v>
      </c>
    </row>
    <row r="134" spans="1:28">
      <c s="4" r="A134" t="s">
        <v>576</v>
      </c>
    </row>
    <row r="135" spans="1:28">
      <c s="4" r="A135" t="s">
        <v>546</v>
      </c>
      <c s="9" r="W135" t="n">
        <v>0.58</v>
      </c>
      <c s="10" r="Z135" t="n">
        <v>0.6</v>
      </c>
    </row>
    <row r="136" spans="1:28">
      <c s="4" r="A136" t="s">
        <v>547</v>
      </c>
      <c s="7" r="W136" t="n">
        <v>519420</v>
      </c>
    </row>
    <row r="137" spans="1:28">
      <c s="4" r="A137" t="s">
        <v>306</v>
      </c>
      <c s="4" r="B137" t="s">
        <v>449</v>
      </c>
      <c s="6" r="W137" t="n">
        <v>895834</v>
      </c>
    </row>
    <row r="138" spans="1:28">
      <c s="4" r="A138" t="s">
        <v>434</v>
      </c>
      <c s="4" r="B138" t="s">
        <v>449</v>
      </c>
      <c s="7" r="W138" t="n">
        <v>519420</v>
      </c>
    </row>
    <row r="139" spans="1:28">
      <c s="4" r="A139" t="s">
        <v>577</v>
      </c>
    </row>
    <row r="140" spans="1:28">
      <c s="4" r="A140" t="s">
        <v>546</v>
      </c>
      <c s="9" r="W140" t="n">
        <v>0.6</v>
      </c>
      <c s="12" r="Z140" t="n">
        <v>0.6</v>
      </c>
    </row>
    <row r="141" spans="1:28">
      <c s="4" r="A141" t="s">
        <v>547</v>
      </c>
      <c s="7" r="W141" t="n">
        <v>308183</v>
      </c>
    </row>
    <row r="142" spans="1:28">
      <c s="4" r="A142" t="s">
        <v>306</v>
      </c>
      <c s="4" r="B142" t="s">
        <v>451</v>
      </c>
      <c s="6" r="W142" t="n">
        <v>516666</v>
      </c>
    </row>
    <row r="143" spans="1:28">
      <c s="4" r="A143" t="s">
        <v>578</v>
      </c>
      <c s="7" r="W143" t="n">
        <v>58846</v>
      </c>
    </row>
    <row r="144" spans="1:28">
      <c s="4" r="A144" t="s">
        <v>434</v>
      </c>
      <c s="4" r="B144" t="s">
        <v>451</v>
      </c>
      <c s="7" r="W144" t="n">
        <v>308183</v>
      </c>
    </row>
    <row r="145" spans="1:28">
      <c s="4" r="A145" t="s">
        <v>579</v>
      </c>
    </row>
    <row r="146" spans="1:28">
      <c s="4" r="A146" t="s">
        <v>546</v>
      </c>
      <c s="9" r="V146" t="n">
        <v>0.58</v>
      </c>
      <c s="12" r="Y146" t="n">
        <v>0.6</v>
      </c>
    </row>
    <row r="147" spans="1:28">
      <c s="4" r="A147" t="s">
        <v>547</v>
      </c>
      <c s="7" r="V147" t="n">
        <v>96320</v>
      </c>
    </row>
    <row r="148" spans="1:28">
      <c s="4" r="A148" t="s">
        <v>306</v>
      </c>
      <c s="4" r="B148" t="s">
        <v>453</v>
      </c>
      <c s="6" r="V148" t="n">
        <v>166667</v>
      </c>
    </row>
    <row r="149" spans="1:28">
      <c s="4" r="A149" t="s">
        <v>434</v>
      </c>
      <c s="4" r="B149" t="s">
        <v>453</v>
      </c>
      <c s="7" r="V149" t="n">
        <v>96320</v>
      </c>
    </row>
    <row r="150" spans="1:28">
      <c s="4" r="A150" t="s">
        <v>580</v>
      </c>
    </row>
    <row r="151" spans="1:28">
      <c s="4" r="A151" t="s">
        <v>546</v>
      </c>
      <c s="9" r="P151" t="n">
        <v>0.82</v>
      </c>
      <c s="12" r="X151" t="n">
        <v>0.9</v>
      </c>
    </row>
    <row r="152" spans="1:28">
      <c s="4" r="A152" t="s">
        <v>547</v>
      </c>
      <c s="7" r="P152" t="n">
        <v>2616062</v>
      </c>
      <c s="11" r="R152" t="n">
        <v>2864680</v>
      </c>
    </row>
    <row r="153" spans="1:28">
      <c s="4" r="A153" t="s">
        <v>550</v>
      </c>
      <c s="7" r="P153" t="n">
        <v>11609</v>
      </c>
    </row>
    <row r="154" spans="1:28">
      <c s="4" r="A154" t="s">
        <v>306</v>
      </c>
      <c s="6" r="P154" t="n">
        <v>3182978</v>
      </c>
      <c s="6" r="R154" t="n">
        <v>3182978</v>
      </c>
    </row>
    <row r="155" spans="1:28">
      <c s="4" r="A155" t="s">
        <v>578</v>
      </c>
      <c s="7" r="P155" t="n">
        <v>247778</v>
      </c>
    </row>
    <row r="156" spans="1:28">
      <c s="4" r="A156" t="s">
        <v>581</v>
      </c>
    </row>
    <row r="157" spans="1:28">
      <c s="4" r="A157" t="s">
        <v>546</v>
      </c>
      <c s="9" r="P157" t="n">
        <v>0.68</v>
      </c>
      <c s="12" r="X157" t="n">
        <v>0.9</v>
      </c>
    </row>
    <row r="158" spans="1:28">
      <c s="4" r="A158" t="s">
        <v>582</v>
      </c>
      <c s="6" r="P158" t="n">
        <v>182860</v>
      </c>
      <c s="6" r="R158" t="n">
        <v>182860</v>
      </c>
    </row>
    <row r="159" spans="1:28">
      <c s="4" r="A159" t="s">
        <v>583</v>
      </c>
      <c s="7" r="P159" t="n">
        <v>124523</v>
      </c>
      <c s="11" r="R159" t="n">
        <v>131659</v>
      </c>
    </row>
    <row r="160" spans="1:28">
      <c s="4" r="A160" t="s">
        <v>584</v>
      </c>
      <c s="4" r="P160" t="s">
        <v>316</v>
      </c>
    </row>
    <row r="161" spans="1:28">
      <c r="A161" t="n"/>
    </row>
    <row r="162" spans="1:28">
      <c s="4" r="A162" t="s">
        <v>79</v>
      </c>
      <c s="4" r="B162" t="s">
        <v>119</v>
      </c>
    </row>
    <row r="163" spans="1:28">
      <c s="4" r="A163" t="s">
        <v>84</v>
      </c>
      <c s="4" r="B163" t="s">
        <v>118</v>
      </c>
    </row>
    <row r="164" spans="1:28">
      <c s="4" r="A164" t="s">
        <v>108</v>
      </c>
      <c s="4" r="B164" t="s">
        <v>117</v>
      </c>
    </row>
    <row r="165" spans="1:28">
      <c s="4" r="A165" t="s">
        <v>443</v>
      </c>
      <c s="4" r="B165" t="s">
        <v>472</v>
      </c>
    </row>
    <row r="166" spans="1:28">
      <c s="4" r="A166" t="s">
        <v>445</v>
      </c>
      <c s="4" r="B166" t="s">
        <v>473</v>
      </c>
    </row>
    <row r="167" spans="1:28">
      <c s="4" r="A167" t="s">
        <v>474</v>
      </c>
      <c s="4" r="B167" t="s">
        <v>480</v>
      </c>
    </row>
    <row r="168" spans="1:28">
      <c s="4" r="A168" t="s">
        <v>476</v>
      </c>
      <c s="4" r="B168" t="s">
        <v>482</v>
      </c>
    </row>
    <row r="169" spans="1:28">
      <c s="4" r="A169" t="s">
        <v>478</v>
      </c>
      <c s="4" r="B169" t="s">
        <v>483</v>
      </c>
    </row>
    <row r="170" spans="1:28">
      <c s="4" r="A170" t="s">
        <v>449</v>
      </c>
      <c s="4" r="B170" t="s">
        <v>481</v>
      </c>
    </row>
    <row r="171" spans="1:28">
      <c s="4" r="A171" t="s">
        <v>451</v>
      </c>
      <c s="4" r="B171" t="s">
        <v>484</v>
      </c>
    </row>
    <row r="172" spans="1:28">
      <c s="4" r="A172" t="s">
        <v>453</v>
      </c>
      <c s="4" r="B172" t="s">
        <v>485</v>
      </c>
    </row>
  </sheetData>
  <mergeCells count="21">
    <mergeCell ref="A1:B2"/>
    <mergeCell ref="C1:L1"/>
    <mergeCell ref="M1:N1"/>
    <mergeCell ref="O1:U1"/>
    <mergeCell ref="V1:W1"/>
    <mergeCell ref="AA1:AB1"/>
    <mergeCell ref="P2:Q2"/>
    <mergeCell ref="R2:S2"/>
    <mergeCell ref="AA2:AB2"/>
    <mergeCell ref="A161:AA161"/>
    <mergeCell ref="B162:AA162"/>
    <mergeCell ref="B163:AA163"/>
    <mergeCell ref="B164:AA164"/>
    <mergeCell ref="B165:AA165"/>
    <mergeCell ref="B166:AA166"/>
    <mergeCell ref="B167:AA167"/>
    <mergeCell ref="B168:AA168"/>
    <mergeCell ref="B169:AA169"/>
    <mergeCell ref="B170:AA170"/>
    <mergeCell ref="B171:AA171"/>
    <mergeCell ref="B172:AA17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s="1" r="A1" t="s">
        <v>585</v>
      </c>
      <c s="2" r="B1" t="s">
        <v>1</v>
      </c>
    </row>
    <row r="2" spans="1:3">
      <c s="2" r="B2" t="s">
        <v>2</v>
      </c>
      <c s="2" r="C2" t="s">
        <v>16</v>
      </c>
    </row>
    <row r="3" spans="1:3">
      <c s="3" r="A3" t="s">
        <v>586</v>
      </c>
    </row>
    <row r="4" spans="1:3">
      <c s="4" r="A4" t="s">
        <v>587</v>
      </c>
      <c s="4" r="C4" t="s">
        <v>588</v>
      </c>
    </row>
    <row r="5" spans="1:3">
      <c s="4" r="A5" t="s">
        <v>589</v>
      </c>
      <c s="4" r="C5" t="s">
        <v>590</v>
      </c>
    </row>
    <row r="6" spans="1:3">
      <c s="4" r="A6" t="s">
        <v>591</v>
      </c>
      <c s="4" r="C6" t="s">
        <v>592</v>
      </c>
    </row>
    <row r="7" spans="1:3">
      <c s="4" r="A7" t="s">
        <v>593</v>
      </c>
      <c s="4" r="C7" t="s">
        <v>592</v>
      </c>
    </row>
    <row r="8" spans="1:3">
      <c s="4" r="A8" t="s">
        <v>594</v>
      </c>
      <c s="4" r="C8" t="s">
        <v>595</v>
      </c>
    </row>
    <row r="9" spans="1:3">
      <c s="4" r="A9" t="s">
        <v>596</v>
      </c>
    </row>
    <row r="10" spans="1:3">
      <c s="3" r="A10" t="s">
        <v>586</v>
      </c>
    </row>
    <row r="11" spans="1:3">
      <c s="4" r="A11" t="s">
        <v>587</v>
      </c>
      <c s="4" r="B11" t="s">
        <v>597</v>
      </c>
    </row>
    <row r="12" spans="1:3">
      <c s="4" r="A12" t="s">
        <v>589</v>
      </c>
      <c s="4" r="B12" t="s">
        <v>590</v>
      </c>
    </row>
    <row r="13" spans="1:3">
      <c s="4" r="A13" t="s">
        <v>591</v>
      </c>
      <c s="4" r="B13" t="s">
        <v>592</v>
      </c>
    </row>
    <row r="14" spans="1:3">
      <c s="4" r="A14" t="s">
        <v>593</v>
      </c>
      <c s="4" r="B14" t="s">
        <v>592</v>
      </c>
    </row>
    <row r="15" spans="1:3">
      <c s="4" r="A15" t="s">
        <v>594</v>
      </c>
      <c s="4" r="B15" t="s">
        <v>595</v>
      </c>
    </row>
    <row r="16" spans="1:3">
      <c s="4" r="A16" t="s">
        <v>598</v>
      </c>
    </row>
    <row r="17" spans="1:3">
      <c s="3" r="A17" t="s">
        <v>586</v>
      </c>
    </row>
    <row r="18" spans="1:3">
      <c s="4" r="A18" t="s">
        <v>587</v>
      </c>
      <c s="4" r="B18" t="s">
        <v>599</v>
      </c>
    </row>
    <row r="19" spans="1:3">
      <c s="4" r="A19" t="s">
        <v>589</v>
      </c>
      <c s="4" r="B19" t="s">
        <v>590</v>
      </c>
    </row>
    <row r="20" spans="1:3">
      <c s="4" r="A20" t="s">
        <v>591</v>
      </c>
      <c s="4" r="B20" t="s">
        <v>592</v>
      </c>
    </row>
    <row r="21" spans="1:3">
      <c s="4" r="A21" t="s">
        <v>593</v>
      </c>
      <c s="4" r="B21" t="s">
        <v>592</v>
      </c>
    </row>
    <row r="22" spans="1:3">
      <c s="4" r="A22" t="s">
        <v>594</v>
      </c>
      <c s="4" r="B22" t="s">
        <v>595</v>
      </c>
    </row>
    <row r="23" spans="1:3">
      <c s="4" r="A23" t="s">
        <v>600</v>
      </c>
    </row>
    <row r="24" spans="1:3">
      <c s="3" r="A24" t="s">
        <v>586</v>
      </c>
    </row>
    <row r="25" spans="1:3">
      <c s="4" r="A25" t="s">
        <v>587</v>
      </c>
      <c s="4" r="B25" t="s">
        <v>601</v>
      </c>
    </row>
    <row r="26" spans="1:3">
      <c s="4" r="A26" t="s">
        <v>589</v>
      </c>
      <c s="4" r="B26" t="s">
        <v>590</v>
      </c>
    </row>
    <row r="27" spans="1:3">
      <c s="4" r="A27" t="s">
        <v>591</v>
      </c>
      <c s="4" r="B27" t="s">
        <v>592</v>
      </c>
    </row>
    <row r="28" spans="1:3">
      <c s="4" r="A28" t="s">
        <v>593</v>
      </c>
      <c s="4" r="B28" t="s">
        <v>592</v>
      </c>
    </row>
    <row r="29" spans="1:3">
      <c s="4" r="A29" t="s">
        <v>594</v>
      </c>
      <c s="4" r="B29" t="s">
        <v>595</v>
      </c>
    </row>
    <row r="30" spans="1:3">
      <c s="4" r="A30" t="s">
        <v>602</v>
      </c>
    </row>
    <row r="31" spans="1:3">
      <c s="3" r="A31" t="s">
        <v>586</v>
      </c>
    </row>
    <row r="32" spans="1:3">
      <c s="4" r="A32" t="s">
        <v>587</v>
      </c>
      <c s="4" r="B32" t="s">
        <v>603</v>
      </c>
    </row>
    <row r="33" spans="1:3">
      <c s="4" r="A33" t="s">
        <v>589</v>
      </c>
      <c s="4" r="B33" t="s">
        <v>590</v>
      </c>
    </row>
    <row r="34" spans="1:3">
      <c s="4" r="A34" t="s">
        <v>591</v>
      </c>
      <c s="4" r="B34" t="s">
        <v>592</v>
      </c>
    </row>
    <row r="35" spans="1:3">
      <c s="4" r="A35" t="s">
        <v>593</v>
      </c>
      <c s="4" r="B35" t="s">
        <v>592</v>
      </c>
    </row>
    <row r="36" spans="1:3">
      <c s="4" r="A36" t="s">
        <v>594</v>
      </c>
      <c s="4" r="B36" t="s">
        <v>5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6"/>
    <col customWidth="1" max="5" min="5" width="17"/>
    <col customWidth="1" max="6" min="6" width="14"/>
  </cols>
  <sheetData>
    <row r="1" spans="1:6">
      <c s="1" r="A1" t="s">
        <v>604</v>
      </c>
      <c s="2" r="B1" t="s">
        <v>1</v>
      </c>
      <c s="2" r="D1" t="s">
        <v>52</v>
      </c>
    </row>
    <row r="2" spans="1:6">
      <c s="2" r="B2" t="s">
        <v>2</v>
      </c>
      <c s="2" r="C2" t="s">
        <v>16</v>
      </c>
      <c s="2" r="D2" t="s">
        <v>16</v>
      </c>
      <c s="2" r="E2" t="s">
        <v>17</v>
      </c>
      <c s="2" r="F2" t="s">
        <v>55</v>
      </c>
    </row>
    <row r="3" spans="1:6">
      <c s="3" r="A3" t="s">
        <v>586</v>
      </c>
    </row>
    <row r="4" spans="1:6">
      <c s="4" r="A4" t="s">
        <v>605</v>
      </c>
      <c s="6" r="B4" t="n">
        <v>3925707</v>
      </c>
    </row>
    <row r="5" spans="1:6">
      <c s="4" r="A5" t="s">
        <v>414</v>
      </c>
    </row>
    <row r="6" spans="1:6">
      <c s="3" r="A6" t="s">
        <v>586</v>
      </c>
    </row>
    <row r="7" spans="1:6">
      <c s="4" r="A7" t="s">
        <v>606</v>
      </c>
      <c s="6" r="B7" t="n">
        <v>1198000</v>
      </c>
      <c s="6" r="C7" t="n">
        <v>416667</v>
      </c>
      <c s="6" r="D7" t="n">
        <v>1310665</v>
      </c>
      <c s="6" r="E7" t="n">
        <v>0</v>
      </c>
    </row>
    <row r="8" spans="1:6">
      <c s="4" r="A8" t="s">
        <v>607</v>
      </c>
      <c s="6" r="B8" t="n">
        <v>-3768428</v>
      </c>
    </row>
    <row r="9" spans="1:6">
      <c s="4" r="A9" t="s">
        <v>608</v>
      </c>
      <c s="6" r="B9" t="n">
        <v>3768428</v>
      </c>
    </row>
    <row r="10" spans="1:6">
      <c s="4" r="A10" t="s">
        <v>609</v>
      </c>
      <c s="6" r="C10" t="n">
        <v>-416667</v>
      </c>
      <c s="6" r="D10" t="n">
        <v>-1310665</v>
      </c>
    </row>
    <row r="11" spans="1:6">
      <c s="4" r="A11" t="s">
        <v>610</v>
      </c>
      <c s="6" r="B11" t="n">
        <v>314560</v>
      </c>
      <c s="6" r="C11" t="n">
        <v>1238000</v>
      </c>
      <c s="6" r="D11" t="n">
        <v>3894252</v>
      </c>
      <c s="6" r="E11" t="n">
        <v>416667</v>
      </c>
    </row>
    <row r="12" spans="1:6">
      <c s="4" r="A12" t="s">
        <v>611</v>
      </c>
      <c s="6" r="B12" t="n">
        <v>-157281</v>
      </c>
      <c s="6" r="C12" t="n">
        <v>-40000</v>
      </c>
      <c s="6" r="D12" t="n">
        <v>-125824</v>
      </c>
    </row>
    <row r="13" spans="1:6">
      <c s="4" r="A13" t="s">
        <v>605</v>
      </c>
      <c s="6" r="B13" t="n">
        <v>3925707</v>
      </c>
      <c s="6" r="C13" t="n">
        <v>1198000</v>
      </c>
      <c s="6" r="D13" t="n">
        <v>1198000</v>
      </c>
      <c s="6" r="E13" t="n">
        <v>416667</v>
      </c>
      <c s="6" r="F13" t="n">
        <v>0</v>
      </c>
    </row>
    <row r="14" spans="1:6">
      <c s="4" r="A14" t="s">
        <v>612</v>
      </c>
      <c s="9" r="B14" t="n">
        <v>0.74</v>
      </c>
      <c s="9" r="C14" t="n">
        <v>0.52</v>
      </c>
      <c s="9" r="D14" t="n">
        <v>0.19</v>
      </c>
      <c s="7" r="E14" t="n">
        <v>0</v>
      </c>
    </row>
    <row r="15" spans="1:6">
      <c s="4" r="A15" t="s">
        <v>613</v>
      </c>
      <c s="10" r="B15" t="n">
        <v>0.22</v>
      </c>
    </row>
    <row r="16" spans="1:6">
      <c s="4" r="A16" t="s">
        <v>614</v>
      </c>
      <c s="10" r="B16" t="n">
        <v>0.22</v>
      </c>
    </row>
    <row r="17" spans="1:6">
      <c s="4" r="A17" t="s">
        <v>615</v>
      </c>
      <c s="10" r="C17" t="n">
        <v>0.52</v>
      </c>
      <c s="10" r="D17" t="n">
        <v>0.19</v>
      </c>
    </row>
    <row r="18" spans="1:6">
      <c s="4" r="A18" t="s">
        <v>616</v>
      </c>
      <c s="10" r="B18" t="n">
        <v>0.23</v>
      </c>
      <c s="10" r="C18" t="n">
        <v>0.73</v>
      </c>
      <c s="10" r="D18" t="n">
        <v>0.22</v>
      </c>
      <c s="10" r="E18" t="n">
        <v>0.52</v>
      </c>
    </row>
    <row r="19" spans="1:6">
      <c s="4" r="A19" t="s">
        <v>617</v>
      </c>
      <c s="10" r="B19" t="n">
        <v>0.23</v>
      </c>
      <c s="10" r="C19" t="n">
        <v>0.52</v>
      </c>
      <c s="10" r="D19" t="n">
        <v>0.17</v>
      </c>
    </row>
    <row r="20" spans="1:6">
      <c s="4" r="A20" t="s">
        <v>618</v>
      </c>
      <c s="9" r="B20" t="n">
        <v>0.22</v>
      </c>
      <c s="9" r="C20" t="n">
        <v>0.74</v>
      </c>
      <c s="9" r="D20" t="n">
        <v>0.74</v>
      </c>
      <c s="9" r="E20" t="n">
        <v>0.52</v>
      </c>
      <c s="7" r="F20" t="n">
        <v>0</v>
      </c>
    </row>
    <row r="21" spans="1:6">
      <c s="4" r="A21" t="s">
        <v>619</v>
      </c>
      <c s="4" r="C21" t="s">
        <v>620</v>
      </c>
      <c s="4" r="E21" t="s">
        <v>621</v>
      </c>
      <c s="4" r="F21" t="s">
        <v>622</v>
      </c>
    </row>
    <row r="22" spans="1:6">
      <c s="4" r="A22" t="s">
        <v>623</v>
      </c>
      <c s="4" r="C22" t="s">
        <v>588</v>
      </c>
      <c s="4" r="E22" t="s">
        <v>622</v>
      </c>
    </row>
    <row r="23" spans="1:6">
      <c s="4" r="A23" t="s">
        <v>624</v>
      </c>
      <c s="4" r="C23" t="s">
        <v>622</v>
      </c>
    </row>
    <row r="24" spans="1:6">
      <c s="4" r="A24" t="s">
        <v>625</v>
      </c>
      <c s="4" r="C24" t="s">
        <v>622</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9"/>
    <col customWidth="1" max="2" min="2" width="30"/>
  </cols>
  <sheetData>
    <row r="1" spans="1:2">
      <c s="1" r="A1" t="s">
        <v>626</v>
      </c>
      <c s="2" r="B1" t="s">
        <v>1</v>
      </c>
    </row>
    <row r="2" spans="1:2">
      <c s="2" r="B2" t="s">
        <v>627</v>
      </c>
    </row>
    <row r="3" spans="1:2">
      <c s="3" r="A3" t="s">
        <v>586</v>
      </c>
    </row>
    <row r="4" spans="1:2">
      <c s="4" r="A4" t="s">
        <v>628</v>
      </c>
      <c s="6" r="B4" t="n">
        <v>3925707</v>
      </c>
    </row>
    <row r="5" spans="1:2">
      <c s="4" r="A5" t="s">
        <v>629</v>
      </c>
      <c s="6" r="B5" t="n">
        <v>3555580</v>
      </c>
    </row>
    <row r="6" spans="1:2">
      <c s="4" r="A6" t="s">
        <v>630</v>
      </c>
    </row>
    <row r="7" spans="1:2">
      <c s="3" r="A7" t="s">
        <v>586</v>
      </c>
    </row>
    <row r="8" spans="1:2">
      <c s="4" r="A8" t="s">
        <v>631</v>
      </c>
      <c s="8" r="B8" t="n">
        <v>0.165</v>
      </c>
    </row>
    <row r="9" spans="1:2">
      <c s="4" r="A9" t="s">
        <v>628</v>
      </c>
      <c s="6" r="B9" t="n">
        <v>531606</v>
      </c>
    </row>
    <row r="10" spans="1:2">
      <c s="4" r="A10" t="s">
        <v>632</v>
      </c>
      <c s="4" r="B10" t="s">
        <v>633</v>
      </c>
    </row>
    <row r="11" spans="1:2">
      <c s="4" r="A11" t="s">
        <v>629</v>
      </c>
      <c s="6" r="B11" t="n">
        <v>354404</v>
      </c>
    </row>
    <row r="12" spans="1:2">
      <c s="4" r="A12" t="s">
        <v>634</v>
      </c>
    </row>
    <row r="13" spans="1:2">
      <c s="3" r="A13" t="s">
        <v>586</v>
      </c>
    </row>
    <row r="14" spans="1:2">
      <c s="4" r="A14" t="s">
        <v>631</v>
      </c>
      <c s="9" r="B14" t="n">
        <v>0.23</v>
      </c>
    </row>
    <row r="15" spans="1:2">
      <c s="4" r="A15" t="s">
        <v>628</v>
      </c>
      <c s="6" r="B15" t="n">
        <v>159377</v>
      </c>
    </row>
    <row r="16" spans="1:2">
      <c s="4" r="A16" t="s">
        <v>632</v>
      </c>
      <c s="4" r="B16" t="s">
        <v>635</v>
      </c>
    </row>
    <row r="17" spans="1:2">
      <c s="4" r="A17" t="s">
        <v>629</v>
      </c>
      <c s="6" r="B17" t="n">
        <v>123727</v>
      </c>
    </row>
    <row r="18" spans="1:2">
      <c s="4" r="A18" t="s">
        <v>636</v>
      </c>
    </row>
    <row r="19" spans="1:2">
      <c s="3" r="A19" t="s">
        <v>586</v>
      </c>
    </row>
    <row r="20" spans="1:2">
      <c s="4" r="A20" t="s">
        <v>631</v>
      </c>
      <c s="9" r="B20" t="n">
        <v>0.23</v>
      </c>
    </row>
    <row r="21" spans="1:2">
      <c s="4" r="A21" t="s">
        <v>628</v>
      </c>
      <c s="6" r="B21" t="n">
        <v>2972592</v>
      </c>
    </row>
    <row r="22" spans="1:2">
      <c s="4" r="A22" t="s">
        <v>632</v>
      </c>
      <c s="4" r="B22" t="s">
        <v>637</v>
      </c>
    </row>
    <row r="23" spans="1:2">
      <c s="4" r="A23" t="s">
        <v>629</v>
      </c>
      <c s="6" r="B23" t="n">
        <v>2972592</v>
      </c>
    </row>
    <row r="24" spans="1:2">
      <c s="4" r="A24" t="s">
        <v>638</v>
      </c>
    </row>
    <row r="25" spans="1:2">
      <c s="3" r="A25" t="s">
        <v>586</v>
      </c>
    </row>
    <row r="26" spans="1:2">
      <c s="4" r="A26" t="s">
        <v>631</v>
      </c>
      <c s="9" r="B26" t="n">
        <v>0.23</v>
      </c>
    </row>
    <row r="27" spans="1:2">
      <c s="4" r="A27" t="s">
        <v>628</v>
      </c>
      <c s="6" r="B27" t="n">
        <v>262132</v>
      </c>
    </row>
    <row r="28" spans="1:2">
      <c s="4" r="A28" t="s">
        <v>632</v>
      </c>
      <c s="4" r="B28" t="s">
        <v>639</v>
      </c>
    </row>
    <row r="29" spans="1:2">
      <c s="4" r="A29" t="s">
        <v>629</v>
      </c>
      <c s="6" r="B29" t="n">
        <v>1048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7"/>
    <col customWidth="1" max="6" min="6" width="37"/>
    <col customWidth="1" max="7" min="7" width="26"/>
    <col customWidth="1" max="8" min="8" width="21"/>
    <col customWidth="1" max="9" min="9" width="37"/>
    <col customWidth="1" max="10" min="10" width="26"/>
  </cols>
  <sheetData>
    <row r="1" spans="1:10">
      <c s="1" r="A1" t="s">
        <v>640</v>
      </c>
      <c s="2" r="B1" t="s">
        <v>290</v>
      </c>
      <c s="2" r="C1" t="s">
        <v>51</v>
      </c>
      <c s="2" r="E1" t="s">
        <v>1</v>
      </c>
      <c s="2" r="I1" t="s">
        <v>52</v>
      </c>
    </row>
    <row r="2" spans="1:10">
      <c s="2" r="B2" t="s">
        <v>641</v>
      </c>
      <c s="2" r="C2" t="s">
        <v>292</v>
      </c>
      <c s="2" r="D2" t="s">
        <v>293</v>
      </c>
      <c s="2" r="E2" t="s">
        <v>292</v>
      </c>
      <c s="2" r="F2" t="s">
        <v>387</v>
      </c>
      <c s="2" r="G2" t="s">
        <v>520</v>
      </c>
      <c s="2" r="H2" t="s">
        <v>293</v>
      </c>
      <c s="2" r="I2" t="s">
        <v>389</v>
      </c>
      <c s="2" r="J2" t="s">
        <v>521</v>
      </c>
    </row>
    <row r="3" spans="1:10">
      <c s="3" r="A3" t="s">
        <v>586</v>
      </c>
    </row>
    <row r="4" spans="1:10">
      <c s="4" r="A4" t="s">
        <v>642</v>
      </c>
      <c s="6" r="C4" t="n">
        <v>3925707</v>
      </c>
      <c s="6" r="E4" t="n">
        <v>3925707</v>
      </c>
    </row>
    <row r="5" spans="1:10">
      <c s="4" r="A5" t="s">
        <v>643</v>
      </c>
      <c s="6" r="C5" t="n">
        <v>10800000</v>
      </c>
      <c s="6" r="E5" t="n">
        <v>10800000</v>
      </c>
    </row>
    <row r="6" spans="1:10">
      <c s="4" r="A6" t="s">
        <v>644</v>
      </c>
      <c s="4" r="F6" t="s">
        <v>645</v>
      </c>
    </row>
    <row r="7" spans="1:10">
      <c s="4" r="A7" t="s">
        <v>646</v>
      </c>
      <c s="7" r="F7" t="n">
        <v>6000000</v>
      </c>
    </row>
    <row r="8" spans="1:10">
      <c s="4" r="A8" t="s">
        <v>647</v>
      </c>
      <c s="7" r="E8" t="n">
        <v>1695919</v>
      </c>
    </row>
    <row r="9" spans="1:10">
      <c s="4" r="A9" t="s">
        <v>648</v>
      </c>
    </row>
    <row r="10" spans="1:10">
      <c s="3" r="A10" t="s">
        <v>586</v>
      </c>
    </row>
    <row r="11" spans="1:10">
      <c s="4" r="A11" t="s">
        <v>649</v>
      </c>
      <c s="6" r="I11" t="n">
        <v>416667</v>
      </c>
    </row>
    <row r="12" spans="1:10">
      <c s="4" r="A12" t="s">
        <v>650</v>
      </c>
      <c s="9" r="I12" t="n">
        <v>0.52</v>
      </c>
      <c s="12" r="J12" t="n">
        <v>0.6</v>
      </c>
    </row>
    <row r="13" spans="1:10">
      <c s="4" r="A13" t="s">
        <v>647</v>
      </c>
      <c s="7" r="I13" t="n">
        <v>106185</v>
      </c>
    </row>
    <row r="14" spans="1:10">
      <c s="4" r="A14" t="s">
        <v>651</v>
      </c>
    </row>
    <row r="15" spans="1:10">
      <c s="3" r="A15" t="s">
        <v>586</v>
      </c>
    </row>
    <row r="16" spans="1:10">
      <c s="4" r="A16" t="s">
        <v>649</v>
      </c>
      <c s="6" r="F16" t="n">
        <v>209000</v>
      </c>
    </row>
    <row r="17" spans="1:10">
      <c s="4" r="A17" t="s">
        <v>647</v>
      </c>
      <c s="7" r="F17" t="n">
        <v>153348</v>
      </c>
    </row>
    <row r="18" spans="1:10">
      <c s="4" r="A18" t="s">
        <v>652</v>
      </c>
      <c s="6" r="F18" t="n">
        <v>40000</v>
      </c>
    </row>
    <row r="19" spans="1:10">
      <c s="4" r="A19" t="s">
        <v>653</v>
      </c>
      <c s="7" r="F19" t="n">
        <v>112573</v>
      </c>
    </row>
    <row r="20" spans="1:10">
      <c s="4" r="A20" t="s">
        <v>654</v>
      </c>
      <c s="9" r="F20" t="n">
        <v>0.52</v>
      </c>
      <c s="12" r="G20" t="n">
        <v>0.6</v>
      </c>
    </row>
    <row r="21" spans="1:10">
      <c s="4" r="A21" t="s">
        <v>655</v>
      </c>
    </row>
    <row r="22" spans="1:10">
      <c s="3" r="A22" t="s">
        <v>586</v>
      </c>
    </row>
    <row r="23" spans="1:10">
      <c s="4" r="A23" t="s">
        <v>653</v>
      </c>
      <c s="7" r="F23" t="n">
        <v>719835</v>
      </c>
    </row>
    <row r="24" spans="1:10">
      <c s="4" r="A24" t="s">
        <v>656</v>
      </c>
      <c s="6" r="F24" t="n">
        <v>945000</v>
      </c>
    </row>
    <row r="25" spans="1:10">
      <c s="4" r="A25" t="s">
        <v>654</v>
      </c>
      <c s="9" r="F25" t="n">
        <v>0.77</v>
      </c>
      <c s="10" r="G25" t="n">
        <v>0.9</v>
      </c>
    </row>
    <row r="26" spans="1:10">
      <c s="4" r="A26" t="s">
        <v>657</v>
      </c>
    </row>
    <row r="27" spans="1:10">
      <c s="3" r="A27" t="s">
        <v>586</v>
      </c>
    </row>
    <row r="28" spans="1:10">
      <c s="4" r="A28" t="s">
        <v>642</v>
      </c>
      <c s="6" r="C28" t="n">
        <v>531606</v>
      </c>
      <c s="6" r="E28" t="n">
        <v>531606</v>
      </c>
    </row>
    <row r="29" spans="1:10">
      <c s="4" r="A29" t="s">
        <v>658</v>
      </c>
      <c s="7" r="E29" t="n">
        <v>230930</v>
      </c>
    </row>
    <row r="30" spans="1:10">
      <c s="4" r="A30" t="s">
        <v>659</v>
      </c>
      <c s="7" r="C30" t="n">
        <v>19375</v>
      </c>
      <c s="7" r="D30" t="n">
        <v>8454</v>
      </c>
      <c s="7" r="E30" t="n">
        <v>112400</v>
      </c>
      <c s="7" r="H30" t="n">
        <v>44782</v>
      </c>
    </row>
    <row r="31" spans="1:10">
      <c s="4" r="A31" t="s">
        <v>660</v>
      </c>
    </row>
    <row r="32" spans="1:10">
      <c s="3" r="A32" t="s">
        <v>586</v>
      </c>
    </row>
    <row r="33" spans="1:10">
      <c s="4" r="A33" t="s">
        <v>661</v>
      </c>
      <c s="6" r="E33" t="n">
        <v>104853</v>
      </c>
    </row>
    <row r="34" spans="1:10">
      <c s="4" r="A34" t="s">
        <v>662</v>
      </c>
    </row>
    <row r="35" spans="1:10">
      <c s="3" r="A35" t="s">
        <v>586</v>
      </c>
    </row>
    <row r="36" spans="1:10">
      <c s="4" r="A36" t="s">
        <v>649</v>
      </c>
      <c s="6" r="E36" t="n">
        <v>264230</v>
      </c>
    </row>
    <row r="37" spans="1:10">
      <c s="4" r="A37" t="s">
        <v>658</v>
      </c>
      <c s="7" r="E37" t="n">
        <v>118957</v>
      </c>
    </row>
    <row r="38" spans="1:10">
      <c s="4" r="A38" t="s">
        <v>659</v>
      </c>
      <c s="6" r="C38" t="n">
        <v>4040</v>
      </c>
      <c s="7" r="D38" t="n">
        <v>5096</v>
      </c>
      <c s="7" r="E38" t="n">
        <v>49950</v>
      </c>
      <c s="7" r="H38" t="n">
        <v>25897</v>
      </c>
    </row>
    <row r="39" spans="1:10">
      <c s="4" r="A39" t="s">
        <v>663</v>
      </c>
    </row>
    <row r="40" spans="1:10">
      <c s="3" r="A40" t="s">
        <v>586</v>
      </c>
    </row>
    <row r="41" spans="1:10">
      <c s="4" r="A41" t="s">
        <v>661</v>
      </c>
      <c s="6" r="E41" t="n">
        <v>104853</v>
      </c>
    </row>
    <row r="42" spans="1:10">
      <c s="4" r="A42" t="s">
        <v>664</v>
      </c>
    </row>
    <row r="43" spans="1:10">
      <c s="3" r="A43" t="s">
        <v>586</v>
      </c>
    </row>
    <row r="44" spans="1:10">
      <c s="4" r="A44" t="s">
        <v>661</v>
      </c>
      <c s="6" r="F44" t="n">
        <v>125824</v>
      </c>
    </row>
    <row r="45" spans="1:10">
      <c s="4" r="A45" t="s">
        <v>665</v>
      </c>
    </row>
    <row r="46" spans="1:10">
      <c s="3" r="A46" t="s">
        <v>586</v>
      </c>
    </row>
    <row r="47" spans="1:10">
      <c s="4" r="A47" t="s">
        <v>649</v>
      </c>
      <c s="6" r="F47" t="n">
        <v>657430</v>
      </c>
    </row>
    <row r="48" spans="1:10">
      <c s="4" r="A48" t="s">
        <v>666</v>
      </c>
      <c s="8" r="F48" t="n">
        <v>0.165</v>
      </c>
    </row>
    <row r="49" spans="1:10">
      <c s="4" r="A49" t="s">
        <v>667</v>
      </c>
      <c s="4" r="F49" t="s">
        <v>588</v>
      </c>
    </row>
    <row r="50" spans="1:10">
      <c s="4" r="A50" t="s">
        <v>668</v>
      </c>
    </row>
    <row r="51" spans="1:10">
      <c s="3" r="A51" t="s">
        <v>586</v>
      </c>
    </row>
    <row r="52" spans="1:10">
      <c s="4" r="A52" t="s">
        <v>649</v>
      </c>
      <c s="6" r="F52" t="n">
        <v>264230</v>
      </c>
    </row>
    <row r="53" spans="1:10">
      <c s="4" r="A53" t="s">
        <v>666</v>
      </c>
      <c s="9" r="F53" t="n">
        <v>0.23</v>
      </c>
    </row>
    <row r="54" spans="1:10">
      <c s="4" r="A54" t="s">
        <v>667</v>
      </c>
      <c s="4" r="F54" t="s">
        <v>588</v>
      </c>
    </row>
    <row r="55" spans="1:10">
      <c s="4" r="A55" t="s">
        <v>669</v>
      </c>
    </row>
    <row r="56" spans="1:10">
      <c s="3" r="A56" t="s">
        <v>586</v>
      </c>
    </row>
    <row r="57" spans="1:10">
      <c s="4" r="A57" t="s">
        <v>649</v>
      </c>
      <c s="6" r="F57" t="n">
        <v>2972592</v>
      </c>
    </row>
    <row r="58" spans="1:10">
      <c s="4" r="A58" t="s">
        <v>666</v>
      </c>
      <c s="9" r="F58" t="n">
        <v>0.23</v>
      </c>
    </row>
    <row r="59" spans="1:10">
      <c s="4" r="A59" t="s">
        <v>667</v>
      </c>
      <c s="4" r="F59" t="s">
        <v>588</v>
      </c>
    </row>
    <row r="60" spans="1:10">
      <c s="4" r="A60" t="s">
        <v>670</v>
      </c>
      <c s="7" r="E60" t="n">
        <v>1259487</v>
      </c>
    </row>
    <row r="61" spans="1:10">
      <c s="4" r="A61" t="s">
        <v>671</v>
      </c>
    </row>
    <row r="62" spans="1:10">
      <c s="3" r="A62" t="s">
        <v>586</v>
      </c>
    </row>
    <row r="63" spans="1:10">
      <c s="4" r="A63" t="s">
        <v>649</v>
      </c>
      <c s="6" r="B63" t="n">
        <v>314560</v>
      </c>
      <c s="6" r="F63" t="n">
        <v>84000</v>
      </c>
    </row>
    <row r="64" spans="1:10">
      <c s="4" r="A64" t="s">
        <v>666</v>
      </c>
      <c s="9" r="B64" t="n">
        <v>0.23</v>
      </c>
    </row>
    <row r="65" spans="1:10">
      <c s="4" r="A65" t="s">
        <v>667</v>
      </c>
      <c s="4" r="B65" t="s">
        <v>588</v>
      </c>
    </row>
    <row r="66" spans="1:10">
      <c s="4" r="A66" t="s">
        <v>661</v>
      </c>
      <c s="6" r="E66" t="n">
        <v>52428</v>
      </c>
    </row>
    <row r="67" spans="1:10">
      <c s="4" r="A67" t="s">
        <v>659</v>
      </c>
      <c s="7" r="C67" t="n">
        <v>3309</v>
      </c>
      <c s="7" r="E67" t="n">
        <v>63759</v>
      </c>
    </row>
    <row r="68" spans="1:10">
      <c s="4" r="A68" t="s">
        <v>670</v>
      </c>
      <c s="7" r="B68" t="n">
        <v>136613</v>
      </c>
    </row>
    <row r="69" spans="1:10">
      <c s="4" r="A69" t="s">
        <v>647</v>
      </c>
      <c s="7" r="F69" t="n">
        <v>61142</v>
      </c>
    </row>
    <row r="70" spans="1:10">
      <c s="4" r="A70" t="s">
        <v>654</v>
      </c>
      <c s="9" r="F70" t="n">
        <v>0.77</v>
      </c>
      <c s="12" r="G70" t="n">
        <v>0.9</v>
      </c>
    </row>
  </sheetData>
  <mergeCells count="4">
    <mergeCell ref="A1:A2"/>
    <mergeCell ref="C1:D1"/>
    <mergeCell ref="E1:H1"/>
    <mergeCell ref="I1:J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s="1" r="A1" t="s">
        <v>672</v>
      </c>
      <c s="2" r="B1" t="s">
        <v>1</v>
      </c>
    </row>
    <row r="2" spans="1:2">
      <c s="2" r="B2" t="s">
        <v>627</v>
      </c>
    </row>
    <row r="3" spans="1:2">
      <c s="4" r="A3" t="s">
        <v>673</v>
      </c>
      <c s="6" r="B3" t="n">
        <v>0</v>
      </c>
    </row>
    <row r="4" spans="1:2">
      <c s="4" r="A4" t="s">
        <v>674</v>
      </c>
      <c s="6" r="B4" t="n">
        <v>18049075</v>
      </c>
    </row>
    <row r="5" spans="1:2">
      <c s="4" r="A5" t="s">
        <v>675</v>
      </c>
      <c s="6" r="B5" t="n">
        <v>18049075</v>
      </c>
    </row>
    <row r="6" spans="1:2">
      <c s="4" r="A6" t="s">
        <v>676</v>
      </c>
      <c s="7" r="B6" t="n">
        <v>0</v>
      </c>
    </row>
    <row r="7" spans="1:2">
      <c s="4" r="A7" t="s">
        <v>677</v>
      </c>
      <c s="10" r="B7" t="n">
        <v>1.35</v>
      </c>
    </row>
    <row r="8" spans="1:2">
      <c s="4" r="A8" t="s">
        <v>678</v>
      </c>
      <c s="9" r="B8" t="n">
        <v>1.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77"/>
    <col customWidth="1" max="2" min="2" width="30"/>
  </cols>
  <sheetData>
    <row r="1" spans="1:2">
      <c s="1" r="A1" t="s">
        <v>679</v>
      </c>
      <c s="2" r="B1" t="s">
        <v>1</v>
      </c>
    </row>
    <row r="2" spans="1:2">
      <c s="2" r="B2" t="s">
        <v>627</v>
      </c>
    </row>
    <row r="3" spans="1:2">
      <c s="3" r="A3" t="s">
        <v>680</v>
      </c>
    </row>
    <row r="4" spans="1:2">
      <c s="4" r="A4" t="s">
        <v>681</v>
      </c>
      <c s="6" r="B4" t="n">
        <v>18049075</v>
      </c>
    </row>
    <row r="5" spans="1:2">
      <c s="4" r="A5" t="s">
        <v>682</v>
      </c>
    </row>
    <row r="6" spans="1:2">
      <c s="3" r="A6" t="s">
        <v>680</v>
      </c>
    </row>
    <row r="7" spans="1:2">
      <c s="4" r="A7" t="s">
        <v>411</v>
      </c>
      <c s="9" r="B7" t="n">
        <v>1.4</v>
      </c>
    </row>
    <row r="8" spans="1:2">
      <c s="4" r="A8" t="s">
        <v>681</v>
      </c>
      <c s="6" r="B8" t="n">
        <v>7735750</v>
      </c>
    </row>
    <row r="9" spans="1:2">
      <c s="4" r="A9" t="s">
        <v>683</v>
      </c>
      <c s="4" r="B9" t="s">
        <v>684</v>
      </c>
    </row>
    <row r="10" spans="1:2">
      <c s="4" r="A10" t="s">
        <v>685</v>
      </c>
    </row>
    <row r="11" spans="1:2">
      <c s="3" r="A11" t="s">
        <v>680</v>
      </c>
    </row>
    <row r="12" spans="1:2">
      <c s="4" r="A12" t="s">
        <v>411</v>
      </c>
      <c s="9" r="B12" t="n">
        <v>0.8</v>
      </c>
    </row>
    <row r="13" spans="1:2">
      <c s="4" r="A13" t="s">
        <v>681</v>
      </c>
      <c s="6" r="B13" t="n">
        <v>773575</v>
      </c>
    </row>
    <row r="14" spans="1:2">
      <c s="4" r="A14" t="s">
        <v>683</v>
      </c>
      <c s="4" r="B14" t="s">
        <v>684</v>
      </c>
    </row>
    <row r="15" spans="1:2">
      <c s="4" r="A15" t="s">
        <v>686</v>
      </c>
    </row>
    <row r="16" spans="1:2">
      <c s="3" r="A16" t="s">
        <v>680</v>
      </c>
    </row>
    <row r="17" spans="1:2">
      <c s="4" r="A17" t="s">
        <v>411</v>
      </c>
      <c s="9" r="B17" t="n">
        <v>1.4</v>
      </c>
    </row>
    <row r="18" spans="1:2">
      <c s="4" r="A18" t="s">
        <v>681</v>
      </c>
      <c s="6" r="B18" t="n">
        <v>1212500</v>
      </c>
    </row>
    <row r="19" spans="1:2">
      <c s="4" r="A19" t="s">
        <v>683</v>
      </c>
      <c s="4" r="B19" t="s">
        <v>687</v>
      </c>
    </row>
    <row r="20" spans="1:2">
      <c s="4" r="A20" t="s">
        <v>688</v>
      </c>
    </row>
    <row r="21" spans="1:2">
      <c s="3" r="A21" t="s">
        <v>680</v>
      </c>
    </row>
    <row r="22" spans="1:2">
      <c s="4" r="A22" t="s">
        <v>411</v>
      </c>
      <c s="9" r="B22" t="n">
        <v>0.8</v>
      </c>
    </row>
    <row r="23" spans="1:2">
      <c s="4" r="A23" t="s">
        <v>681</v>
      </c>
      <c s="6" r="B23" t="n">
        <v>121250</v>
      </c>
    </row>
    <row r="24" spans="1:2">
      <c s="4" r="A24" t="s">
        <v>683</v>
      </c>
      <c s="4" r="B24" t="s">
        <v>687</v>
      </c>
    </row>
    <row r="25" spans="1:2">
      <c s="4" r="A25" t="s">
        <v>689</v>
      </c>
    </row>
    <row r="26" spans="1:2">
      <c s="3" r="A26" t="s">
        <v>680</v>
      </c>
    </row>
    <row r="27" spans="1:2">
      <c s="4" r="A27" t="s">
        <v>411</v>
      </c>
      <c s="9" r="B27" t="n">
        <v>1.4</v>
      </c>
    </row>
    <row r="28" spans="1:2">
      <c s="4" r="A28" t="s">
        <v>681</v>
      </c>
      <c s="6" r="B28" t="n">
        <v>891250</v>
      </c>
    </row>
    <row r="29" spans="1:2">
      <c s="4" r="A29" t="s">
        <v>683</v>
      </c>
      <c s="4" r="B29" t="s">
        <v>690</v>
      </c>
    </row>
    <row r="30" spans="1:2">
      <c s="4" r="A30" t="s">
        <v>691</v>
      </c>
    </row>
    <row r="31" spans="1:2">
      <c s="3" r="A31" t="s">
        <v>680</v>
      </c>
    </row>
    <row r="32" spans="1:2">
      <c s="4" r="A32" t="s">
        <v>411</v>
      </c>
      <c s="9" r="B32" t="n">
        <v>0.8</v>
      </c>
    </row>
    <row r="33" spans="1:2">
      <c s="4" r="A33" t="s">
        <v>681</v>
      </c>
      <c s="6" r="B33" t="n">
        <v>89125</v>
      </c>
    </row>
    <row r="34" spans="1:2">
      <c s="4" r="A34" t="s">
        <v>683</v>
      </c>
      <c s="4" r="B34" t="s">
        <v>690</v>
      </c>
    </row>
    <row r="35" spans="1:2">
      <c s="4" r="A35" t="s">
        <v>692</v>
      </c>
    </row>
    <row r="36" spans="1:2">
      <c s="3" r="A36" t="s">
        <v>680</v>
      </c>
    </row>
    <row r="37" spans="1:2">
      <c s="4" r="A37" t="s">
        <v>411</v>
      </c>
      <c s="9" r="B37" t="n">
        <v>1.4</v>
      </c>
    </row>
    <row r="38" spans="1:2">
      <c s="4" r="A38" t="s">
        <v>681</v>
      </c>
      <c s="6" r="B38" t="n">
        <v>3115000</v>
      </c>
    </row>
    <row r="39" spans="1:2">
      <c s="4" r="A39" t="s">
        <v>683</v>
      </c>
      <c s="4" r="B39" t="s">
        <v>693</v>
      </c>
    </row>
    <row r="40" spans="1:2">
      <c s="4" r="A40" t="s">
        <v>694</v>
      </c>
    </row>
    <row r="41" spans="1:2">
      <c s="3" r="A41" t="s">
        <v>680</v>
      </c>
    </row>
    <row r="42" spans="1:2">
      <c s="4" r="A42" t="s">
        <v>411</v>
      </c>
      <c s="9" r="B42" t="n">
        <v>0.8</v>
      </c>
    </row>
    <row r="43" spans="1:2">
      <c s="4" r="A43" t="s">
        <v>681</v>
      </c>
      <c s="6" r="B43" t="n">
        <v>311500</v>
      </c>
    </row>
    <row r="44" spans="1:2">
      <c s="4" r="A44" t="s">
        <v>683</v>
      </c>
      <c s="4" r="B44" t="s">
        <v>693</v>
      </c>
    </row>
    <row r="45" spans="1:2">
      <c s="4" r="A45" t="s">
        <v>695</v>
      </c>
    </row>
    <row r="46" spans="1:2">
      <c s="3" r="A46" t="s">
        <v>680</v>
      </c>
    </row>
    <row r="47" spans="1:2">
      <c s="4" r="A47" t="s">
        <v>411</v>
      </c>
      <c s="9" r="B47" t="n">
        <v>1.4</v>
      </c>
    </row>
    <row r="48" spans="1:2">
      <c s="4" r="A48" t="s">
        <v>681</v>
      </c>
      <c s="6" r="B48" t="n">
        <v>1418750</v>
      </c>
    </row>
    <row r="49" spans="1:2">
      <c s="4" r="A49" t="s">
        <v>683</v>
      </c>
      <c s="4" r="B49" t="s">
        <v>696</v>
      </c>
    </row>
    <row r="50" spans="1:2">
      <c s="4" r="A50" t="s">
        <v>697</v>
      </c>
    </row>
    <row r="51" spans="1:2">
      <c s="3" r="A51" t="s">
        <v>680</v>
      </c>
    </row>
    <row r="52" spans="1:2">
      <c s="4" r="A52" t="s">
        <v>411</v>
      </c>
      <c s="9" r="B52" t="n">
        <v>0.8</v>
      </c>
    </row>
    <row r="53" spans="1:2">
      <c s="4" r="A53" t="s">
        <v>681</v>
      </c>
      <c s="6" r="B53" t="n">
        <v>141875</v>
      </c>
    </row>
    <row r="54" spans="1:2">
      <c s="4" r="A54" t="s">
        <v>683</v>
      </c>
      <c s="4" r="B54" t="s">
        <v>696</v>
      </c>
    </row>
    <row r="55" spans="1:2">
      <c s="4" r="A55" t="s">
        <v>698</v>
      </c>
    </row>
    <row r="56" spans="1:2">
      <c s="3" r="A56" t="s">
        <v>680</v>
      </c>
    </row>
    <row r="57" spans="1:2">
      <c s="4" r="A57" t="s">
        <v>411</v>
      </c>
      <c s="9" r="B57" t="n">
        <v>1.4</v>
      </c>
    </row>
    <row r="58" spans="1:2">
      <c s="4" r="A58" t="s">
        <v>681</v>
      </c>
      <c s="6" r="B58" t="n">
        <v>2035000</v>
      </c>
    </row>
    <row r="59" spans="1:2">
      <c s="4" r="A59" t="s">
        <v>683</v>
      </c>
      <c s="4" r="B59" t="s">
        <v>699</v>
      </c>
    </row>
    <row r="60" spans="1:2">
      <c s="4" r="A60" t="s">
        <v>700</v>
      </c>
    </row>
    <row r="61" spans="1:2">
      <c s="3" r="A61" t="s">
        <v>680</v>
      </c>
    </row>
    <row r="62" spans="1:2">
      <c s="4" r="A62" t="s">
        <v>411</v>
      </c>
      <c s="9" r="B62" t="n">
        <v>0.8</v>
      </c>
    </row>
    <row r="63" spans="1:2">
      <c s="4" r="A63" t="s">
        <v>681</v>
      </c>
      <c s="6" r="B63" t="n">
        <v>203500</v>
      </c>
    </row>
    <row r="64" spans="1:2">
      <c s="4" r="A64" t="s">
        <v>683</v>
      </c>
      <c s="4" r="B64" t="s">
        <v>6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37"/>
  </cols>
  <sheetData>
    <row r="1" spans="1:2">
      <c s="1" r="A1" t="s">
        <v>701</v>
      </c>
      <c s="2" r="B1" t="s">
        <v>52</v>
      </c>
    </row>
    <row r="2" spans="1:2">
      <c s="2" r="B2" t="s">
        <v>387</v>
      </c>
    </row>
    <row r="3" spans="1:2">
      <c s="3" r="A3" t="s">
        <v>680</v>
      </c>
    </row>
    <row r="4" spans="1:2">
      <c s="4" r="A4" t="s">
        <v>702</v>
      </c>
      <c s="7" r="B4" t="n">
        <v>180940</v>
      </c>
    </row>
    <row r="5" spans="1:2">
      <c s="4" r="A5" t="s">
        <v>703</v>
      </c>
      <c s="6" r="B5" t="n">
        <v>349522</v>
      </c>
    </row>
    <row r="6" spans="1:2">
      <c s="4" r="A6" t="s">
        <v>411</v>
      </c>
      <c s="9" r="B6" t="n">
        <v>0.23</v>
      </c>
    </row>
    <row r="7" spans="1:2">
      <c s="4" r="A7" t="s">
        <v>704</v>
      </c>
    </row>
    <row r="8" spans="1:2">
      <c s="3" r="A8" t="s">
        <v>680</v>
      </c>
    </row>
    <row r="9" spans="1:2">
      <c s="4" r="A9" t="s">
        <v>702</v>
      </c>
      <c s="7" r="B9" t="n">
        <v>121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s="1" r="A1" t="s">
        <v>705</v>
      </c>
      <c s="2" r="B1" t="s">
        <v>290</v>
      </c>
      <c s="2" r="C1" t="s">
        <v>1</v>
      </c>
    </row>
    <row r="2" spans="1:3">
      <c s="2" r="B2" t="s">
        <v>706</v>
      </c>
      <c s="2" r="C2" t="s">
        <v>2</v>
      </c>
    </row>
    <row r="3" spans="1:3">
      <c s="4" r="A3" t="s">
        <v>707</v>
      </c>
      <c s="7" r="C3" t="n">
        <v>135000</v>
      </c>
    </row>
    <row r="4" spans="1:3">
      <c s="4" r="A4" t="s">
        <v>708</v>
      </c>
    </row>
    <row r="5" spans="1:3">
      <c s="4" r="A5" t="s">
        <v>439</v>
      </c>
      <c s="6" r="B5" t="n">
        <v>20000</v>
      </c>
    </row>
    <row r="6" spans="1:3">
      <c s="4" r="A6" t="s">
        <v>709</v>
      </c>
    </row>
    <row r="7" spans="1:3">
      <c s="4" r="A7" t="s">
        <v>710</v>
      </c>
      <c s="6" r="C7" t="n">
        <v>102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84"/>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5"/>
    <col customWidth="1" max="5" min="5" width="22"/>
    <col customWidth="1" max="6" min="6" width="4"/>
    <col customWidth="1" max="7" min="7" width="36"/>
    <col customWidth="1" max="8" min="8" width="17"/>
    <col customWidth="1" max="9" min="9" width="48"/>
  </cols>
  <sheetData>
    <row r="1" spans="1:9">
      <c s="1" r="A1" t="s">
        <v>71</v>
      </c>
      <c s="2" r="C1" t="s">
        <v>72</v>
      </c>
      <c s="2" r="D1" t="s">
        <v>73</v>
      </c>
      <c s="2" r="E1" t="s">
        <v>74</v>
      </c>
      <c s="2" r="G1" t="s">
        <v>75</v>
      </c>
      <c s="2" r="H1" t="s">
        <v>76</v>
      </c>
      <c s="2" r="I1" t="s">
        <v>77</v>
      </c>
    </row>
    <row r="2" spans="1:9">
      <c s="4" r="A2" t="s">
        <v>78</v>
      </c>
      <c s="7" r="C2" t="n">
        <v>-183721</v>
      </c>
      <c s="7" r="E2" t="n">
        <v>5</v>
      </c>
      <c s="4" r="F2" t="s">
        <v>79</v>
      </c>
      <c s="7" r="G2" t="n">
        <v>16238</v>
      </c>
      <c s="7" r="H2" t="n">
        <v>-200407</v>
      </c>
      <c s="7" r="I2" t="n">
        <v>443</v>
      </c>
    </row>
    <row r="3" spans="1:9">
      <c s="4" r="A3" t="s">
        <v>80</v>
      </c>
      <c s="4" r="B3" t="s">
        <v>79</v>
      </c>
      <c s="6" r="E3" t="n">
        <v>9000000</v>
      </c>
    </row>
    <row r="4" spans="1:9">
      <c s="4" r="A4" t="s">
        <v>81</v>
      </c>
      <c s="6" r="C4" t="n">
        <v>1486980</v>
      </c>
      <c s="7" r="E4" t="n">
        <v>1486980</v>
      </c>
      <c s="6" r="G4" t="n">
        <v>0</v>
      </c>
      <c s="6" r="H4" t="n">
        <v>0</v>
      </c>
      <c s="6" r="I4" t="n">
        <v>0</v>
      </c>
    </row>
    <row r="5" spans="1:9">
      <c s="4" r="A5" t="s">
        <v>82</v>
      </c>
      <c s="6" r="E5" t="n">
        <v>2525000</v>
      </c>
    </row>
    <row r="6" spans="1:9">
      <c s="4" r="A6" t="s">
        <v>83</v>
      </c>
      <c s="6" r="C6" t="n">
        <v>117192</v>
      </c>
      <c s="7" r="E6" t="n">
        <v>117192</v>
      </c>
      <c s="4" r="F6" t="s">
        <v>84</v>
      </c>
      <c s="6" r="G6" t="n">
        <v>0</v>
      </c>
      <c s="6" r="H6" t="n">
        <v>0</v>
      </c>
      <c s="6" r="I6" t="n">
        <v>0</v>
      </c>
    </row>
    <row r="7" spans="1:9">
      <c s="4" r="A7" t="s">
        <v>85</v>
      </c>
      <c s="4" r="B7" t="s">
        <v>84</v>
      </c>
      <c s="6" r="E7" t="n">
        <v>200000</v>
      </c>
    </row>
    <row r="8" spans="1:9">
      <c s="4" r="A8" t="s">
        <v>86</v>
      </c>
      <c s="6" r="C8" t="n">
        <v>-34583</v>
      </c>
      <c s="7" r="E8" t="n">
        <v>-34583</v>
      </c>
      <c s="6" r="G8" t="n">
        <v>0</v>
      </c>
      <c s="6" r="H8" t="n">
        <v>0</v>
      </c>
      <c s="6" r="I8" t="n">
        <v>0</v>
      </c>
    </row>
    <row r="9" spans="1:9">
      <c s="4" r="A9" t="s">
        <v>87</v>
      </c>
      <c s="6" r="C9" t="n">
        <v>0</v>
      </c>
      <c s="7" r="E9" t="n">
        <v>0</v>
      </c>
      <c s="6" r="G9" t="n">
        <v>0</v>
      </c>
      <c s="6" r="H9" t="n">
        <v>0</v>
      </c>
      <c s="6" r="I9" t="n">
        <v>0</v>
      </c>
    </row>
    <row r="10" spans="1:9">
      <c s="4" r="A10" t="s">
        <v>88</v>
      </c>
      <c s="6" r="E10" t="n">
        <v>-250000</v>
      </c>
    </row>
    <row r="11" spans="1:9">
      <c s="4" r="A11" t="s">
        <v>89</v>
      </c>
      <c s="6" r="C11" t="n">
        <v>-937059</v>
      </c>
      <c s="7" r="E11" t="n">
        <v>0</v>
      </c>
      <c s="6" r="G11" t="n">
        <v>0</v>
      </c>
      <c s="6" r="H11" t="n">
        <v>-937059</v>
      </c>
      <c s="6" r="I11" t="n">
        <v>0</v>
      </c>
    </row>
    <row r="12" spans="1:9">
      <c s="4" r="A12" t="s">
        <v>90</v>
      </c>
      <c s="6" r="C12" t="n">
        <v>23013</v>
      </c>
      <c s="6" r="E12" t="n">
        <v>0</v>
      </c>
      <c s="6" r="G12" t="n">
        <v>0</v>
      </c>
      <c s="6" r="H12" t="n">
        <v>0</v>
      </c>
      <c s="6" r="I12" t="n">
        <v>23013</v>
      </c>
    </row>
    <row r="13" spans="1:9">
      <c s="4" r="A13" t="s">
        <v>91</v>
      </c>
      <c s="6" r="C13" t="n">
        <v>471822</v>
      </c>
      <c s="7" r="E13" t="n">
        <v>1569594</v>
      </c>
      <c s="6" r="G13" t="n">
        <v>16238</v>
      </c>
      <c s="6" r="H13" t="n">
        <v>-1137466</v>
      </c>
      <c s="6" r="I13" t="n">
        <v>23456</v>
      </c>
    </row>
    <row r="14" spans="1:9">
      <c s="4" r="A14" t="s">
        <v>92</v>
      </c>
      <c s="6" r="E14" t="n">
        <v>11475000</v>
      </c>
    </row>
    <row r="15" spans="1:9">
      <c s="4" r="A15" t="s">
        <v>89</v>
      </c>
      <c s="6" r="C15" t="n">
        <v>-1428555</v>
      </c>
    </row>
    <row r="16" spans="1:9">
      <c s="4" r="A16" t="s">
        <v>90</v>
      </c>
      <c s="6" r="C16" t="n">
        <v>-553</v>
      </c>
    </row>
    <row r="17" spans="1:9">
      <c s="4" r="A17" t="s">
        <v>93</v>
      </c>
      <c s="6" r="C17" t="n">
        <v>-710982</v>
      </c>
      <c s="7" r="D17" t="n">
        <v>0</v>
      </c>
      <c s="7" r="E17" t="n">
        <v>36622</v>
      </c>
      <c s="6" r="G17" t="n">
        <v>1736247</v>
      </c>
      <c s="6" r="H17" t="n">
        <v>-2506754</v>
      </c>
      <c s="6" r="I17" t="n">
        <v>22903</v>
      </c>
    </row>
    <row r="18" spans="1:9">
      <c s="4" r="A18" t="s">
        <v>94</v>
      </c>
      <c s="6" r="D18" t="n">
        <v>1</v>
      </c>
      <c s="6" r="E18" t="n">
        <v>36621885</v>
      </c>
    </row>
    <row r="19" spans="1:9">
      <c s="4" r="A19" t="s">
        <v>91</v>
      </c>
      <c s="6" r="C19" t="n">
        <v>471822</v>
      </c>
      <c s="7" r="E19" t="n">
        <v>1569594</v>
      </c>
      <c s="6" r="G19" t="n">
        <v>16238</v>
      </c>
      <c s="6" r="H19" t="n">
        <v>-1137466</v>
      </c>
      <c s="6" r="I19" t="n">
        <v>23456</v>
      </c>
    </row>
    <row r="20" spans="1:9">
      <c s="4" r="A20" t="s">
        <v>92</v>
      </c>
      <c s="6" r="E20" t="n">
        <v>11475000</v>
      </c>
    </row>
    <row r="21" spans="1:9">
      <c s="4" r="A21" t="s">
        <v>81</v>
      </c>
      <c s="6" r="C21" t="n">
        <v>96320</v>
      </c>
      <c s="7" r="E21" t="n">
        <v>96320</v>
      </c>
      <c s="6" r="G21" t="n">
        <v>0</v>
      </c>
      <c s="6" r="H21" t="n">
        <v>0</v>
      </c>
      <c s="6" r="I21" t="n">
        <v>0</v>
      </c>
    </row>
    <row r="22" spans="1:9">
      <c s="4" r="A22" t="s">
        <v>82</v>
      </c>
      <c s="6" r="E22" t="n">
        <v>166667</v>
      </c>
    </row>
    <row r="23" spans="1:9">
      <c s="4" r="A23" t="s">
        <v>86</v>
      </c>
      <c s="6" r="C23" t="n">
        <v>-7329</v>
      </c>
      <c s="7" r="E23" t="n">
        <v>-7329</v>
      </c>
      <c s="6" r="G23" t="n">
        <v>0</v>
      </c>
      <c s="6" r="H23" t="n">
        <v>0</v>
      </c>
      <c s="6" r="I23" t="n">
        <v>0</v>
      </c>
    </row>
    <row r="24" spans="1:9">
      <c s="4" r="A24" t="s">
        <v>95</v>
      </c>
      <c s="6" r="C24" t="n">
        <v>98046</v>
      </c>
      <c s="6" r="E24" t="n">
        <v>0</v>
      </c>
      <c s="6" r="G24" t="n">
        <v>98046</v>
      </c>
      <c s="6" r="H24" t="n">
        <v>0</v>
      </c>
      <c s="6" r="I24" t="n">
        <v>0</v>
      </c>
    </row>
    <row r="25" spans="1:9">
      <c s="4" r="A25" t="s">
        <v>89</v>
      </c>
      <c s="6" r="C25" t="n">
        <v>-1451769</v>
      </c>
      <c s="6" r="E25" t="n">
        <v>0</v>
      </c>
      <c s="6" r="G25" t="n">
        <v>0</v>
      </c>
      <c s="6" r="H25" t="n">
        <v>-1451769</v>
      </c>
      <c s="6" r="I25" t="n">
        <v>0</v>
      </c>
    </row>
    <row r="26" spans="1:9">
      <c s="4" r="A26" t="s">
        <v>90</v>
      </c>
      <c s="6" r="C26" t="n">
        <v>18284</v>
      </c>
      <c s="6" r="E26" t="n">
        <v>0</v>
      </c>
      <c s="6" r="G26" t="n">
        <v>0</v>
      </c>
      <c s="6" r="H26" t="n">
        <v>0</v>
      </c>
      <c s="6" r="I26" t="n">
        <v>18284</v>
      </c>
    </row>
    <row r="27" spans="1:9">
      <c s="4" r="A27" t="s">
        <v>96</v>
      </c>
      <c s="6" r="C27" t="n">
        <v>-774626</v>
      </c>
      <c s="7" r="E27" t="n">
        <v>1658585</v>
      </c>
      <c s="6" r="G27" t="n">
        <v>114284</v>
      </c>
      <c s="6" r="H27" t="n">
        <v>-2589235</v>
      </c>
      <c s="6" r="I27" t="n">
        <v>41740</v>
      </c>
    </row>
    <row r="28" spans="1:9">
      <c s="4" r="A28" t="s">
        <v>97</v>
      </c>
      <c s="6" r="E28" t="n">
        <v>11641667</v>
      </c>
    </row>
    <row r="29" spans="1:9">
      <c s="4" r="A29" t="s">
        <v>93</v>
      </c>
      <c s="6" r="C29" t="n">
        <v>-710982</v>
      </c>
      <c s="7" r="D29" t="n">
        <v>0</v>
      </c>
      <c s="7" r="E29" t="n">
        <v>36622</v>
      </c>
      <c s="6" r="G29" t="n">
        <v>1736247</v>
      </c>
      <c s="6" r="H29" t="n">
        <v>-2506754</v>
      </c>
      <c s="6" r="I29" t="n">
        <v>22903</v>
      </c>
    </row>
    <row r="30" spans="1:9">
      <c s="4" r="A30" t="s">
        <v>94</v>
      </c>
      <c s="6" r="D30" t="n">
        <v>1</v>
      </c>
      <c s="6" r="E30" t="n">
        <v>36621885</v>
      </c>
    </row>
    <row r="31" spans="1:9">
      <c s="4" r="A31" t="s">
        <v>81</v>
      </c>
      <c s="6" r="C31" t="n">
        <v>2616062</v>
      </c>
      <c s="7" r="D31" t="n">
        <v>0</v>
      </c>
      <c s="7" r="E31" t="n">
        <v>10792</v>
      </c>
      <c s="6" r="G31" t="n">
        <v>2605270</v>
      </c>
      <c s="6" r="H31" t="n">
        <v>0</v>
      </c>
      <c s="6" r="I31" t="n">
        <v>0</v>
      </c>
    </row>
    <row r="32" spans="1:9">
      <c s="4" r="A32" t="s">
        <v>82</v>
      </c>
      <c s="6" r="D32" t="n">
        <v>0</v>
      </c>
      <c s="6" r="E32" t="n">
        <v>10792335</v>
      </c>
    </row>
    <row r="33" spans="1:9">
      <c s="4" r="A33" t="s">
        <v>86</v>
      </c>
      <c s="6" r="C33" t="n">
        <v>-11609</v>
      </c>
      <c s="7" r="D33" t="n">
        <v>0</v>
      </c>
      <c s="7" r="E33" t="n">
        <v>0</v>
      </c>
      <c s="6" r="G33" t="n">
        <v>-11609</v>
      </c>
      <c s="6" r="H33" t="n">
        <v>0</v>
      </c>
      <c s="6" r="I33" t="n">
        <v>0</v>
      </c>
    </row>
    <row r="34" spans="1:9">
      <c s="4" r="A34" t="s">
        <v>98</v>
      </c>
      <c s="6" r="C34" t="n">
        <v>239746</v>
      </c>
      <c s="7" r="D34" t="n">
        <v>0</v>
      </c>
      <c s="7" r="E34" t="n">
        <v>1012</v>
      </c>
      <c s="6" r="G34" t="n">
        <v>238734</v>
      </c>
      <c s="6" r="H34" t="n">
        <v>0</v>
      </c>
      <c s="6" r="I34" t="n">
        <v>0</v>
      </c>
    </row>
    <row r="35" spans="1:9">
      <c s="4" r="A35" t="s">
        <v>99</v>
      </c>
      <c s="6" r="D35" t="n">
        <v>0</v>
      </c>
      <c s="6" r="E35" t="n">
        <v>1012142</v>
      </c>
    </row>
    <row r="36" spans="1:9">
      <c s="4" r="A36" t="s">
        <v>100</v>
      </c>
      <c s="6" r="C36" t="n">
        <v>27677</v>
      </c>
      <c s="7" r="D36" t="n">
        <v>0</v>
      </c>
      <c s="7" r="E36" t="n">
        <v>0</v>
      </c>
      <c s="6" r="G36" t="n">
        <v>27677</v>
      </c>
      <c s="6" r="H36" t="n">
        <v>0</v>
      </c>
      <c s="6" r="I36" t="n">
        <v>0</v>
      </c>
    </row>
    <row r="37" spans="1:9">
      <c s="4" r="A37" t="s">
        <v>101</v>
      </c>
      <c s="6" r="C37" t="n">
        <v>228875</v>
      </c>
      <c s="7" r="D37" t="n">
        <v>0</v>
      </c>
      <c s="7" r="E37" t="n">
        <v>1311</v>
      </c>
      <c s="6" r="G37" t="n">
        <v>227564</v>
      </c>
      <c s="6" r="H37" t="n">
        <v>0</v>
      </c>
      <c s="6" r="I37" t="n">
        <v>0</v>
      </c>
    </row>
    <row r="38" spans="1:9">
      <c s="4" r="A38" t="s">
        <v>102</v>
      </c>
      <c s="6" r="D38" t="n">
        <v>0</v>
      </c>
      <c s="6" r="E38" t="n">
        <v>1310734</v>
      </c>
    </row>
    <row r="39" spans="1:9">
      <c s="4" r="A39" t="s">
        <v>103</v>
      </c>
      <c s="6" r="C39" t="n">
        <v>70679</v>
      </c>
      <c s="7" r="D39" t="n">
        <v>0</v>
      </c>
      <c s="7" r="E39" t="n">
        <v>0</v>
      </c>
      <c s="6" r="G39" t="n">
        <v>70679</v>
      </c>
      <c s="6" r="H39" t="n">
        <v>0</v>
      </c>
      <c s="6" r="I39" t="n">
        <v>0</v>
      </c>
    </row>
    <row r="40" spans="1:9">
      <c s="4" r="A40" t="s">
        <v>89</v>
      </c>
      <c s="6" r="C40" t="n">
        <v>-1927197</v>
      </c>
      <c s="6" r="D40" t="n">
        <v>0</v>
      </c>
      <c s="6" r="E40" t="n">
        <v>0</v>
      </c>
      <c s="6" r="G40" t="n">
        <v>0</v>
      </c>
      <c s="6" r="H40" t="n">
        <v>-1927197</v>
      </c>
      <c s="6" r="I40" t="n">
        <v>0</v>
      </c>
    </row>
    <row r="41" spans="1:9">
      <c s="4" r="A41" t="s">
        <v>90</v>
      </c>
      <c s="6" r="C41" t="n">
        <v>-4165</v>
      </c>
      <c s="6" r="D41" t="n">
        <v>0</v>
      </c>
      <c s="6" r="E41" t="n">
        <v>0</v>
      </c>
      <c s="6" r="G41" t="n">
        <v>0</v>
      </c>
      <c s="6" r="H41" t="n">
        <v>0</v>
      </c>
      <c s="6" r="I41" t="n">
        <v>-4165</v>
      </c>
    </row>
    <row r="42" spans="1:9">
      <c s="4" r="A42" t="s">
        <v>104</v>
      </c>
      <c s="6" r="C42" t="n">
        <v>529086</v>
      </c>
      <c s="7" r="D42" t="n">
        <v>0</v>
      </c>
      <c s="7" r="E42" t="n">
        <v>49737</v>
      </c>
      <c s="6" r="G42" t="n">
        <v>4894562</v>
      </c>
      <c s="6" r="H42" t="n">
        <v>-4433951</v>
      </c>
      <c s="6" r="I42" t="n">
        <v>18738</v>
      </c>
    </row>
    <row r="43" spans="1:9">
      <c s="4" r="A43" t="s">
        <v>105</v>
      </c>
      <c s="6" r="D43" t="n">
        <v>1</v>
      </c>
      <c s="6" r="E43" t="n">
        <v>49737096</v>
      </c>
    </row>
    <row r="44" spans="1:9">
      <c s="4" r="A44" t="s">
        <v>93</v>
      </c>
      <c s="6" r="C44" t="n">
        <v>-710982</v>
      </c>
      <c s="7" r="D44" t="n">
        <v>0</v>
      </c>
      <c s="7" r="E44" t="n">
        <v>36622</v>
      </c>
      <c s="6" r="G44" t="n">
        <v>1736247</v>
      </c>
      <c s="6" r="H44" t="n">
        <v>-2506754</v>
      </c>
      <c s="6" r="I44" t="n">
        <v>22903</v>
      </c>
    </row>
    <row r="45" spans="1:9">
      <c s="4" r="A45" t="s">
        <v>94</v>
      </c>
      <c s="6" r="D45" t="n">
        <v>1</v>
      </c>
      <c s="6" r="E45" t="n">
        <v>36621885</v>
      </c>
    </row>
    <row r="46" spans="1:9">
      <c s="4" r="A46" t="s">
        <v>106</v>
      </c>
      <c s="6" r="C46" t="n">
        <v>-50439</v>
      </c>
      <c s="7" r="D46" t="n">
        <v>0</v>
      </c>
      <c s="7" r="E46" t="n">
        <v>49737</v>
      </c>
      <c s="6" r="G46" t="n">
        <v>4936456</v>
      </c>
      <c s="6" r="H46" t="n">
        <v>-5053982</v>
      </c>
      <c s="6" r="I46" t="n">
        <v>17350</v>
      </c>
    </row>
    <row r="47" spans="1:9">
      <c s="4" r="A47" t="s">
        <v>107</v>
      </c>
      <c s="6" r="D47" t="n">
        <v>1</v>
      </c>
      <c s="6" r="E47" t="n">
        <v>49737096</v>
      </c>
    </row>
    <row r="48" spans="1:9">
      <c s="4" r="A48" t="s">
        <v>96</v>
      </c>
      <c s="6" r="C48" t="n">
        <v>-774626</v>
      </c>
      <c s="7" r="E48" t="n">
        <v>1658585</v>
      </c>
      <c s="6" r="G48" t="n">
        <v>114284</v>
      </c>
      <c s="6" r="H48" t="n">
        <v>-2589235</v>
      </c>
      <c s="6" r="I48" t="n">
        <v>41740</v>
      </c>
    </row>
    <row r="49" spans="1:9">
      <c s="4" r="A49" t="s">
        <v>97</v>
      </c>
      <c s="6" r="E49" t="n">
        <v>11641667</v>
      </c>
    </row>
    <row r="50" spans="1:9">
      <c s="4" r="A50" t="s">
        <v>81</v>
      </c>
      <c s="6" r="C50" t="n">
        <v>2616062</v>
      </c>
      <c s="7" r="E50" t="n">
        <v>2616062</v>
      </c>
      <c s="6" r="G50" t="n">
        <v>0</v>
      </c>
      <c s="6" r="H50" t="n">
        <v>0</v>
      </c>
      <c s="6" r="I50" t="n">
        <v>0</v>
      </c>
    </row>
    <row r="51" spans="1:9">
      <c s="4" r="A51" t="s">
        <v>82</v>
      </c>
      <c s="6" r="E51" t="n">
        <v>3430756</v>
      </c>
    </row>
    <row r="52" spans="1:9">
      <c s="4" r="A52" t="s">
        <v>86</v>
      </c>
      <c s="6" r="C52" t="n">
        <v>-11609</v>
      </c>
      <c s="7" r="E52" t="n">
        <v>-11609</v>
      </c>
      <c s="6" r="G52" t="n">
        <v>0</v>
      </c>
      <c s="6" r="H52" t="n">
        <v>0</v>
      </c>
      <c s="6" r="I52" t="n">
        <v>0</v>
      </c>
    </row>
    <row r="53" spans="1:9">
      <c s="4" r="A53" t="s">
        <v>98</v>
      </c>
      <c s="6" r="C53" t="n">
        <v>239746</v>
      </c>
      <c s="7" r="E53" t="n">
        <v>239746</v>
      </c>
      <c s="6" r="G53" t="n">
        <v>0</v>
      </c>
      <c s="6" r="H53" t="n">
        <v>0</v>
      </c>
      <c s="6" r="I53" t="n">
        <v>0</v>
      </c>
    </row>
    <row r="54" spans="1:9">
      <c s="4" r="A54" t="s">
        <v>99</v>
      </c>
      <c s="6" r="E54" t="n">
        <v>321748</v>
      </c>
    </row>
    <row r="55" spans="1:9">
      <c s="4" r="A55" t="s">
        <v>100</v>
      </c>
      <c s="6" r="C55" t="n">
        <v>27677</v>
      </c>
      <c s="7" r="E55" t="n">
        <v>0</v>
      </c>
      <c s="6" r="G55" t="n">
        <v>27677</v>
      </c>
      <c s="6" r="H55" t="n">
        <v>0</v>
      </c>
      <c s="6" r="I55" t="n">
        <v>0</v>
      </c>
    </row>
    <row r="56" spans="1:9">
      <c s="4" r="A56" t="s">
        <v>101</v>
      </c>
      <c s="6" r="C56" t="n">
        <v>228875</v>
      </c>
      <c s="7" r="E56" t="n">
        <v>335060</v>
      </c>
      <c s="4" r="F56" t="s">
        <v>108</v>
      </c>
      <c s="6" r="G56" t="n">
        <v>-106185</v>
      </c>
      <c s="6" r="H56" t="n">
        <v>0</v>
      </c>
      <c s="6" r="I56" t="n">
        <v>0</v>
      </c>
    </row>
    <row r="57" spans="1:9">
      <c s="4" r="A57" t="s">
        <v>102</v>
      </c>
      <c s="4" r="B57" t="s">
        <v>108</v>
      </c>
      <c s="6" r="E57" t="n">
        <v>416667</v>
      </c>
    </row>
    <row r="58" spans="1:9">
      <c s="4" r="A58" t="s">
        <v>103</v>
      </c>
      <c s="6" r="C58" t="n">
        <v>112573</v>
      </c>
      <c s="7" r="E58" t="n">
        <v>0</v>
      </c>
      <c s="6" r="G58" t="n">
        <v>112573</v>
      </c>
      <c s="6" r="H58" t="n">
        <v>0</v>
      </c>
      <c s="6" r="I58" t="n">
        <v>0</v>
      </c>
    </row>
    <row r="59" spans="1:9">
      <c s="4" r="A59" t="s">
        <v>89</v>
      </c>
      <c s="6" r="C59" t="n">
        <v>-2464747</v>
      </c>
      <c s="6" r="E59" t="n">
        <v>0</v>
      </c>
      <c s="6" r="G59" t="n">
        <v>0</v>
      </c>
      <c s="6" r="H59" t="n">
        <v>-2464747</v>
      </c>
      <c s="6" r="I59" t="n">
        <v>0</v>
      </c>
    </row>
    <row r="60" spans="1:9">
      <c s="4" r="A60" t="s">
        <v>90</v>
      </c>
      <c s="6" r="C60" t="n">
        <v>-24390</v>
      </c>
      <c s="6" r="E60" t="n">
        <v>0</v>
      </c>
      <c s="6" r="G60" t="n">
        <v>0</v>
      </c>
      <c s="6" r="H60" t="n">
        <v>0</v>
      </c>
      <c s="6" r="I60" t="n">
        <v>-24390</v>
      </c>
    </row>
    <row r="61" spans="1:9">
      <c s="4" r="A61" t="s">
        <v>106</v>
      </c>
      <c s="6" r="C61" t="n">
        <v>-50439</v>
      </c>
      <c s="7" r="D61" t="n">
        <v>0</v>
      </c>
      <c s="7" r="E61" t="n">
        <v>49737</v>
      </c>
      <c s="6" r="G61" t="n">
        <v>4936456</v>
      </c>
      <c s="6" r="H61" t="n">
        <v>-5053982</v>
      </c>
      <c s="6" r="I61" t="n">
        <v>17350</v>
      </c>
    </row>
    <row r="62" spans="1:9">
      <c s="4" r="A62" t="s">
        <v>107</v>
      </c>
      <c s="6" r="D62" t="n">
        <v>1</v>
      </c>
      <c s="6" r="E62" t="n">
        <v>49737096</v>
      </c>
    </row>
    <row r="63" spans="1:9">
      <c s="4" r="A63" t="s">
        <v>104</v>
      </c>
      <c s="6" r="C63" t="n">
        <v>529086</v>
      </c>
      <c s="7" r="D63" t="n">
        <v>0</v>
      </c>
      <c s="7" r="E63" t="n">
        <v>49737</v>
      </c>
      <c s="6" r="G63" t="n">
        <v>4894562</v>
      </c>
      <c s="6" r="H63" t="n">
        <v>-4433951</v>
      </c>
      <c s="6" r="I63" t="n">
        <v>18738</v>
      </c>
    </row>
    <row r="64" spans="1:9">
      <c s="4" r="A64" t="s">
        <v>105</v>
      </c>
      <c s="6" r="D64" t="n">
        <v>1</v>
      </c>
      <c s="6" r="E64" t="n">
        <v>49737096</v>
      </c>
    </row>
    <row r="65" spans="1:9">
      <c s="4" r="A65" t="s">
        <v>103</v>
      </c>
      <c s="6" r="C65" t="n">
        <v>41894</v>
      </c>
      <c s="7" r="D65" t="n">
        <v>0</v>
      </c>
      <c s="7" r="E65" t="n">
        <v>0</v>
      </c>
      <c s="6" r="G65" t="n">
        <v>41894</v>
      </c>
      <c s="6" r="H65" t="n">
        <v>0</v>
      </c>
      <c s="6" r="I65" t="n">
        <v>0</v>
      </c>
    </row>
    <row r="66" spans="1:9">
      <c s="4" r="A66" t="s">
        <v>89</v>
      </c>
      <c s="6" r="C66" t="n">
        <v>-620031</v>
      </c>
      <c s="6" r="D66" t="n">
        <v>0</v>
      </c>
      <c s="6" r="E66" t="n">
        <v>0</v>
      </c>
      <c s="6" r="G66" t="n">
        <v>0</v>
      </c>
      <c s="6" r="H66" t="n">
        <v>-620031</v>
      </c>
      <c s="6" r="I66" t="n">
        <v>0</v>
      </c>
    </row>
    <row r="67" spans="1:9">
      <c s="4" r="A67" t="s">
        <v>90</v>
      </c>
      <c s="6" r="C67" t="n">
        <v>-1388</v>
      </c>
      <c s="6" r="D67" t="n">
        <v>0</v>
      </c>
      <c s="6" r="E67" t="n">
        <v>0</v>
      </c>
      <c s="6" r="G67" t="n">
        <v>0</v>
      </c>
      <c s="6" r="H67" t="n">
        <v>0</v>
      </c>
      <c s="6" r="I67" t="n">
        <v>-1388</v>
      </c>
    </row>
    <row r="68" spans="1:9">
      <c s="4" r="A68" t="s">
        <v>106</v>
      </c>
      <c s="6" r="C68" t="n">
        <v>-50439</v>
      </c>
      <c s="7" r="D68" t="n">
        <v>0</v>
      </c>
      <c s="7" r="E68" t="n">
        <v>49737</v>
      </c>
      <c s="6" r="G68" t="n">
        <v>4936456</v>
      </c>
      <c s="6" r="H68" t="n">
        <v>-5053982</v>
      </c>
      <c s="6" r="I68" t="n">
        <v>17350</v>
      </c>
    </row>
    <row r="69" spans="1:9">
      <c s="4" r="A69" t="s">
        <v>107</v>
      </c>
      <c s="6" r="D69" t="n">
        <v>1</v>
      </c>
      <c s="6" r="E69" t="n">
        <v>49737096</v>
      </c>
    </row>
    <row r="70" spans="1:9">
      <c s="4" r="A70" t="s">
        <v>109</v>
      </c>
      <c s="6" r="C70" t="n">
        <v>0</v>
      </c>
      <c s="7" r="D70" t="n">
        <v>0</v>
      </c>
      <c s="7" r="E70" t="n">
        <v>6000</v>
      </c>
      <c s="6" r="G70" t="n">
        <v>-6000</v>
      </c>
      <c s="6" r="H70" t="n">
        <v>0</v>
      </c>
      <c s="6" r="I70" t="n">
        <v>0</v>
      </c>
    </row>
    <row r="71" spans="1:9">
      <c s="4" r="A71" t="s">
        <v>110</v>
      </c>
      <c s="6" r="D71" t="n">
        <v>0</v>
      </c>
      <c s="6" r="E71" t="n">
        <v>6000063</v>
      </c>
    </row>
    <row r="72" spans="1:9">
      <c s="4" r="A72" t="s">
        <v>111</v>
      </c>
      <c s="6" r="C72" t="n">
        <v>13126600</v>
      </c>
      <c s="7" r="D72" t="n">
        <v>0</v>
      </c>
      <c s="7" r="E72" t="n">
        <v>16408</v>
      </c>
      <c s="6" r="G72" t="n">
        <v>13110192</v>
      </c>
      <c s="6" r="H72" t="n">
        <v>0</v>
      </c>
      <c s="6" r="I72" t="n">
        <v>0</v>
      </c>
    </row>
    <row r="73" spans="1:9">
      <c s="4" r="A73" t="s">
        <v>112</v>
      </c>
      <c s="6" r="D73" t="n">
        <v>0</v>
      </c>
      <c s="6" r="E73" t="n">
        <v>16408250</v>
      </c>
    </row>
    <row r="74" spans="1:9">
      <c s="4" r="A74" t="s">
        <v>86</v>
      </c>
      <c s="6" r="C74" t="n">
        <v>-1785203</v>
      </c>
      <c s="7" r="D74" t="n">
        <v>0</v>
      </c>
      <c s="7" r="E74" t="n">
        <v>0</v>
      </c>
      <c s="6" r="G74" t="n">
        <v>-1785203</v>
      </c>
      <c s="6" r="H74" t="n">
        <v>0</v>
      </c>
      <c s="6" r="I74" t="n">
        <v>0</v>
      </c>
    </row>
    <row r="75" spans="1:9">
      <c s="4" r="A75" t="s">
        <v>113</v>
      </c>
      <c s="6" r="C75" t="n">
        <v>1695919</v>
      </c>
      <c s="7" r="D75" t="n">
        <v>0</v>
      </c>
      <c s="7" r="E75" t="n">
        <v>263</v>
      </c>
      <c s="6" r="G75" t="n">
        <v>1695656</v>
      </c>
      <c s="6" r="H75" t="n">
        <v>0</v>
      </c>
      <c s="6" r="I75" t="n">
        <v>0</v>
      </c>
    </row>
    <row r="76" spans="1:9">
      <c s="4" r="A76" t="s">
        <v>114</v>
      </c>
      <c s="6" r="D76" t="n">
        <v>0</v>
      </c>
      <c s="6" r="E76" t="n">
        <v>262904</v>
      </c>
    </row>
    <row r="77" spans="1:9">
      <c s="4" r="A77" t="s">
        <v>89</v>
      </c>
      <c s="6" r="C77" t="n">
        <v>-4832989</v>
      </c>
      <c s="7" r="D77" t="n">
        <v>0</v>
      </c>
      <c s="7" r="E77" t="n">
        <v>0</v>
      </c>
      <c s="6" r="G77" t="n">
        <v>0</v>
      </c>
      <c s="6" r="H77" t="n">
        <v>-4832989</v>
      </c>
      <c s="6" r="I77" t="n">
        <v>0</v>
      </c>
    </row>
    <row r="78" spans="1:9">
      <c s="4" r="A78" t="s">
        <v>90</v>
      </c>
      <c s="6" r="C78" t="n">
        <v>24799</v>
      </c>
      <c s="6" r="D78" t="n">
        <v>0</v>
      </c>
      <c s="6" r="E78" t="n">
        <v>0</v>
      </c>
      <c s="6" r="G78" t="n">
        <v>0</v>
      </c>
      <c s="6" r="H78" t="n">
        <v>0</v>
      </c>
      <c s="6" r="I78" t="n">
        <v>24799</v>
      </c>
    </row>
    <row r="79" spans="1:9">
      <c s="4" r="A79" t="s">
        <v>115</v>
      </c>
      <c s="7" r="C79" t="n">
        <v>8178687</v>
      </c>
      <c s="7" r="D79" t="n">
        <v>0</v>
      </c>
      <c s="7" r="E79" t="n">
        <v>72408</v>
      </c>
      <c s="7" r="G79" t="n">
        <v>17951101</v>
      </c>
      <c s="7" r="H79" t="n">
        <v>-9886971</v>
      </c>
      <c s="7" r="I79" t="n">
        <v>42149</v>
      </c>
    </row>
    <row r="80" spans="1:9">
      <c s="4" r="A80" t="s">
        <v>116</v>
      </c>
      <c s="6" r="D80" t="n">
        <v>1</v>
      </c>
      <c s="6" r="E80" t="n">
        <v>72408313</v>
      </c>
    </row>
    <row r="81" spans="1:9">
      <c r="A81" t="n"/>
    </row>
    <row r="82" spans="1:9">
      <c s="4" r="A82" t="s">
        <v>79</v>
      </c>
      <c s="4" r="B82" t="s">
        <v>117</v>
      </c>
    </row>
    <row r="83" spans="1:9">
      <c s="4" r="A83" t="s">
        <v>84</v>
      </c>
      <c s="4" r="B83" t="s">
        <v>118</v>
      </c>
    </row>
    <row r="84" spans="1:9">
      <c s="4" r="A84" t="s">
        <v>108</v>
      </c>
      <c s="4" r="B84" t="s">
        <v>119</v>
      </c>
    </row>
  </sheetData>
  <mergeCells count="6">
    <mergeCell ref="A1:B1"/>
    <mergeCell ref="E1:F1"/>
    <mergeCell ref="A81:H81"/>
    <mergeCell ref="B82:H82"/>
    <mergeCell ref="B83:H83"/>
    <mergeCell ref="B84:H8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r="1" spans="1:4">
      <c s="1" r="A1" t="s">
        <v>711</v>
      </c>
      <c s="2" r="B1" t="s">
        <v>1</v>
      </c>
      <c s="2" r="C1" t="s">
        <v>52</v>
      </c>
    </row>
    <row r="2" spans="1:4">
      <c s="2" r="B2" t="s">
        <v>16</v>
      </c>
      <c s="2" r="C2" t="s">
        <v>17</v>
      </c>
      <c s="2" r="D2" t="s">
        <v>55</v>
      </c>
    </row>
    <row r="3" spans="1:4">
      <c s="3" r="A3" t="s">
        <v>712</v>
      </c>
    </row>
    <row r="4" spans="1:4">
      <c s="4" r="A4" t="s">
        <v>713</v>
      </c>
      <c s="7" r="B4" t="n">
        <v>0</v>
      </c>
      <c s="7" r="C4" t="n">
        <v>0</v>
      </c>
      <c s="7" r="D4" t="n">
        <v>0</v>
      </c>
    </row>
    <row r="5" spans="1:4">
      <c s="4" r="A5" t="s">
        <v>714</v>
      </c>
      <c s="6" r="B5" t="n">
        <v>-2464747</v>
      </c>
      <c s="6" r="C5" t="n">
        <v>-1451769</v>
      </c>
      <c s="6" r="D5" t="n">
        <v>-937059</v>
      </c>
    </row>
    <row r="6" spans="1:4">
      <c s="4" r="A6" t="s">
        <v>715</v>
      </c>
      <c s="7" r="B6" t="n">
        <v>-2464747</v>
      </c>
      <c s="7" r="C6" t="n">
        <v>-1451769</v>
      </c>
      <c s="7" r="D6" t="n">
        <v>-937059</v>
      </c>
    </row>
    <row r="7" spans="1:4">
      <c s="4" r="A7" t="s">
        <v>716</v>
      </c>
      <c s="4" r="B7" t="s">
        <v>717</v>
      </c>
      <c s="4" r="C7" t="s">
        <v>717</v>
      </c>
      <c s="4" r="D7" t="s">
        <v>717</v>
      </c>
    </row>
    <row r="8" spans="1:4">
      <c s="4" r="A8" t="s">
        <v>718</v>
      </c>
      <c s="7" r="B8" t="n">
        <v>-653158</v>
      </c>
      <c s="7" r="C8" t="n">
        <v>-384719</v>
      </c>
      <c s="7" r="D8" t="n">
        <v>-248321</v>
      </c>
    </row>
    <row r="9" spans="1:4">
      <c s="4" r="A9" t="s">
        <v>719</v>
      </c>
      <c s="6" r="B9" t="n">
        <v>-29109</v>
      </c>
      <c s="6" r="C9" t="n">
        <v>-6966</v>
      </c>
      <c s="6" r="D9" t="n">
        <v>-8576</v>
      </c>
    </row>
    <row r="10" spans="1:4">
      <c s="4" r="A10" t="s">
        <v>720</v>
      </c>
      <c s="6" r="B10" t="n">
        <v>193305</v>
      </c>
      <c s="6" r="C10" t="n">
        <v>148936</v>
      </c>
      <c s="6" r="D10" t="n">
        <v>-38493</v>
      </c>
    </row>
    <row r="11" spans="1:4">
      <c s="4" r="A11" t="s">
        <v>721</v>
      </c>
      <c s="6" r="B11" t="n">
        <v>488962</v>
      </c>
      <c s="6" r="C11" t="n">
        <v>242749</v>
      </c>
      <c s="6" r="D11" t="n">
        <v>295390</v>
      </c>
    </row>
    <row r="12" spans="1:4">
      <c s="4" r="A12" t="s">
        <v>722</v>
      </c>
      <c s="7" r="B12" t="n">
        <v>0</v>
      </c>
      <c s="7" r="C12" t="n">
        <v>0</v>
      </c>
      <c s="7" r="D12" t="n">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723</v>
      </c>
      <c s="2" r="B1" t="s">
        <v>16</v>
      </c>
      <c s="2" r="C1" t="s">
        <v>17</v>
      </c>
      <c s="2" r="D1" t="s">
        <v>55</v>
      </c>
    </row>
    <row r="2" spans="1:4">
      <c s="3" r="A2" t="s">
        <v>724</v>
      </c>
    </row>
    <row r="3" spans="1:4">
      <c s="4" r="A3" t="s">
        <v>725</v>
      </c>
      <c s="7" r="B3" t="n">
        <v>0</v>
      </c>
      <c s="7" r="C3" t="n">
        <v>403</v>
      </c>
      <c s="7" r="D3" t="n">
        <v>0</v>
      </c>
    </row>
    <row r="4" spans="1:4">
      <c s="4" r="A4" t="s">
        <v>726</v>
      </c>
      <c s="6" r="B4" t="n">
        <v>0</v>
      </c>
      <c s="6" r="C4" t="n">
        <v>-403</v>
      </c>
      <c s="6" r="D4" t="n">
        <v>0</v>
      </c>
    </row>
    <row r="5" spans="1:4">
      <c s="4" r="A5" t="s">
        <v>727</v>
      </c>
      <c s="6" r="B5" t="n">
        <v>0</v>
      </c>
      <c s="6" r="C5" t="n">
        <v>0</v>
      </c>
      <c s="6" r="D5" t="n">
        <v>0</v>
      </c>
    </row>
    <row r="6" spans="1:4">
      <c s="4" r="A6" t="s">
        <v>728</v>
      </c>
      <c s="6" r="B6" t="n">
        <v>0</v>
      </c>
      <c s="6" r="C6" t="n">
        <v>19591</v>
      </c>
      <c s="6" r="D6" t="n">
        <v>19721</v>
      </c>
    </row>
    <row r="7" spans="1:4">
      <c s="4" r="A7" t="s">
        <v>729</v>
      </c>
      <c s="6" r="B7" t="n">
        <v>36940</v>
      </c>
      <c s="6" r="C7" t="n">
        <v>23985</v>
      </c>
      <c s="6" r="D7" t="n">
        <v>0</v>
      </c>
    </row>
    <row r="8" spans="1:4">
      <c s="4" r="A8" t="s">
        <v>86</v>
      </c>
      <c s="6" r="B8" t="n">
        <v>7137</v>
      </c>
      <c s="6" r="C8" t="n">
        <v>6461</v>
      </c>
      <c s="6" r="D8" t="n">
        <v>7228</v>
      </c>
    </row>
    <row r="9" spans="1:4">
      <c s="4" r="A9" t="s">
        <v>730</v>
      </c>
      <c s="6" r="B9" t="n">
        <v>162350</v>
      </c>
      <c s="6" r="C9" t="n">
        <v>0</v>
      </c>
      <c s="6" r="D9" t="n">
        <v>0</v>
      </c>
    </row>
    <row r="10" spans="1:4">
      <c s="4" r="A10" t="s">
        <v>731</v>
      </c>
      <c s="6" r="B10" t="n">
        <v>18621</v>
      </c>
      <c s="6" r="C10" t="n">
        <v>0</v>
      </c>
      <c s="6" r="D10" t="n">
        <v>0</v>
      </c>
    </row>
    <row r="11" spans="1:4">
      <c s="4" r="A11" t="s">
        <v>732</v>
      </c>
      <c s="6" r="B11" t="n">
        <v>812522</v>
      </c>
      <c s="6" r="C11" t="n">
        <v>529889</v>
      </c>
      <c s="6" r="D11" t="n">
        <v>310228</v>
      </c>
    </row>
    <row r="12" spans="1:4">
      <c s="4" r="A12" t="s">
        <v>726</v>
      </c>
      <c s="6" r="B12" t="n">
        <v>-1037570</v>
      </c>
      <c s="6" r="C12" t="n">
        <v>-579926</v>
      </c>
      <c s="6" r="D12" t="n">
        <v>-337177</v>
      </c>
    </row>
    <row r="13" spans="1:4">
      <c s="4" r="A13" t="s">
        <v>733</v>
      </c>
      <c s="7" r="B13" t="n">
        <v>0</v>
      </c>
      <c s="7" r="C13" t="n">
        <v>0</v>
      </c>
      <c s="7" r="D13"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17"/>
  </cols>
  <sheetData>
    <row r="1" spans="1:10">
      <c s="1" r="A1" t="s">
        <v>734</v>
      </c>
      <c s="2" r="B1" t="s">
        <v>735</v>
      </c>
      <c s="2" r="C1" t="s">
        <v>1</v>
      </c>
      <c s="2" r="G1" t="s">
        <v>52</v>
      </c>
    </row>
    <row r="2" spans="1:10">
      <c s="2" r="B2" t="s">
        <v>736</v>
      </c>
      <c s="2" r="C2" t="s">
        <v>354</v>
      </c>
      <c s="2" r="D2" t="s">
        <v>355</v>
      </c>
      <c s="2" r="E2" t="s">
        <v>293</v>
      </c>
      <c s="2" r="F2" t="s">
        <v>295</v>
      </c>
      <c s="2" r="G2" t="s">
        <v>296</v>
      </c>
      <c s="2" r="H2" t="s">
        <v>297</v>
      </c>
      <c s="2" r="I2" t="s">
        <v>417</v>
      </c>
      <c s="2" r="J2" t="s">
        <v>737</v>
      </c>
    </row>
    <row r="3" spans="1:10">
      <c s="3" r="A3" t="s">
        <v>738</v>
      </c>
    </row>
    <row r="4" spans="1:10">
      <c s="4" r="A4" t="s">
        <v>434</v>
      </c>
      <c s="7" r="D4" t="n">
        <v>2616062</v>
      </c>
      <c s="7" r="E4" t="n">
        <v>2616062</v>
      </c>
      <c s="7" r="G4" t="n">
        <v>96320</v>
      </c>
      <c s="7" r="H4" t="n">
        <v>1486980</v>
      </c>
    </row>
    <row r="5" spans="1:10">
      <c s="4" r="A5" t="s">
        <v>529</v>
      </c>
      <c s="7" r="C5" t="n">
        <v>0</v>
      </c>
      <c s="6" r="D5" t="n">
        <v>228875</v>
      </c>
      <c s="6" r="E5" t="n">
        <v>228875</v>
      </c>
      <c s="7" r="F5" t="n">
        <v>0</v>
      </c>
      <c s="6" r="G5" t="n">
        <v>0</v>
      </c>
      <c s="6" r="H5" t="n">
        <v>0</v>
      </c>
    </row>
    <row r="6" spans="1:10">
      <c s="4" r="A6" t="s">
        <v>739</v>
      </c>
      <c s="7" r="C6" t="n">
        <v>11341397</v>
      </c>
      <c s="7" r="D6" t="n">
        <v>2604453</v>
      </c>
      <c s="7" r="E6" t="n">
        <v>2656097</v>
      </c>
      <c s="7" r="F6" t="n">
        <v>88991</v>
      </c>
      <c s="7" r="G6" t="n">
        <v>147837</v>
      </c>
      <c s="7" r="H6" t="n">
        <v>1393551</v>
      </c>
    </row>
    <row r="7" spans="1:10">
      <c s="4" r="A7" t="s">
        <v>740</v>
      </c>
    </row>
    <row r="8" spans="1:10">
      <c s="3" r="A8" t="s">
        <v>738</v>
      </c>
    </row>
    <row r="9" spans="1:10">
      <c s="4" r="A9" t="s">
        <v>741</v>
      </c>
      <c s="11" r="I9" t="n">
        <v>100000</v>
      </c>
      <c s="11" r="J9" t="n">
        <v>100000</v>
      </c>
    </row>
    <row r="10" spans="1:10">
      <c s="4" r="A10" t="s">
        <v>742</v>
      </c>
    </row>
    <row r="11" spans="1:10">
      <c s="3" r="A11" t="s">
        <v>738</v>
      </c>
    </row>
    <row r="12" spans="1:10">
      <c s="4" r="A12" t="s">
        <v>739</v>
      </c>
      <c s="7" r="B12" t="n">
        <v>10363000</v>
      </c>
    </row>
  </sheetData>
  <mergeCells count="3">
    <mergeCell ref="A1:A2"/>
    <mergeCell ref="C1:F1"/>
    <mergeCell ref="G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O139"/>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45"/>
    <col customWidth="1" max="7" min="7" width="27"/>
    <col customWidth="1" max="8" min="8" width="23"/>
    <col customWidth="1" max="9" min="9" width="37"/>
    <col customWidth="1" max="10" min="10" width="21"/>
    <col customWidth="1" max="11" min="11" width="80"/>
    <col customWidth="1" max="12" min="12" width="4"/>
    <col customWidth="1" max="13" min="13" width="37"/>
    <col customWidth="1" max="14" min="14" width="37"/>
    <col customWidth="1" max="15" min="15" width="21"/>
  </cols>
  <sheetData>
    <row r="1" spans="1:15">
      <c s="1" r="A1" t="s">
        <v>743</v>
      </c>
      <c s="2" r="B1" t="s">
        <v>290</v>
      </c>
      <c s="2" r="K1" t="s">
        <v>1</v>
      </c>
      <c s="2" r="N1" t="s">
        <v>52</v>
      </c>
    </row>
    <row r="2" spans="1:15">
      <c s="2" r="B2" t="s">
        <v>744</v>
      </c>
      <c s="2" r="C2" t="s">
        <v>509</v>
      </c>
      <c s="2" r="D2" t="s">
        <v>510</v>
      </c>
      <c s="2" r="E2" t="s">
        <v>511</v>
      </c>
      <c s="2" r="F2" t="s">
        <v>745</v>
      </c>
      <c s="2" r="G2" t="s">
        <v>513</v>
      </c>
      <c s="2" r="H2" t="s">
        <v>746</v>
      </c>
      <c s="2" r="I2" t="s">
        <v>641</v>
      </c>
      <c s="2" r="J2" t="s">
        <v>747</v>
      </c>
      <c s="2" r="K2" t="s">
        <v>292</v>
      </c>
      <c s="2" r="M2" t="s">
        <v>387</v>
      </c>
      <c s="2" r="N2" t="s">
        <v>387</v>
      </c>
      <c s="2" r="O2" t="s">
        <v>297</v>
      </c>
    </row>
    <row r="3" spans="1:15">
      <c s="3" r="A3" t="s">
        <v>748</v>
      </c>
    </row>
    <row r="4" spans="1:15">
      <c s="4" r="A4" t="s">
        <v>749</v>
      </c>
      <c s="7" r="K4" t="n">
        <v>300000</v>
      </c>
    </row>
    <row r="5" spans="1:15">
      <c s="4" r="A5" t="s">
        <v>646</v>
      </c>
      <c s="7" r="M5" t="n">
        <v>6000000</v>
      </c>
    </row>
    <row r="6" spans="1:15">
      <c s="4" r="A6" t="s">
        <v>750</v>
      </c>
      <c s="7" r="O6" t="n">
        <v>117192</v>
      </c>
    </row>
    <row r="7" spans="1:15">
      <c s="4" r="A7" t="s">
        <v>681</v>
      </c>
      <c s="6" r="K7" t="n">
        <v>18049075</v>
      </c>
    </row>
    <row r="8" spans="1:15">
      <c s="4" r="A8" t="s">
        <v>657</v>
      </c>
    </row>
    <row r="9" spans="1:15">
      <c s="3" r="A9" t="s">
        <v>748</v>
      </c>
    </row>
    <row r="10" spans="1:15">
      <c s="4" r="A10" t="s">
        <v>658</v>
      </c>
      <c s="7" r="K10" t="n">
        <v>230930</v>
      </c>
    </row>
    <row r="11" spans="1:15">
      <c s="4" r="A11" t="s">
        <v>662</v>
      </c>
    </row>
    <row r="12" spans="1:15">
      <c s="3" r="A12" t="s">
        <v>748</v>
      </c>
    </row>
    <row r="13" spans="1:15">
      <c s="4" r="A13" t="s">
        <v>649</v>
      </c>
      <c s="6" r="K13" t="n">
        <v>264230</v>
      </c>
    </row>
    <row r="14" spans="1:15">
      <c s="4" r="A14" t="s">
        <v>658</v>
      </c>
      <c s="7" r="K14" t="n">
        <v>118957</v>
      </c>
    </row>
    <row r="15" spans="1:15">
      <c s="4" r="A15" t="s">
        <v>751</v>
      </c>
    </row>
    <row r="16" spans="1:15">
      <c s="3" r="A16" t="s">
        <v>748</v>
      </c>
    </row>
    <row r="17" spans="1:15">
      <c s="4" r="A17" t="s">
        <v>649</v>
      </c>
      <c s="6" r="I17" t="n">
        <v>314560</v>
      </c>
      <c s="6" r="M17" t="n">
        <v>84000</v>
      </c>
    </row>
    <row r="18" spans="1:15">
      <c s="4" r="A18" t="s">
        <v>666</v>
      </c>
      <c s="9" r="I18" t="n">
        <v>0.23</v>
      </c>
    </row>
    <row r="19" spans="1:15">
      <c s="4" r="A19" t="s">
        <v>669</v>
      </c>
    </row>
    <row r="20" spans="1:15">
      <c s="3" r="A20" t="s">
        <v>748</v>
      </c>
    </row>
    <row r="21" spans="1:15">
      <c s="4" r="A21" t="s">
        <v>649</v>
      </c>
      <c s="6" r="M21" t="n">
        <v>2972592</v>
      </c>
    </row>
    <row r="22" spans="1:15">
      <c s="4" r="A22" t="s">
        <v>666</v>
      </c>
      <c s="9" r="M22" t="n">
        <v>0.23</v>
      </c>
    </row>
    <row r="23" spans="1:15">
      <c s="4" r="A23" t="s">
        <v>461</v>
      </c>
    </row>
    <row r="24" spans="1:15">
      <c s="3" r="A24" t="s">
        <v>748</v>
      </c>
    </row>
    <row r="25" spans="1:15">
      <c s="4" r="A25" t="s">
        <v>710</v>
      </c>
      <c s="6" r="K25" t="n">
        <v>262904</v>
      </c>
      <c s="4" r="L25" t="s">
        <v>79</v>
      </c>
      <c s="6" r="N25" t="n">
        <v>0</v>
      </c>
    </row>
    <row r="26" spans="1:15">
      <c s="4" r="A26" t="s">
        <v>750</v>
      </c>
      <c s="7" r="K26" t="n">
        <v>263</v>
      </c>
      <c s="4" r="L26" t="s">
        <v>79</v>
      </c>
      <c s="7" r="N26" t="n">
        <v>0</v>
      </c>
    </row>
    <row r="27" spans="1:15">
      <c s="4" r="A27" t="s">
        <v>708</v>
      </c>
    </row>
    <row r="28" spans="1:15">
      <c s="3" r="A28" t="s">
        <v>748</v>
      </c>
    </row>
    <row r="29" spans="1:15">
      <c s="4" r="A29" t="s">
        <v>337</v>
      </c>
      <c s="4" r="J29" t="s">
        <v>752</v>
      </c>
    </row>
    <row r="30" spans="1:15">
      <c s="4" r="A30" t="s">
        <v>439</v>
      </c>
      <c s="6" r="B30" t="n">
        <v>20000</v>
      </c>
    </row>
    <row r="31" spans="1:15">
      <c s="4" r="A31" t="s">
        <v>646</v>
      </c>
      <c s="7" r="J31" t="n">
        <v>6000000</v>
      </c>
    </row>
    <row r="32" spans="1:15">
      <c s="4" r="A32" t="s">
        <v>753</v>
      </c>
      <c s="7" r="J32" t="n">
        <v>500000</v>
      </c>
    </row>
    <row r="33" spans="1:15">
      <c s="4" r="A33" t="s">
        <v>754</v>
      </c>
      <c s="6" r="F33" t="n">
        <v>50000000</v>
      </c>
    </row>
    <row r="34" spans="1:15">
      <c s="4" r="A34" t="s">
        <v>755</v>
      </c>
      <c s="4" r="F34" t="s">
        <v>309</v>
      </c>
    </row>
    <row r="35" spans="1:15">
      <c s="4" r="A35" t="s">
        <v>307</v>
      </c>
      <c s="10" r="F35" t="n">
        <v>3.14</v>
      </c>
    </row>
    <row r="36" spans="1:15">
      <c s="4" r="A36" t="s">
        <v>756</v>
      </c>
    </row>
    <row r="37" spans="1:15">
      <c s="3" r="A37" t="s">
        <v>748</v>
      </c>
    </row>
    <row r="38" spans="1:15">
      <c s="4" r="A38" t="s">
        <v>658</v>
      </c>
      <c s="7" r="F38" t="n">
        <v>230930</v>
      </c>
    </row>
    <row r="39" spans="1:15">
      <c s="4" r="A39" t="s">
        <v>757</v>
      </c>
    </row>
    <row r="40" spans="1:15">
      <c s="3" r="A40" t="s">
        <v>748</v>
      </c>
    </row>
    <row r="41" spans="1:15">
      <c s="4" r="A41" t="s">
        <v>658</v>
      </c>
      <c s="7" r="F41" t="n">
        <v>118957</v>
      </c>
    </row>
    <row r="42" spans="1:15">
      <c s="4" r="A42" t="s">
        <v>758</v>
      </c>
    </row>
    <row r="43" spans="1:15">
      <c s="3" r="A43" t="s">
        <v>748</v>
      </c>
    </row>
    <row r="44" spans="1:15">
      <c s="4" r="A44" t="s">
        <v>649</v>
      </c>
      <c s="6" r="F44" t="n">
        <v>314560</v>
      </c>
      <c s="6" r="I44" t="n">
        <v>100000</v>
      </c>
    </row>
    <row r="45" spans="1:15">
      <c s="4" r="A45" t="s">
        <v>666</v>
      </c>
      <c s="9" r="F45" t="n">
        <v>0.23</v>
      </c>
      <c s="9" r="I45" t="n">
        <v>0.77</v>
      </c>
    </row>
    <row r="46" spans="1:15">
      <c s="4" r="A46" t="s">
        <v>759</v>
      </c>
      <c s="4" r="I46" t="s">
        <v>588</v>
      </c>
    </row>
    <row r="47" spans="1:15">
      <c s="4" r="A47" t="s">
        <v>658</v>
      </c>
      <c s="7" r="I47" t="n">
        <v>136613</v>
      </c>
    </row>
    <row r="48" spans="1:15">
      <c s="4" r="A48" t="s">
        <v>760</v>
      </c>
    </row>
    <row r="49" spans="1:15">
      <c s="3" r="A49" t="s">
        <v>748</v>
      </c>
    </row>
    <row r="50" spans="1:15">
      <c s="4" r="A50" t="s">
        <v>649</v>
      </c>
      <c s="6" r="I50" t="n">
        <v>945000</v>
      </c>
    </row>
    <row r="51" spans="1:15">
      <c s="4" r="A51" t="s">
        <v>759</v>
      </c>
      <c s="4" r="I51" t="s">
        <v>404</v>
      </c>
    </row>
    <row r="52" spans="1:15">
      <c s="4" r="A52" t="s">
        <v>761</v>
      </c>
    </row>
    <row r="53" spans="1:15">
      <c s="3" r="A53" t="s">
        <v>748</v>
      </c>
    </row>
    <row r="54" spans="1:15">
      <c s="4" r="A54" t="s">
        <v>649</v>
      </c>
      <c s="6" r="I54" t="n">
        <v>2972592</v>
      </c>
    </row>
    <row r="55" spans="1:15">
      <c s="4" r="A55" t="s">
        <v>666</v>
      </c>
      <c s="9" r="I55" t="n">
        <v>0.23</v>
      </c>
    </row>
    <row r="56" spans="1:15">
      <c s="4" r="A56" t="s">
        <v>658</v>
      </c>
      <c s="7" r="I56" t="n">
        <v>1259487</v>
      </c>
    </row>
    <row r="57" spans="1:15">
      <c s="4" r="A57" t="s">
        <v>762</v>
      </c>
    </row>
    <row r="58" spans="1:15">
      <c s="3" r="A58" t="s">
        <v>748</v>
      </c>
    </row>
    <row r="59" spans="1:15">
      <c s="4" r="A59" t="s">
        <v>710</v>
      </c>
      <c s="6" r="G59" t="n">
        <v>262904</v>
      </c>
      <c s="6" r="H59" t="n">
        <v>262904</v>
      </c>
    </row>
    <row r="60" spans="1:15">
      <c s="4" r="A60" t="s">
        <v>525</v>
      </c>
      <c s="7" r="G60" t="n">
        <v>241185</v>
      </c>
      <c s="11" r="H60" t="n">
        <v>250000</v>
      </c>
    </row>
    <row r="61" spans="1:15">
      <c s="4" r="A61" t="s">
        <v>763</v>
      </c>
      <c s="6" r="G61" t="n">
        <v>100000</v>
      </c>
      <c s="6" r="H61" t="n">
        <v>100000</v>
      </c>
    </row>
    <row r="62" spans="1:15">
      <c s="4" r="A62" t="s">
        <v>764</v>
      </c>
      <c s="6" r="G62" t="n">
        <v>83574</v>
      </c>
      <c s="6" r="H62" t="n">
        <v>83574</v>
      </c>
    </row>
    <row r="63" spans="1:15">
      <c s="4" r="A63" t="s">
        <v>765</v>
      </c>
    </row>
    <row r="64" spans="1:15">
      <c s="3" r="A64" t="s">
        <v>748</v>
      </c>
    </row>
    <row r="65" spans="1:15">
      <c s="4" r="A65" t="s">
        <v>749</v>
      </c>
      <c s="7" r="I65" t="n">
        <v>150000</v>
      </c>
    </row>
    <row r="66" spans="1:15">
      <c s="4" r="A66" t="s">
        <v>337</v>
      </c>
      <c s="4" r="I66" t="s">
        <v>752</v>
      </c>
    </row>
    <row r="67" spans="1:15">
      <c s="4" r="A67" t="s">
        <v>766</v>
      </c>
      <c s="4" r="I67" t="s">
        <v>767</v>
      </c>
    </row>
    <row r="68" spans="1:15">
      <c s="4" r="A68" t="s">
        <v>768</v>
      </c>
    </row>
    <row r="69" spans="1:15">
      <c s="3" r="A69" t="s">
        <v>748</v>
      </c>
    </row>
    <row r="70" spans="1:15">
      <c s="4" r="A70" t="s">
        <v>769</v>
      </c>
      <c s="6" r="C70" t="n">
        <v>3115000</v>
      </c>
    </row>
    <row r="71" spans="1:15">
      <c s="4" r="A71" t="s">
        <v>770</v>
      </c>
      <c s="7" r="C71" t="n">
        <v>2492000</v>
      </c>
    </row>
    <row r="72" spans="1:15">
      <c s="4" r="A72" t="s">
        <v>771</v>
      </c>
      <c s="7" r="C72" t="n">
        <v>338960</v>
      </c>
    </row>
    <row r="73" spans="1:15">
      <c s="4" r="A73" t="s">
        <v>557</v>
      </c>
      <c s="4" r="K73" t="s">
        <v>772</v>
      </c>
    </row>
    <row r="74" spans="1:15">
      <c s="4" r="A74" t="s">
        <v>773</v>
      </c>
    </row>
    <row r="75" spans="1:15">
      <c s="3" r="A75" t="s">
        <v>748</v>
      </c>
    </row>
    <row r="76" spans="1:15">
      <c s="4" r="A76" t="s">
        <v>411</v>
      </c>
      <c s="9" r="C76" t="n">
        <v>0.8</v>
      </c>
    </row>
    <row r="77" spans="1:15">
      <c s="4" r="A77" t="s">
        <v>774</v>
      </c>
      <c s="4" r="C77" t="s">
        <v>560</v>
      </c>
    </row>
    <row r="78" spans="1:15">
      <c s="4" r="A78" t="s">
        <v>681</v>
      </c>
      <c s="6" r="C78" t="n">
        <v>311500</v>
      </c>
    </row>
    <row r="79" spans="1:15">
      <c s="4" r="A79" t="s">
        <v>775</v>
      </c>
    </row>
    <row r="80" spans="1:15">
      <c s="3" r="A80" t="s">
        <v>748</v>
      </c>
    </row>
    <row r="81" spans="1:15">
      <c s="4" r="A81" t="s">
        <v>754</v>
      </c>
      <c s="6" r="F81" t="n">
        <v>50000000</v>
      </c>
    </row>
    <row r="82" spans="1:15">
      <c s="4" r="A82" t="s">
        <v>769</v>
      </c>
      <c s="6" r="F82" t="n">
        <v>7735750</v>
      </c>
    </row>
    <row r="83" spans="1:15">
      <c s="4" r="A83" t="s">
        <v>770</v>
      </c>
      <c s="7" r="F83" t="n">
        <v>6188600</v>
      </c>
    </row>
    <row r="84" spans="1:15">
      <c s="4" r="A84" t="s">
        <v>776</v>
      </c>
      <c s="10" r="F84" t="n">
        <v>0.8</v>
      </c>
    </row>
    <row r="85" spans="1:15">
      <c s="4" r="A85" t="s">
        <v>771</v>
      </c>
      <c s="7" r="F85" t="n">
        <v>848822</v>
      </c>
    </row>
    <row r="86" spans="1:15">
      <c s="4" r="A86" t="s">
        <v>557</v>
      </c>
      <c s="4" r="K86" t="s">
        <v>777</v>
      </c>
    </row>
    <row r="87" spans="1:15">
      <c s="4" r="A87" t="s">
        <v>778</v>
      </c>
      <c s="7" r="F87" t="n">
        <v>500000</v>
      </c>
    </row>
    <row r="88" spans="1:15">
      <c s="4" r="A88" t="s">
        <v>562</v>
      </c>
      <c s="4" r="F88" t="s">
        <v>309</v>
      </c>
    </row>
    <row r="89" spans="1:15">
      <c s="4" r="A89" t="s">
        <v>779</v>
      </c>
    </row>
    <row r="90" spans="1:15">
      <c s="3" r="A90" t="s">
        <v>748</v>
      </c>
    </row>
    <row r="91" spans="1:15">
      <c s="4" r="A91" t="s">
        <v>411</v>
      </c>
      <c s="9" r="F91" t="n">
        <v>0.8</v>
      </c>
    </row>
    <row r="92" spans="1:15">
      <c s="4" r="A92" t="s">
        <v>774</v>
      </c>
      <c s="4" r="F92" t="s">
        <v>560</v>
      </c>
    </row>
    <row r="93" spans="1:15">
      <c s="4" r="A93" t="s">
        <v>681</v>
      </c>
      <c s="6" r="F93" t="n">
        <v>773575</v>
      </c>
    </row>
    <row r="94" spans="1:15">
      <c s="4" r="A94" t="s">
        <v>780</v>
      </c>
    </row>
    <row r="95" spans="1:15">
      <c s="3" r="A95" t="s">
        <v>748</v>
      </c>
    </row>
    <row r="96" spans="1:15">
      <c s="4" r="A96" t="s">
        <v>769</v>
      </c>
      <c s="6" r="E96" t="n">
        <v>1212500</v>
      </c>
    </row>
    <row r="97" spans="1:15">
      <c s="4" r="A97" t="s">
        <v>770</v>
      </c>
      <c s="7" r="E97" t="n">
        <v>970000</v>
      </c>
    </row>
    <row r="98" spans="1:15">
      <c s="4" r="A98" t="s">
        <v>771</v>
      </c>
      <c s="7" r="E98" t="n">
        <v>141100</v>
      </c>
    </row>
    <row r="99" spans="1:15">
      <c s="4" r="A99" t="s">
        <v>557</v>
      </c>
      <c s="4" r="K99" t="s">
        <v>772</v>
      </c>
    </row>
    <row r="100" spans="1:15">
      <c s="4" r="A100" t="s">
        <v>781</v>
      </c>
    </row>
    <row r="101" spans="1:15">
      <c s="3" r="A101" t="s">
        <v>748</v>
      </c>
    </row>
    <row r="102" spans="1:15">
      <c s="4" r="A102" t="s">
        <v>411</v>
      </c>
      <c s="9" r="E102" t="n">
        <v>0.8</v>
      </c>
    </row>
    <row r="103" spans="1:15">
      <c s="4" r="A103" t="s">
        <v>774</v>
      </c>
      <c s="4" r="E103" t="s">
        <v>560</v>
      </c>
    </row>
    <row r="104" spans="1:15">
      <c s="4" r="A104" t="s">
        <v>681</v>
      </c>
      <c s="6" r="E104" t="n">
        <v>121250</v>
      </c>
    </row>
    <row r="105" spans="1:15">
      <c s="4" r="A105" t="s">
        <v>782</v>
      </c>
    </row>
    <row r="106" spans="1:15">
      <c s="3" r="A106" t="s">
        <v>748</v>
      </c>
    </row>
    <row r="107" spans="1:15">
      <c s="4" r="A107" t="s">
        <v>769</v>
      </c>
      <c s="6" r="D107" t="n">
        <v>891250</v>
      </c>
    </row>
    <row r="108" spans="1:15">
      <c s="4" r="A108" t="s">
        <v>770</v>
      </c>
      <c s="7" r="D108" t="n">
        <v>713000</v>
      </c>
    </row>
    <row r="109" spans="1:15">
      <c s="4" r="A109" t="s">
        <v>771</v>
      </c>
      <c s="7" r="D109" t="n">
        <v>97098</v>
      </c>
    </row>
    <row r="110" spans="1:15">
      <c s="4" r="A110" t="s">
        <v>557</v>
      </c>
      <c s="4" r="K110" t="s">
        <v>772</v>
      </c>
    </row>
    <row r="111" spans="1:15">
      <c s="4" r="A111" t="s">
        <v>783</v>
      </c>
    </row>
    <row r="112" spans="1:15">
      <c s="3" r="A112" t="s">
        <v>748</v>
      </c>
    </row>
    <row r="113" spans="1:15">
      <c s="4" r="A113" t="s">
        <v>411</v>
      </c>
      <c s="9" r="D113" t="n">
        <v>0.8</v>
      </c>
    </row>
    <row r="114" spans="1:15">
      <c s="4" r="A114" t="s">
        <v>774</v>
      </c>
      <c s="4" r="D114" t="s">
        <v>560</v>
      </c>
    </row>
    <row r="115" spans="1:15">
      <c s="4" r="A115" t="s">
        <v>681</v>
      </c>
      <c s="6" r="D115" t="n">
        <v>89125</v>
      </c>
    </row>
    <row r="116" spans="1:15">
      <c s="4" r="A116" t="s">
        <v>541</v>
      </c>
    </row>
    <row r="117" spans="1:15">
      <c s="3" r="A117" t="s">
        <v>748</v>
      </c>
    </row>
    <row r="118" spans="1:15">
      <c s="4" r="A118" t="s">
        <v>411</v>
      </c>
      <c s="9" r="M118" t="n">
        <v>0.23</v>
      </c>
      <c s="9" r="N118" t="n">
        <v>0.23</v>
      </c>
    </row>
    <row r="119" spans="1:15">
      <c s="4" r="A119" t="s">
        <v>784</v>
      </c>
      <c s="6" r="N119" t="n">
        <v>349522</v>
      </c>
    </row>
    <row r="120" spans="1:15">
      <c s="4" r="A120" t="s">
        <v>785</v>
      </c>
    </row>
    <row r="121" spans="1:15">
      <c s="3" r="A121" t="s">
        <v>748</v>
      </c>
    </row>
    <row r="122" spans="1:15">
      <c s="4" r="A122" t="s">
        <v>411</v>
      </c>
      <c s="9" r="B122" t="n">
        <v>0.23</v>
      </c>
    </row>
    <row r="123" spans="1:15">
      <c s="4" r="A123" t="s">
        <v>784</v>
      </c>
      <c s="6" r="B123" t="n">
        <v>349522</v>
      </c>
    </row>
    <row r="124" spans="1:15">
      <c s="4" r="A124" t="s">
        <v>786</v>
      </c>
    </row>
    <row r="125" spans="1:15">
      <c s="3" r="A125" t="s">
        <v>748</v>
      </c>
    </row>
    <row r="126" spans="1:15">
      <c s="4" r="A126" t="s">
        <v>787</v>
      </c>
      <c s="6" r="F126" t="n">
        <v>7735750</v>
      </c>
    </row>
    <row r="127" spans="1:15">
      <c s="4" r="A127" t="s">
        <v>788</v>
      </c>
    </row>
    <row r="128" spans="1:15">
      <c s="3" r="A128" t="s">
        <v>748</v>
      </c>
    </row>
    <row r="129" spans="1:15">
      <c s="4" r="A129" t="s">
        <v>787</v>
      </c>
      <c s="6" r="F129" t="n">
        <v>6000000</v>
      </c>
    </row>
    <row r="130" spans="1:15">
      <c s="4" r="A130" t="s">
        <v>789</v>
      </c>
    </row>
    <row r="131" spans="1:15">
      <c s="3" r="A131" t="s">
        <v>748</v>
      </c>
    </row>
    <row r="132" spans="1:15">
      <c s="4" r="A132" t="s">
        <v>649</v>
      </c>
      <c s="6" r="F132" t="n">
        <v>531606</v>
      </c>
    </row>
    <row r="133" spans="1:15">
      <c s="4" r="A133" t="s">
        <v>666</v>
      </c>
      <c s="8" r="F133" t="n">
        <v>0.165</v>
      </c>
    </row>
    <row r="134" spans="1:15">
      <c s="4" r="A134" t="s">
        <v>790</v>
      </c>
    </row>
    <row r="135" spans="1:15">
      <c s="3" r="A135" t="s">
        <v>748</v>
      </c>
    </row>
    <row r="136" spans="1:15">
      <c s="4" r="A136" t="s">
        <v>649</v>
      </c>
      <c s="6" r="F136" t="n">
        <v>264230</v>
      </c>
    </row>
    <row r="137" spans="1:15">
      <c s="4" r="A137" t="s">
        <v>666</v>
      </c>
      <c s="9" r="F137" t="n">
        <v>0.23</v>
      </c>
    </row>
    <row r="138" spans="1:15">
      <c r="A138" t="n"/>
    </row>
    <row r="139" spans="1:15">
      <c s="4" r="A139" t="s">
        <v>79</v>
      </c>
      <c s="4" r="B139" t="s">
        <v>491</v>
      </c>
    </row>
  </sheetData>
  <mergeCells count="7">
    <mergeCell ref="A1:A2"/>
    <mergeCell ref="B1:J1"/>
    <mergeCell ref="K1:M1"/>
    <mergeCell ref="N1:O1"/>
    <mergeCell ref="K2:L2"/>
    <mergeCell ref="A138:O138"/>
    <mergeCell ref="B139:O139"/>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s="1" r="A1" t="s">
        <v>120</v>
      </c>
      <c s="2" r="B1" t="s">
        <v>1</v>
      </c>
      <c s="2" r="F1" t="s">
        <v>52</v>
      </c>
    </row>
    <row r="2" spans="1:7">
      <c s="2" r="B2" t="s">
        <v>2</v>
      </c>
      <c s="2" r="C2" t="s">
        <v>16</v>
      </c>
      <c s="2" r="D2" t="s">
        <v>53</v>
      </c>
      <c s="2" r="E2" t="s">
        <v>54</v>
      </c>
      <c s="2" r="F2" t="s">
        <v>17</v>
      </c>
      <c s="2" r="G2" t="s">
        <v>55</v>
      </c>
    </row>
    <row r="3" spans="1:7">
      <c s="3" r="A3" t="s">
        <v>121</v>
      </c>
    </row>
    <row r="4" spans="1:7">
      <c s="4" r="A4" t="s">
        <v>66</v>
      </c>
      <c s="7" r="B4" t="n">
        <v>-4832989</v>
      </c>
      <c s="7" r="C4" t="n">
        <v>-2464747</v>
      </c>
      <c s="7" r="D4" t="n">
        <v>-1927197</v>
      </c>
      <c s="7" r="E4" t="n">
        <v>-1428555</v>
      </c>
      <c s="7" r="F4" t="n">
        <v>-1451769</v>
      </c>
      <c s="7" r="G4" t="n">
        <v>-937059</v>
      </c>
    </row>
    <row r="5" spans="1:7">
      <c s="3" r="A5" t="s">
        <v>122</v>
      </c>
    </row>
    <row r="6" spans="1:7">
      <c s="4" r="A6" t="s">
        <v>123</v>
      </c>
      <c s="6" r="B6" t="n">
        <v>42892</v>
      </c>
      <c s="6" r="C6" t="n">
        <v>34036</v>
      </c>
      <c s="6" r="D6" t="n">
        <v>34116</v>
      </c>
      <c s="6" r="E6" t="n">
        <v>1349</v>
      </c>
      <c s="6" r="F6" t="n">
        <v>1772</v>
      </c>
      <c s="6" r="G6" t="n">
        <v>2330</v>
      </c>
    </row>
    <row r="7" spans="1:7">
      <c s="4" r="A7" t="s">
        <v>124</v>
      </c>
      <c s="6" r="C7" t="n">
        <v>0</v>
      </c>
      <c s="6" r="E7" t="n">
        <v>0</v>
      </c>
      <c s="6" r="F7" t="n">
        <v>19223</v>
      </c>
      <c s="6" r="G7" t="n">
        <v>0</v>
      </c>
    </row>
    <row r="8" spans="1:7">
      <c s="4" r="A8" t="s">
        <v>125</v>
      </c>
      <c s="6" r="B8" t="n">
        <v>0</v>
      </c>
      <c s="6" r="C8" t="n">
        <v>27677</v>
      </c>
      <c s="6" r="D8" t="n">
        <v>30711</v>
      </c>
      <c s="6" r="E8" t="n">
        <v>55647</v>
      </c>
      <c s="6" r="F8" t="n">
        <v>101985</v>
      </c>
      <c s="6" r="G8" t="n">
        <v>7282</v>
      </c>
    </row>
    <row r="9" spans="1:7">
      <c s="4" r="A9" t="s">
        <v>103</v>
      </c>
      <c s="6" r="B9" t="n">
        <v>1695919</v>
      </c>
      <c s="6" r="C9" t="n">
        <v>112573</v>
      </c>
      <c s="6" r="D9" t="n">
        <v>70679</v>
      </c>
      <c s="6" r="E9" t="n">
        <v>0</v>
      </c>
      <c s="6" r="F9" t="n">
        <v>0</v>
      </c>
      <c s="6" r="G9" t="n">
        <v>0</v>
      </c>
    </row>
    <row r="10" spans="1:7">
      <c s="4" r="A10" t="s">
        <v>126</v>
      </c>
      <c s="6" r="B10" t="n">
        <v>-3094178</v>
      </c>
      <c s="6" r="C10" t="n">
        <v>-2290461</v>
      </c>
      <c s="6" r="D10" t="n">
        <v>-1791691</v>
      </c>
      <c s="6" r="E10" t="n">
        <v>-1371559</v>
      </c>
      <c s="6" r="F10" t="n">
        <v>-1328789</v>
      </c>
      <c s="6" r="G10" t="n">
        <v>-810255</v>
      </c>
    </row>
    <row r="11" spans="1:7">
      <c s="3" r="A11" t="s">
        <v>127</v>
      </c>
    </row>
    <row r="12" spans="1:7">
      <c s="4" r="A12" t="s">
        <v>128</v>
      </c>
      <c s="6" r="B12" t="n">
        <v>-46829</v>
      </c>
      <c s="6" r="C12" t="n">
        <v>420709</v>
      </c>
      <c s="6" r="D12" t="n">
        <v>-258603</v>
      </c>
      <c s="6" r="E12" t="n">
        <v>393900</v>
      </c>
      <c s="6" r="F12" t="n">
        <v>-182783</v>
      </c>
      <c s="6" r="G12" t="n">
        <v>-281604</v>
      </c>
    </row>
    <row r="13" spans="1:7">
      <c s="4" r="A13" t="s">
        <v>129</v>
      </c>
      <c s="6" r="B13" t="n">
        <v>5439</v>
      </c>
      <c s="6" r="D13" t="n">
        <v>-141616</v>
      </c>
    </row>
    <row r="14" spans="1:7">
      <c s="4" r="A14" t="s">
        <v>130</v>
      </c>
      <c s="6" r="B14" t="n">
        <v>-178231</v>
      </c>
      <c s="6" r="C14" t="n">
        <v>195427</v>
      </c>
      <c s="6" r="D14" t="n">
        <v>130231</v>
      </c>
      <c s="6" r="E14" t="n">
        <v>116122</v>
      </c>
      <c s="6" r="F14" t="n">
        <v>41261</v>
      </c>
      <c s="6" r="G14" t="n">
        <v>25195</v>
      </c>
    </row>
    <row r="15" spans="1:7">
      <c s="4" r="A15" t="s">
        <v>27</v>
      </c>
      <c s="6" r="B15" t="n">
        <v>-36551</v>
      </c>
      <c s="6" r="C15" t="n">
        <v>34847</v>
      </c>
      <c s="6" r="D15" t="n">
        <v>-225915</v>
      </c>
      <c s="6" r="E15" t="n">
        <v>70407</v>
      </c>
      <c s="6" r="F15" t="n">
        <v>124221</v>
      </c>
      <c s="6" r="G15" t="n">
        <v>-11238</v>
      </c>
    </row>
    <row r="16" spans="1:7">
      <c s="4" r="A16" t="s">
        <v>131</v>
      </c>
      <c s="6" r="B16" t="n">
        <v>-3350350</v>
      </c>
      <c s="6" r="C16" t="n">
        <v>-1639478</v>
      </c>
      <c s="6" r="D16" t="n">
        <v>-2287594</v>
      </c>
      <c s="6" r="E16" t="n">
        <v>-791130</v>
      </c>
      <c s="6" r="F16" t="n">
        <v>-1346090</v>
      </c>
      <c s="6" r="G16" t="n">
        <v>-1077901</v>
      </c>
    </row>
    <row r="17" spans="1:7">
      <c s="3" r="A17" t="s">
        <v>132</v>
      </c>
    </row>
    <row r="18" spans="1:7">
      <c s="4" r="A18" t="s">
        <v>133</v>
      </c>
      <c s="6" r="B18" t="n">
        <v>-63482</v>
      </c>
      <c s="6" r="C18" t="n">
        <v>-109316</v>
      </c>
      <c s="6" r="D18" t="n">
        <v>-104781</v>
      </c>
      <c s="6" r="E18" t="n">
        <v>-4557</v>
      </c>
      <c s="6" r="F18" t="n">
        <v>0</v>
      </c>
      <c s="6" r="G18" t="n">
        <v>-8695</v>
      </c>
    </row>
    <row r="19" spans="1:7">
      <c s="4" r="A19" t="s">
        <v>134</v>
      </c>
      <c s="6" r="B19" t="n">
        <v>-300000</v>
      </c>
      <c s="6" r="D19" t="n">
        <v>0</v>
      </c>
    </row>
    <row r="20" spans="1:7">
      <c s="4" r="A20" t="s">
        <v>135</v>
      </c>
      <c s="6" r="B20" t="n">
        <v>-363482</v>
      </c>
      <c s="6" r="C20" t="n">
        <v>-109316</v>
      </c>
      <c s="6" r="D20" t="n">
        <v>-104781</v>
      </c>
      <c s="6" r="E20" t="n">
        <v>-4557</v>
      </c>
      <c s="6" r="F20" t="n">
        <v>0</v>
      </c>
      <c s="6" r="G20" t="n">
        <v>-8695</v>
      </c>
    </row>
    <row r="21" spans="1:7">
      <c s="3" r="A21" t="s">
        <v>136</v>
      </c>
    </row>
    <row r="22" spans="1:7">
      <c s="4" r="A22" t="s">
        <v>137</v>
      </c>
      <c s="6" r="B22" t="n">
        <v>11341397</v>
      </c>
      <c s="6" r="C22" t="n">
        <v>2604453</v>
      </c>
      <c s="6" r="D22" t="n">
        <v>2656097</v>
      </c>
      <c s="6" r="E22" t="n">
        <v>88991</v>
      </c>
      <c s="6" r="F22" t="n">
        <v>147837</v>
      </c>
      <c s="6" r="G22" t="n">
        <v>1393551</v>
      </c>
    </row>
    <row r="23" spans="1:7">
      <c s="4" r="A23" t="s">
        <v>138</v>
      </c>
      <c s="6" r="C23" t="n">
        <v>-733293</v>
      </c>
      <c s="6" r="E23" t="n">
        <v>482050</v>
      </c>
      <c s="6" r="F23" t="n">
        <v>810553</v>
      </c>
      <c s="6" r="G23" t="n">
        <v>0</v>
      </c>
    </row>
    <row r="24" spans="1:7">
      <c s="4" r="A24" t="s">
        <v>139</v>
      </c>
      <c s="6" r="B24" t="n">
        <v>0</v>
      </c>
      <c s="6" r="C24" t="n">
        <v>228875</v>
      </c>
      <c s="6" r="D24" t="n">
        <v>228875</v>
      </c>
      <c s="6" r="E24" t="n">
        <v>0</v>
      </c>
      <c s="6" r="F24" t="n">
        <v>0</v>
      </c>
      <c s="6" r="G24" t="n">
        <v>0</v>
      </c>
    </row>
    <row r="25" spans="1:7">
      <c s="4" r="A25" t="s">
        <v>140</v>
      </c>
      <c s="6" r="B25" t="n">
        <v>0</v>
      </c>
      <c s="6" r="C25" t="n">
        <v>-111357</v>
      </c>
      <c s="6" r="D25" t="n">
        <v>-200263</v>
      </c>
      <c s="6" r="E25" t="n">
        <v>84107</v>
      </c>
      <c s="6" r="F25" t="n">
        <v>184594</v>
      </c>
      <c s="6" r="G25" t="n">
        <v>-117946</v>
      </c>
    </row>
    <row r="26" spans="1:7">
      <c s="4" r="A26" t="s">
        <v>141</v>
      </c>
      <c s="6" r="B26" t="n">
        <v>11341397</v>
      </c>
      <c s="6" r="C26" t="n">
        <v>1988678</v>
      </c>
      <c s="6" r="D26" t="n">
        <v>2684709</v>
      </c>
      <c s="6" r="E26" t="n">
        <v>655148</v>
      </c>
      <c s="6" r="F26" t="n">
        <v>1142984</v>
      </c>
      <c s="6" r="G26" t="n">
        <v>1275605</v>
      </c>
    </row>
    <row r="27" spans="1:7">
      <c s="4" r="A27" t="s">
        <v>142</v>
      </c>
      <c s="6" r="B27" t="n">
        <v>21129</v>
      </c>
      <c s="6" r="C27" t="n">
        <v>-33433</v>
      </c>
      <c s="6" r="D27" t="n">
        <v>-6651</v>
      </c>
      <c s="6" r="E27" t="n">
        <v>23706</v>
      </c>
      <c s="6" r="F27" t="n">
        <v>-26652</v>
      </c>
      <c s="6" r="G27" t="n">
        <v>29288</v>
      </c>
    </row>
    <row r="28" spans="1:7">
      <c s="4" r="A28" t="s">
        <v>143</v>
      </c>
      <c s="6" r="B28" t="n">
        <v>7648694</v>
      </c>
      <c s="6" r="C28" t="n">
        <v>206451</v>
      </c>
      <c s="6" r="D28" t="n">
        <v>285683</v>
      </c>
      <c s="6" r="E28" t="n">
        <v>-116833</v>
      </c>
      <c s="6" r="F28" t="n">
        <v>-229758</v>
      </c>
      <c s="6" r="G28" t="n">
        <v>218297</v>
      </c>
    </row>
    <row r="29" spans="1:7">
      <c s="4" r="A29" t="s">
        <v>144</v>
      </c>
      <c s="6" r="B29" t="n">
        <v>209933</v>
      </c>
      <c s="6" r="C29" t="n">
        <v>3482</v>
      </c>
      <c s="6" r="D29" t="n">
        <v>119557</v>
      </c>
      <c s="6" r="E29" t="n">
        <v>233240</v>
      </c>
      <c s="6" r="F29" t="n">
        <v>233240</v>
      </c>
      <c s="6" r="G29" t="n">
        <v>14943</v>
      </c>
    </row>
    <row r="30" spans="1:7">
      <c s="4" r="A30" t="s">
        <v>145</v>
      </c>
      <c s="6" r="B30" t="n">
        <v>7858627</v>
      </c>
      <c s="6" r="C30" t="n">
        <v>209933</v>
      </c>
      <c s="6" r="D30" t="n">
        <v>405240</v>
      </c>
      <c s="6" r="E30" t="n">
        <v>119557</v>
      </c>
      <c s="6" r="F30" t="n">
        <v>3482</v>
      </c>
      <c s="6" r="G30" t="n">
        <v>233240</v>
      </c>
    </row>
    <row r="31" spans="1:7">
      <c s="3" r="A31" t="s">
        <v>146</v>
      </c>
    </row>
    <row r="32" spans="1:7">
      <c s="4" r="A32" t="s">
        <v>147</v>
      </c>
      <c s="7" r="B32" t="n">
        <v>500000</v>
      </c>
      <c s="6" r="C32" t="n">
        <v>239746</v>
      </c>
      <c s="7" r="D32" t="n">
        <v>239746</v>
      </c>
      <c s="6" r="E32" t="n">
        <v>0</v>
      </c>
      <c s="6" r="F32" t="n">
        <v>0</v>
      </c>
      <c s="6" r="G32" t="n">
        <v>0</v>
      </c>
    </row>
    <row r="33" spans="1:7">
      <c s="4" r="A33" t="s">
        <v>148</v>
      </c>
      <c s="7" r="C33" t="n">
        <v>0</v>
      </c>
      <c s="7" r="E33" t="n">
        <v>0</v>
      </c>
      <c s="7" r="F33" t="n">
        <v>9406</v>
      </c>
      <c s="7" r="G33" t="n">
        <v>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149</v>
      </c>
      <c s="2" r="B1" t="s">
        <v>1</v>
      </c>
    </row>
    <row r="2" spans="1:3">
      <c s="2" r="B2" t="s">
        <v>2</v>
      </c>
      <c s="2" r="C2" t="s">
        <v>16</v>
      </c>
    </row>
    <row r="3" spans="1:3">
      <c s="3" r="A3" t="s">
        <v>150</v>
      </c>
    </row>
    <row r="4" spans="1:3">
      <c s="4" r="A4" t="s">
        <v>151</v>
      </c>
      <c s="4" r="B4" t="s">
        <v>152</v>
      </c>
      <c s="4" r="C4" t="s">
        <v>1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s="1" r="A1" t="s">
        <v>154</v>
      </c>
      <c s="2" r="B1" t="s">
        <v>1</v>
      </c>
    </row>
    <row r="2" spans="1:3">
      <c s="2" r="B2" t="s">
        <v>2</v>
      </c>
      <c s="2" r="C2" t="s">
        <v>16</v>
      </c>
    </row>
    <row r="3" spans="1:3">
      <c s="3" r="A3" t="s">
        <v>155</v>
      </c>
    </row>
    <row r="4" spans="1:3">
      <c s="4" r="A4" t="s">
        <v>156</v>
      </c>
      <c s="4" r="B4" t="s">
        <v>157</v>
      </c>
      <c s="4" r="C4" t="s">
        <v>1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s="1" r="A1" t="s">
        <v>159</v>
      </c>
      <c s="2" r="B1" t="s">
        <v>1</v>
      </c>
    </row>
    <row r="2" spans="1:3">
      <c s="2" r="B2" t="s">
        <v>2</v>
      </c>
      <c s="2" r="C2" t="s">
        <v>16</v>
      </c>
    </row>
    <row r="3" spans="1:3">
      <c s="3" r="A3" t="s">
        <v>160</v>
      </c>
    </row>
    <row r="4" spans="1:3">
      <c s="4" r="A4" t="s">
        <v>161</v>
      </c>
      <c s="4" r="B4" t="s">
        <v>162</v>
      </c>
      <c s="4" r="C4" t="s">
        <v>16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Interim </vt:lpstr>
      <vt:lpstr>Condensed Consolidated Interim3</vt:lpstr>
      <vt:lpstr>Condensed Consolidated Interim4</vt:lpstr>
      <vt:lpstr>Condensed Consolidated Interim5</vt:lpstr>
      <vt:lpstr>Condensed Consolidated Interim6</vt:lpstr>
      <vt:lpstr>NATURE OF OPERATIONS</vt:lpstr>
      <vt:lpstr>SIGNIFICANT ACCOUNTING POLICIES</vt:lpstr>
      <vt:lpstr>PREPAID EXPENSES AND OTHER RECE</vt:lpstr>
      <vt:lpstr>LOAN RECEIVABLE</vt:lpstr>
      <vt:lpstr>EQUIPMENT</vt:lpstr>
      <vt:lpstr>CONVERTIBLE SECURED PROMISSORY </vt:lpstr>
      <vt:lpstr>LOANS PAYABLE</vt:lpstr>
      <vt:lpstr>RELATED PARTY TRANSACTIONS AND </vt:lpstr>
      <vt:lpstr>SHARE CAPITAL</vt:lpstr>
      <vt:lpstr>STOCK OPTIONS</vt:lpstr>
      <vt:lpstr>WARRANTS</vt:lpstr>
      <vt:lpstr>COMMITMENTS AND CONTINGENCIES</vt:lpstr>
      <vt:lpstr>INCOME TAXES</vt:lpstr>
      <vt:lpstr>RISK MANAGEMENT</vt:lpstr>
      <vt:lpstr>SUBSEQUENT EVENT</vt:lpstr>
      <vt:lpstr>SIGNIFICANT ACCOUNTING POLICI22</vt:lpstr>
      <vt:lpstr>PREPAID EXPENSES AND OTHER RE23</vt:lpstr>
      <vt:lpstr>EQUIPMENT (Tables)</vt:lpstr>
      <vt:lpstr>LOANS PAYABLE (Tables)</vt:lpstr>
      <vt:lpstr>SHARE CAPITAL (Tables)</vt:lpstr>
      <vt:lpstr>STOCK OPTIONS (Tables)</vt:lpstr>
      <vt:lpstr>WARRANTS (Tables)</vt:lpstr>
      <vt:lpstr>INCOME TAXES (Tables)</vt:lpstr>
      <vt:lpstr>NATURE OF OPERATIONS (Details T</vt:lpstr>
      <vt:lpstr>SIGNIFICANT ACCOUNTING POLICI31</vt:lpstr>
      <vt:lpstr>PREPAID EXPENSES AND OTHER RE32</vt:lpstr>
      <vt:lpstr>LOAN RECEIVABLE (Details Textua</vt:lpstr>
      <vt:lpstr>EQUIPMENT (Details)</vt:lpstr>
      <vt:lpstr>EQUIPMENT (Details Textual)</vt:lpstr>
      <vt:lpstr>CONVERTIBLE SECURED PROMISSOR36</vt:lpstr>
      <vt:lpstr>LOANS PAYABLE (Details)</vt:lpstr>
      <vt:lpstr>LOANS PAYABLE (Details Textual)</vt:lpstr>
      <vt:lpstr>RELATED PARTY TRANSACTIONS AN39</vt:lpstr>
      <vt:lpstr>SHARE CAPITAL (Details)</vt:lpstr>
      <vt:lpstr>SHARE CAPITAL (Details Textual)</vt:lpstr>
      <vt:lpstr>STOCK OPTIONS (Details)</vt:lpstr>
      <vt:lpstr>STOCK OPTIONS (Details 1)</vt:lpstr>
      <vt:lpstr>STOCK OPTIONS (Details 2)</vt:lpstr>
      <vt:lpstr>STOCK OPTIONS (Details Textual)</vt:lpstr>
      <vt:lpstr>WARRANTS (Details)</vt:lpstr>
      <vt:lpstr>WARRANTS (Details 1)</vt:lpstr>
      <vt:lpstr>WARRANTS (Details Textual)</vt:lpstr>
      <vt:lpstr>COMMITMENTS AND CONTINGENCIES (</vt:lpstr>
      <vt:lpstr>INCOME TAXES (Details)</vt:lpstr>
      <vt:lpstr>INCOME TAXES (Details 1)</vt:lpstr>
      <vt:lpstr>RISK MANAGEMENT (Details Textua</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6:17:19Z</dcterms:created>
  <dcterms:modified xmlns:dcterms="http://purl.org/dc/terms/" xmlns:xsi="http://www.w3.org/2001/XMLSchema-instance" xsi:type="dcterms:W3CDTF">2016-02-04T16:17:19Z</dcterms:modified>
  <dc:title xmlns:dc="http://purl.org/dc/elements/1.1/">Untitled</dc:title>
  <dc:description xmlns:dc="http://purl.org/dc/elements/1.1/"/>
  <dc:subject xmlns:dc="http://purl.org/dc/elements/1.1/"/>
  <cp:keywords/>
  <cp:category/>
</cp:coreProperties>
</file>